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Basis " sheetId="10" r:id="rId10"/>
    <s:sheet name="Investment Securities" sheetId="11" r:id="rId11"/>
    <s:sheet name="Loans Receivable" sheetId="12" r:id="rId12"/>
    <s:sheet name="Allowance for Loan Losses" sheetId="13" r:id="rId13"/>
    <s:sheet name="Other Real Estate Owned" sheetId="14" r:id="rId14"/>
    <s:sheet name="Goodwill and Other Intangible A" sheetId="15" r:id="rId15"/>
    <s:sheet name="Junior Subordinated Debentures" sheetId="16" r:id="rId16"/>
    <s:sheet name="Repurchase Agreements" sheetId="17" r:id="rId17"/>
    <s:sheet name="Derivative Financial Instrument" sheetId="18" r:id="rId18"/>
    <s:sheet name="Stockholders' Equity" sheetId="19" r:id="rId19"/>
    <s:sheet name="Accumulated Other Comprehensive" sheetId="20" r:id="rId20"/>
    <s:sheet name="Stock-Based Compensation" sheetId="21" r:id="rId21"/>
    <s:sheet name="Fair Value Measurements" sheetId="22" r:id="rId22"/>
    <s:sheet name="Description of Business, Basi23" sheetId="23" r:id="rId23"/>
    <s:sheet name="Investment Securities (Tables)" sheetId="24" r:id="rId24"/>
    <s:sheet name="Loans Receivable (Tables)" sheetId="25" r:id="rId25"/>
    <s:sheet name="Allowance for Loan Losses (Tabl" sheetId="26" r:id="rId26"/>
    <s:sheet name="Other Real Estate Owned (Tables" sheetId="27" r:id="rId27"/>
    <s:sheet name="Goodwill and Other Intangible28" sheetId="28" r:id="rId28"/>
    <s:sheet name="Derivative Financial Instrume29" sheetId="29" r:id="rId29"/>
    <s:sheet name="Stockholders' Equity (Tables)" sheetId="30" r:id="rId30"/>
    <s:sheet name="Accumulated Other Comprehensi31" sheetId="31" r:id="rId31"/>
    <s:sheet name="Stock-Based Compensation (Table" sheetId="32" r:id="rId32"/>
    <s:sheet name="Fair Value Measurements (Tables" sheetId="33" r:id="rId33"/>
    <s:sheet name="Description of Business, Basi34" sheetId="34" r:id="rId34"/>
    <s:sheet name="Investment Securities - Amortiz" sheetId="35" r:id="rId35"/>
    <s:sheet name="Investment Securities - Contrac" sheetId="36" r:id="rId36"/>
    <s:sheet name="Investment Securities - Unreali" sheetId="37" r:id="rId37"/>
    <s:sheet name="Investment Securities - Amort38" sheetId="38" r:id="rId38"/>
    <s:sheet name="Investment Securities (Details " sheetId="39" r:id="rId39"/>
    <s:sheet name="Loans Receivable - Loan Origina" sheetId="40" r:id="rId40"/>
    <s:sheet name="Loans Receivable - Concentratio" sheetId="41" r:id="rId41"/>
    <s:sheet name="Loans Receivable - Credit Quali" sheetId="42" r:id="rId42"/>
    <s:sheet name="Loans Receivable - Nonaccrual L" sheetId="43" r:id="rId43"/>
    <s:sheet name="Loans Receivable - Past Due Loa" sheetId="44" r:id="rId44"/>
    <s:sheet name="Loans Receivable - Impaired Loa" sheetId="45" r:id="rId45"/>
    <s:sheet name="Loans Receivable - TDR Loans, R" sheetId="46" r:id="rId46"/>
    <s:sheet name="Loans Receivable - Modified TDR" sheetId="47" r:id="rId47"/>
    <s:sheet name="Loans Receivable - Purchased Cr" sheetId="48" r:id="rId48"/>
    <s:sheet name="Loans Receivable - Change in Ac" sheetId="49" r:id="rId49"/>
    <s:sheet name="Allowance for Loan Losses - Sum" sheetId="50" r:id="rId50"/>
    <s:sheet name="Allowance for Loan Losses - Act" sheetId="51" r:id="rId51"/>
    <s:sheet name="Allowance for Loan Losses - Rec" sheetId="52" r:id="rId52"/>
    <s:sheet name="Other Real Estate Owned (Detail" sheetId="53" r:id="rId53"/>
    <s:sheet name="Goodwill and Other Intangible54" sheetId="54" r:id="rId54"/>
    <s:sheet name="Goodwill and Other Intangible55" sheetId="55" r:id="rId55"/>
    <s:sheet name="Junior Subordinated Debentures " sheetId="56" r:id="rId56"/>
    <s:sheet name="Repurchase Agreements (Details)" sheetId="57" r:id="rId57"/>
    <s:sheet name="Derivative Financial Instrume58" sheetId="58" r:id="rId58"/>
    <s:sheet name="Stockholders' Equity - Reconcil" sheetId="59" r:id="rId59"/>
    <s:sheet name="Stockholders' Equity - Dividend" sheetId="60" r:id="rId60"/>
    <s:sheet name="Stockholders' Equity - Shares R" sheetId="61" r:id="rId61"/>
    <s:sheet name="Stockholders' Equity (Details T" sheetId="62" r:id="rId62"/>
    <s:sheet name="Accumulated Other Comprehensi63" sheetId="63" r:id="rId63"/>
    <s:sheet name="Stock-Based Compensation - Stoc" sheetId="64" r:id="rId64"/>
    <s:sheet name="Stock-Based Compensation - Rest" sheetId="65" r:id="rId65"/>
    <s:sheet name="Stock-Based Compensation (Detai" sheetId="66" r:id="rId66"/>
    <s:sheet name="Fair Value Measurements - Fair " sheetId="67" r:id="rId67"/>
    <s:sheet name="Fair Value Measurements - Fai68" sheetId="68" r:id="rId68"/>
    <s:sheet name="Fair Value Measurements - Quant" sheetId="69" r:id="rId69"/>
    <s:sheet name="Fair Value Measurements - Carry" sheetId="70" r:id="rId70"/>
    <s:sheet name="Fair Value Measurements (Detail" sheetId="71" r:id="rId71"/>
  </s:sheets>
  <s:definedNames/>
  <s:calcPr calcId="124519" calcMode="auto" fullCalcOnLoad="1"/>
</s:workbook>
</file>

<file path=xl/sharedStrings.xml><?xml version="1.0" encoding="utf-8"?>
<sst xmlns="http://schemas.openxmlformats.org/spreadsheetml/2006/main" uniqueCount="764">
  <si>
    <t>Document and Entity Information - shares</t>
  </si>
  <si>
    <t>3 Months Ended</t>
  </si>
  <si>
    <t>Mar. 31, 2016</t>
  </si>
  <si>
    <t>Apr. 27, 2016</t>
  </si>
  <si>
    <t>Document and Entity Information [Abstract]</t>
  </si>
  <si>
    <t>Entity Registrant Name</t>
  </si>
  <si>
    <t>HERITAGE FINANCIAL CORP /WA/</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Statements of Financial Condition (Unaudited) - USD ($) $ in Thousands</t>
  </si>
  <si>
    <t>Dec. 31, 2015</t>
  </si>
  <si>
    <t>ASSETS</t>
  </si>
  <si>
    <t>Cash on hand and in banks</t>
  </si>
  <si>
    <t>Interest earning deposits</t>
  </si>
  <si>
    <t>Cash and cash equivalents</t>
  </si>
  <si>
    <t>Other interest earning deposi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March 31, 2016 and December 31, 2015</t>
  </si>
  <si>
    <t>Common stock, no par value, 50,000,000 shares authorized; 29,972,066 and 29,975,439 shares issued and outstanding at March 31, 2016 and December 31, 2015, respectively</t>
  </si>
  <si>
    <t>Retained earnings</t>
  </si>
  <si>
    <t>Accumulated other comprehensive income, net</t>
  </si>
  <si>
    <t>Total stockholders’ equity</t>
  </si>
  <si>
    <t>Total liabilities and stockholders’ equity</t>
  </si>
  <si>
    <t>Condensed Consolidated Statements of Financial Condition (Unaudited) (Parenthetical) - $ / shares</t>
  </si>
  <si>
    <t>Statement of Financial Position [Abstract]</t>
  </si>
  <si>
    <t>Preferred stock, par value (in usd per share)</t>
  </si>
  <si>
    <t xml:space="preserve">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naudited) - USD ($) $ in Thousands</t>
  </si>
  <si>
    <t>Mar. 31, 2015</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Gain on sale of Merchant Visa portfolio</t>
  </si>
  <si>
    <t>Other income</t>
  </si>
  <si>
    <t>Total noninterest income</t>
  </si>
  <si>
    <t>NONINTEREST EXPENSE</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3,285 and $1,705, respectively</t>
  </si>
  <si>
    <t>Reclassification adjustment for net gain from sale of investment securities available for sale included in income, net of tax of $(196) and $(190), respectively</t>
  </si>
  <si>
    <t>Accretion of other-than-temporary impairment on investment securities, net of tax of $0 and $4, respectively</t>
  </si>
  <si>
    <t>Other comprehensive income</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Accretion of other-than-temporary impairment on investment securities, tax</t>
  </si>
  <si>
    <t>Condensed Consolidated Statement of Stockholders' Equity (Unaudited) - USD ($)</t>
  </si>
  <si>
    <t>Total</t>
  </si>
  <si>
    <t>Common Stock</t>
  </si>
  <si>
    <t>Retained Earnings</t>
  </si>
  <si>
    <t>Accumulated Other Comprehensive Income (Loss), Net</t>
  </si>
  <si>
    <t>Beginning balance, shares at Dec. 31, 2014</t>
  </si>
  <si>
    <t>Beginning balance at Dec. 31, 2014</t>
  </si>
  <si>
    <t>Increase (Decrease) in Stockholders' Equity [Roll Forward]</t>
  </si>
  <si>
    <t>Restricted and unrestricted stock awards issued, net of forfeitures, shares</t>
  </si>
  <si>
    <t>Restricted and unrestricted stock awards issued, net of forfeitures</t>
  </si>
  <si>
    <t>Exercise of stock options (including excess tax benefits from nonqualified stock options), shares</t>
  </si>
  <si>
    <t>Exercise of stock options (including excess tax benefits from nonqualified stock options)</t>
  </si>
  <si>
    <t>Restricted stock compensation expense</t>
  </si>
  <si>
    <t>Net excess tax benefits from vesting of restricted stock</t>
  </si>
  <si>
    <t>Common stock repurchased, shares</t>
  </si>
  <si>
    <t>Common stock repurchased</t>
  </si>
  <si>
    <t>Other comprehensive income (loss), net of tax</t>
  </si>
  <si>
    <t>Cash dividends declared on common stock</t>
  </si>
  <si>
    <t>Ending balance, shares at Mar. 31, 2015</t>
  </si>
  <si>
    <t>Ending balance at Mar. 31, 2015</t>
  </si>
  <si>
    <t>Beginning balance, shares at Dec. 31, 2015</t>
  </si>
  <si>
    <t>Beginning balance at Dec. 31, 2015</t>
  </si>
  <si>
    <t>Ending balance, shares at Mar. 31, 2016</t>
  </si>
  <si>
    <t>Ending balance at Mar. 31, 2016</t>
  </si>
  <si>
    <t>Condensed Consolidated Statement of Stockholders' Equity (Unaudited) (Parenthetical) - $ / shares</t>
  </si>
  <si>
    <t>Jan. 27, 2016</t>
  </si>
  <si>
    <t>Oct. 22, 2015</t>
  </si>
  <si>
    <t>Jul. 22, 2015</t>
  </si>
  <si>
    <t>Apr. 22, 2015</t>
  </si>
  <si>
    <t>Jan. 28, 2015</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and amortization</t>
  </si>
  <si>
    <t>Changes in net deferred loan costs, net of amortization</t>
  </si>
  <si>
    <t>Net change in accrued interest receivable, FDIC indemnification asset, prepaid expenses and other assets, accrued expenses and other liabilities</t>
  </si>
  <si>
    <t>Net excess tax benefit from exercise of stock options and vesting of restricted stock</t>
  </si>
  <si>
    <t>Origination of loans held for sale</t>
  </si>
  <si>
    <t>Proceeds from sale of loans</t>
  </si>
  <si>
    <t>Earnings on bank owned life insurance</t>
  </si>
  <si>
    <t>Valuation adjustment on other real estate owned</t>
  </si>
  <si>
    <t>(Gain) loss on sale of other real estate owned, net</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Maturities, calls and payments of investment securities held to maturity</t>
  </si>
  <si>
    <t>Purchase of investment securities available for sale</t>
  </si>
  <si>
    <t>Purchase of premises and equipment</t>
  </si>
  <si>
    <t>Proceeds from sales of other real estate owned</t>
  </si>
  <si>
    <t>Proceeds from sales of investment securities available for sale</t>
  </si>
  <si>
    <t>Proceeds from redemption of FHLB stock</t>
  </si>
  <si>
    <t>Purchases of FHLB stock</t>
  </si>
  <si>
    <t>Investment in low-income housing tax credit partnership</t>
  </si>
  <si>
    <t>Net cash used in investing activities</t>
  </si>
  <si>
    <t>Cash flows from financing activities:</t>
  </si>
  <si>
    <t>Net increase in deposits</t>
  </si>
  <si>
    <t>Net increase in FHLB advances</t>
  </si>
  <si>
    <t>Common stock cash dividends paid</t>
  </si>
  <si>
    <t>Net decrease in securities sold under agreement to repurchase</t>
  </si>
  <si>
    <t>Proceeds from exercise of stock options</t>
  </si>
  <si>
    <t>Repurchase of common stock</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Description of Business, Basis of Presentation and Significant Accounting Policies</t>
  </si>
  <si>
    <t>Organization, Consolidation and Presentation of Financial Statements [Abstract]</t>
  </si>
  <si>
    <t>Description of Business, Basis of Presentation and Significant Accounting Policies and Recently Issued Accounting Pronouncements</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7) Junior Subordinated Debentures. (b) Basis of Presentation The accompanying unaudited Condensed Consolidated Financial Statements have been prepared in accordance with the accounting principles generally accepted in the United State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5 (“ 2015 Annual Form 10-K”). In management's opinion, all adjustments (consisting only of normal recurring adjustments) considered necessary for a fair presentation have been included. Operating results for the three months ended March 31, 2016 are not necessarily indicative of the results that may be expected for the year ending December 31, 2016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Reclassifications had no effect on prior periods' net income or stockholders’ equity. (c) Significant Accounting Policies The significant accounting policies used in preparation of the Company's Condensed Consolidated Financial Statements are disclosed in the 2015 Annual Form 10-K. There have not been any material changes in the Company's significant accounting policies from those contained in the 2015 Annual Form 10-K. (d) 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The Company is currently evaluating the impact that the Update will have on its Condensed Consolidated Financial Statements. FASB ASU 2015-14 , Revenue from Contracts with Customers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as permitted in this Update. The Company is currently evaluating the impact that the Update will have on its Condensed Consolidated Financial Statements upon adoption.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March 31, 2016.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d the requirement to disclose the method(s) and significant assumptions used to estimate fair value ; and 4) require separate presentation of financial assets and liabilities by measurement category and form of financial asset on the balance sheet or the accompanying notes to the financial statements.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is currently evaluating the impact that the Update will have on its Condensed Consolidated Financial Statements. FASB ASU 2016-08 , Revenue from Contracts with Customers: Principal versus Agent Considerations , was issued in March 2016 which clarifies the implementation guidance of the above-mentioned FASB ASU 2014-09 as it relates to principal versus agent considerations. The Update addresses identifying the unit of account and nature of the goods or service as well as applying the control principle and interactions with the control principle. The amendments to the Update do not change the core principle of the guidance. The effective date and transition requirements for this Update are the same as FASB ASU 2014-19. The Company is currently evaluating the impact that the Update will have on its Condensed Consolidated Financial Statements. FASB ASU 2016-09 , Stock Compensation (Topic 718) , issued in March 2016, intends to simplify several aspects of the accounting for share-based payment award transactions. For public business entities, the guidance is effective for annual periods after December 15, 2016 and interim periods within those annual periods. Early adoption is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is currently evaluating the impact that this Update will have on its Condensed Consolidated Financial Statements. FASB ASU 2016-10 , Revenue from Contracts with Customers: Identifying Performance Obligations and Licensing , was issued in April 2016 which clarifies the implementation guidance of the above-mentioned FASB ASU 2014-09 as it relates to identifying performance obligations and licensing. The effective date and transition requirements for this Update are the same as FASB ASU 2014-19. The Company is currently evaluating the impact that this Update will have on its Condensed Consolidated Financial Statements.</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 During the year ended December 31, 2015, the Company transferred all of its investment securities previously classified as held to maturity to available for sale.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investments to maturity. (a) Securities by Type and Maturity The amortized cost, gross unrealized gains, gross unrealized losses and fair values of investment securities available for sale at the dates indicated were as follows: Amortized Cost Gross Unrealized Gains Gross Unrealized Losses Fair Value (In thousands) March 31, 2016 U.S. Treasury and U.S. Government-sponsored agencies $ 19,117 $ 119 $ (3 ) $ 19,233 Municipal securities 228,162 6,457 (81 ) 234,538 Mortgage backed securities and collateralized mortgage obligations-residential: U.S. Government-sponsored agencies 552,879 7,051 (734 ) 559,196 Corporate obligations 9,220 4 (96 ) 9,128 Mutual funds and other equities 45 31 — 76 Total $ 809,423 $ 13,662 $ (914 ) $ 822,171 December 31, 2015 U.S. Treasury and U.S. Government-sponsored agencies $ 35,618 $ 145 $ (186 ) $ 35,577 Municipal securities 216,352 4,826 (185 ) 220,993 Mortgage backed securities and collateralized mortgage obligations-residential: U.S. Government-sponsored agencies 546,654 2,092 (2,614 ) 546,132 Corporate obligations 9,252 — (139 ) 9,113 Mutual funds and other equities 45 9 — 54 Total $ 807,921 $ 7,072 $ (3,124 ) $ 811,869 There were no securities classified as trading or held to maturity at March 31, 2016 or December 31, 2015 . The amortized cost and fair value of investment securities available for sale at March 31, 2016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4,840 $ 4,869 Due after one year through three years 33,352 33,777 Due after three years through five years 68,444 69,441 Due after five years through ten years 236,417 240,952 Due after ten years 466,325 473,056 Investment securities with no stated maturities 45 76 Total $ 809,423 $ 822,171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6 and December 31, 2015 were as follows: Less than 12 Months 12 Months or Longer Total Fair Value Unrealized Losses Fair Value Unrealized Losses Fair Value Unrealized Losses (In thousands) March 31, 2016 U.S. Treasury and U.S. Government-sponsored agencies $ 3,997 $ (3 ) $ — $ — $ 3,997 $ (3 ) Municipal securities 10,774 (71 ) 2,095 (10 ) 12,869 (81 ) Mortgage backed securities and collateralized mortgage obligations-residential: U.S. Government-sponsored agencies 66,299 (466 ) 34,856 (268 ) 101,155 (734 ) Corporate obligations 4,942 (78 ) 990 (18 ) 5,932 (96 ) Total $ 86,012 $ (618 ) $ 37,941 $ (296 ) $ 123,953 $ (914 ) December 31, 2015 U.S. Treasury and U.S. Government-sponsored agencies $ 30,381 $ (186 ) $ — $ — $ 30,381 $ (186 ) Municipal securities 21,929 (174 ) 2,068 (11 ) 23,997 (185 ) Mortgage backed securities and collateralized mortgage obligations-residential: U.S. Government-sponsored agencies 268,159 (2,141 ) 43,938 (473 ) 312,097 (2,614 ) Corporate obligations 8,134 (110 ) 979 (29 ) 9,113 (139 ) Total $ 328,603 $ (2,611 ) $ 46,985 $ (513 ) $ 375,588 $ (3,124 ) The Company has evaluated these investment securities available for sale as of March 31, 2016 and has determined that the decline in their value is temporary. The unrealized losses are primarily due to increases in market interest rates. The fair value of these securities is expected to recover as the securities approach their maturity date. None of the underlying bonds of the municipal securities had credit ratings that were below investment grade levels at March 31, 2016 or December 31, 2015. The Company has the ability and intent to hold the investments until recovery of the securities' amortized cost which may be the maturity date of the securities. As there were no private-residential collateralized mortgage obligations at March 31, 2016, the Company did not perform an other-than-temporary impairment analysis for the three months ended March 31, 2016 on these held to maturity securities. For the three months ended March 31, 2015 , there were no investment securities held to maturity determined to be other-than-temporarily impaired and the Company recorded no unrealized losses for the three months ended March 31, 2015 in earnings or other comprehensive income. To analyze the unrealized losses, the Company estimated expected future cash flows of the investments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we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were then discounted at the interest rate used to recognize interest income on the security to arrive at a present value amount. The Company did not use any impairment assumptions as of March 31, 2015 as the unrealized losses were insignificant. The gross and net life-to-date other-than-temporary impairments recorded by the Company as of December 31, 2015 was $2.6 million and $1.5 million , respectively. (c) Pledged Securities The following table summarizes the amortized cost and fair value of investment securities available for sale that are pledged as collateral for the following obligations at March 31, 2016 and December 31, 2015 : March 31, 2016 December 31, 2015 Amortized Cost Fair Value Amortized Cost Fair Value (In thousands) Washington and Oregon state to secure public deposits $ 203,568 $ 208,366 $ 212,325 $ 215,284 Federal Reserve Bank of San Francisco and Federal Home Loan Bank to secure borrowing arrangements — — 506 506 Repurchase agreements 29,919 30,242 28,500 28,503 Other securities pledged 2,114 2,151 2,125 2,160 Total $ 235,601 $ 240,759 $ 243,456 $ 246,453</t>
  </si>
  <si>
    <t>Loans Receivable</t>
  </si>
  <si>
    <t>Loans and Leases Receivable Disclosure [Abstract]</t>
  </si>
  <si>
    <t>Loans Receivable The Company originates loans in the ordinary course of business and has also acquired loans through FDIC-assisted and open bank transactions. Disclosures related to the Company's recorded investment in loans receivable generally exclude accrued interest receivable and net deferred loan origination fees and costs because they are insignificant. Loans acquired in a business combination may be further classified as “purchased” loans. Loans purchased with evidence of credit deterioration since origination for which it is probable that not all contractually required payments will be collected are accounted for under FASB Accounting Standards Codification ("ASC") 310-30, Loans and Debt Securities Acquired with Deteriorated Credit Quality . These loans are identified as “purchased credit impaired” ("PCI") loans. Loans purchased that are not accounted for under FASB ASC 310-30 are accounted for under FASB ASC 310-20, Receivables—Nonrefundable Fees and Other Costs and are referred to as "non-PCI" loans.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is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March 31, 2016 and December 31, 2015 consisted of the following portfolio segments and classes: March 31, 2016 December 31, 2015 (In thousands) Commercial business: Commercial and industrial $ 592,308 $ 596,726 Owner-occupied commercial real estate 630,486 629,207 Non-owner occupied commercial real estate 730,489 697,388 Total commercial business 1,953,283 1,923,321 One-to-four family residential 72,806 72,548 Real estate construction and land development: One-to-four family residential 47,296 51,752 Five or more family residential and commercial properties 71,998 55,325 Total real estate construction and land development 119,294 107,077 Consumer 312,459 298,167 Gross loans receivable 2,457,842 2,401,113 Net deferred loan costs 1,306 929 Loans receivable, net 2,459,148 2,402,042 Allowance for loan losses (29,667 ) (29,746 ) Total loans receivable, net $ 2,429,481 $ 2,372,296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Washington Banking Merger expanded the Company's market area north of Seattle, Washington to the Canadian border. The majority of the Company’s loan portfolio consists of, in order of balances at March 31, 2016 , non-owner occupied commercial real estate, owner-occupied commercial real estate and commercial and industrial. As of March 31, 2016 and December 31, 2015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 • Grades 0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 The following tables present the balance of the loans receivable by credit quality indicator as of March 31, 2016 and December 31, 2015 . March 31, 2016 Pass OAEM Substandard Doubtful Total (In thousands) Commercial business: Commercial and industrial $ 560,091 $ 10,031 $ 22,168 $ 18 $ 592,308 Owner-occupied commercial real estate 604,890 9,598 15,742 256 630,486 Non-owner occupied commercial real estate 683,831 16,945 29,713 — 730,489 Total commercial business 1,848,812 36,574 67,623 274 1,953,283 One-to-four family residential 71,724 — 1,082 — 72,806 Real estate construction and land development: One-to-four family residential 39,757 1,037 6,502 — 47,296 Five or more family residential and commercial properties 67,510 — 4,423 65 71,998 Total real estate construction and land development 107,267 1,037 10,925 65 119,294 Consumer 306,814 — 5,645 — 312,459 Gross loans receivable $ 2,334,617 $ 37,611 $ 85,275 $ 339 $ 2,457,842 December 31, 2015 Pass OAEM Substandard Doubtful Total (In thousands) Commercial business: Commercial and industrial $ 563,002 $ 8,093 $ 25,333 $ 298 $ 596,726 Owner-occupied commercial real estate 600,514 11,662 16,773 258 629,207 Non-owner occupied commercial real estate 643,674 23,447 30,267 — 697,388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March 31, 2016 and December 31, 2015 were $94.8 million and $110.4 million , respectively. The balance of potential problem loans guaranteed by a governmental agency, which guarantee reduces the Company's credit exposure, was $809,000 and $1.2 million as of March 31, 2016 and December 31, 2015 , respectively. (d) Nonaccrual Loans Nonaccrual loans, segregated by segments and classes of loans, were as follows as of March 31, 2016 and December 31, 2015 : March 31, 2016 December 31, 2015 (In thousands) Commercial business: Commercial and industrial $ 4,882 $ 5,095 Owner-occupied commercial real estate 2,978 2,027 Non-owner occupied commercial real estate 1,350 — Total commercial business 9,210 7,122 One-to-four family residential 37 38 Real estate construction and land development: One-to-four family residential 2,207 2,414 Five or more family residential and commercial properties 65 — Total real estate construction and land development 2,272 2,414 Consumer 835 94 Nonaccrual loans $ 12,354 $ 9,668 The Company had $1.4 million and $1.1 million of nonaccrual loans guaranteed by governmental agencies at March 31, 2016 and December 31, 2015 , respectively.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March 31, 2016 and December 31, 2015 were as follows: March 31, 2016 30-89 Days 90 Days or Greater Total Past Due Current Total (In thousands) Commercial business: Commercial and industrial $ 1,182 $ 972 $ 2,154 $ 590,154 $ 592,308 Owner-occupied commercial real estate 933 2,393 3,326 627,160 630,486 Non-owner occupied commercial real estate 6,765 185 6,950 723,539 730,489 Total commercial business 8,880 3,550 12,430 1,940,853 1,953,283 One-to-four family residential 794 — 794 72,012 72,806 Real estate construction and land development: One-to-four family residential — 1,965 1,965 45,331 47,296 Five or more family residential and commercial properties 398 65 463 71,535 71,998 Total real estate construction and land development 398 2,030 2,428 116,866 119,294 Consumer 2,889 943 3,832 308,627 312,459 Gross loans receivable $ 12,961 $ 6,523 $ 19,484 $ 2,438,358 $ 2,457,842 December 31, 2015 30-89 Days 90 Days or Greater Total Past Due Current Total (In thousands) Commercial business: Commercial and industrial $ 2,900 $ 2,679 $ 5,579 $ 591,147 $ 596,726 Owner-occupied commercial real estate 2,753 2,609 5,362 623,845 629,207 Non-owner occupied commercial real estate 1,664 184 1,848 695,540 697,388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 There were no loans 90 days or more past due that were still accruing interest as of March 31, 2016 or December 31, 2015 , excluding PCI loans. (f) Impaired loans Impaired loans include nonaccrual loans and performing troubled debt restructured ("TDR") loans. The balances of impaired loans as of March 31, 2016 and December 31, 2015 are set forth in the following tables. March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126 $ 8,872 $ 9,998 $ 12,845 $ 1,081 Owner-occupied commercial real estate 1,158 4,069 5,227 5,356 677 Non-owner occupied commercial real estate 5,016 6,813 11,829 11,871 922 Total commercial business 7,300 19,754 27,054 30,072 2,680 One-to-four family residential — 271 271 272 83 Real estate construction and land development: One-to-four family residential 2,367 1,038 3,405 4,158 31 Five or more family residential and commercial properties 65 1,935 2,000 2,054 213 Total real estate construction and land development 2,432 2,973 5,405 6,212 244 Consumer 791 161 952 995 29 Total $ 10,523 $ 23,159 $ 33,682 $ 37,551 $ 3,036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 The Company had governmental guarantees of $2.1 million and $1.5 million related to the impaired loan balances at March 31, 2016 and December 31, 2015 , respectively. The average recorded investment of impaired loans for the three months ended March 31, 2016 and 2015 are set forth in the following table. Three Months Ended March 31, 2016 2015 (In thousands) Commercial business: Commercial and industrial $ 9,706 $ 7,562 Owner-occupied commercial real estate 4,761 2,502 Non-owner occupied commercial real estate 11,179 7,127 Total commercial business 25,646 17,191 One-to-four family residential 273 244 Real estate construction and land development: One-to-four family residential 3,550 3,254 Five or more family residential and commercial properties 1,980 2,044 Total real estate construction and land development 5,530 5,298 Consumer 573 131 Total $ 32,022 $ 22,864 For the three months ended March 31, 2016 and 2015 , no interest income was recognized subsequent to a loan’s classification as nonaccrual. For the three months ended March 31, 2016 and 2015 , the Bank recorded $178,000 and $199,000 , respectively, of interest income related to performing TDR loans. (g) Troubled Debt Restructured Loans A TDR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 The Company has more stringent definitions of concessions and impairment measures for PCI loans which are not in a pool as these loans have known credit deterioration and are generally accreting income at a lower discounted rate as compared to the contractual note rate based on the guidance of FASB ASC 310-30.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s were additionally re-amortized over a longer period of time. The Bank additionally advanced funds to a troubled speculative home builder to complete established projects.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 The recorded investment balance and related allowance for loan losses of performing and nonaccrual TDR loans as of March 31, 2016 and December 31, 2015 were as follows: March 31, 2016 December 31, 2015 Performing TDRs Nonaccrual TDRs Performing TDRs Nonaccrual (In thousands) TDR loans $ 21,328 $ 6,905 $ 20,695 $ 6,301 Allowance for loan losses on TDR loans 2,140 726 2,069 679 The unfunded commitment to borrowers related to TDRs was $210,000 and $551,000 at March 31, 2016 and December 31, 2015 , respectively. Loans that were modified as TDRs during the three months ended March 31, 2016 and 2015 are set forth in the following tables: Three Months Ended March 31, 2016 2015 Number of Contracts (1) Outstanding Number of Contracts (1) Outstanding Principal Balance (1)(2) (Dollars in thousands) Commercial business: Commercial and industrial 9 $ 1,918 7 $ 1,006 Owner-occupied commercial real estate — — 1 308 Non-owner occupied commercial real estate 1 1,118 — — Total commercial business 10 3,036 8 1,314 Real estate construction and land development: One-to-four family residential 5 2,390 3 2,399 Total real estate construction and land development 5 2,390 3 2,399 Consumer 3 41 1 39 Total TDR loans 18 $ 5,467 12 $ 3,752 (1) Number of contracts and outstanding principal balance represent loans which have balances as of period end as certain loans may have been paid-down or charged-off during the three months ended March 31, 2016 and 2015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March 31, 2016 and 2015 . Of the 18 loans modified during the three months ended March 31, 2016 , eight loans with a total outstanding principal balance of $1.5 million had no prior modifications. Of the 12 loans modified during the three months ended March 31, 2015 , four loans with a total outstanding principal balance of $695,000 had no prior modifications. The remaining loans included in the tables above for the three months ended March 31, 2016 and 2015 were previously reported as TDRs.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new maturity dates, were granted. The potential losses related to these loans would have been considered in the period the loan was first reported as a TDR and adjusted, as necessary, in the current periods based on more recent information. The related specific valuation allowance at March 31, 2016 for loans that were modified as TDRs during the three months ended March 31, 2016 was $376,000 . There were no loans which were modified during the previous twelve months ended March 31, 2016 that subsequently defaulted during the three months ended March 31, 2016. There was one commercial and industrial loan totaling $2.2 million at March 31, 2015 that was modified during the previous twelve months and subsequently defaulted during the three months ended March 31, 2015 because the borrower did not make specific curtailment, or additional, payments on the loan in prior periods. There were no other loans which were modified during the previous twelve months ended March 31, 2015 that subsequently defaulted during the three months ended March 31, 2015. (h) Purchased Credit Impaired Loans The Company acquired loans and designated them as PCI loans, which are accounted for under FASB ASC 310-30, in the Washington Banking Merger on May 1, 2014 and in previously completed acquisitions including the FDIC-assisted acquisitions of Cowlitz Bank ("Cowlitz") and Pierce Commercial Bank ("Pierce") on July 30, 2010 and November 8, 2010, respectively, and the acquisitions of Northwest Commercial Bank ("NCB") on January 9, 2013 and Valley Community Bancshares, Inc. ("Valley") on July 15, 2013. The following table reflects the outstanding principal balance and recorded investment at March 31, 2016 and December 31, 2015 of the PCI loans: March 31, 2016 December 31, 2015 Outstanding Principal Recorded Investment Outstanding Principal Recorded Investment (In thousands) Commercial business: Commercial and industrial $ 16,508 $ 12,794 $ 20,110 $ 16,986 Owner-occupied commercial real estate 21,890 19,587 25,237 22,826 Non-owner occupied commercial real estate 28,936 26,654 30,178 27,261 Total commercial business 67,334 59,035 75,525 67,073 One-to-four family residential 5,259 4,983 5,707 5,392 Real estate construction and land development: One-to-four family residential 5,764 3,082 6,904 4,121 Five or more family residential and commercial properties 2,996 3,126 3,071 3,207 Total real estate construction and land development 8,760 6,208 9,975 7,328 Consumer 6,138 7,235 6,720 7,126 Gross PCI loans $ 87,491 $ 77,461 $ 97,927 $ 86,919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t>
  </si>
  <si>
    <t>Allowance for Loan Losses</t>
  </si>
  <si>
    <t>Receivables [Abstract]</t>
  </si>
  <si>
    <t>Allowance for Loan Losses The allowance for loan losses is maintained at a level deemed appropriate by management to provide for probable incurred credit losses in the loan portfolio. The methodology for calculating the allowance for loan losses is completed on loans originated by the Bank and on loans purchased in mergers and acquisitions. The FDIC shared-loss agreements for loans purchased in mergers and acquisitions were terminated on August 4, 2015. Prior to their termination, when a credit deterioration occurred subsequent to the acquisition on loan that was covered by the FDIC shared-loss agreements, a provision for loan losses was charged to earnings for the full amount of the impairment, without regard to the coverage of the FDIC shared-loss agreements. The following tables details the activity in the allowance for loan losses disaggregated by segment and class for the three months ended March 31, 2016 : Balance at Beginning of Period Charge-offs Recoveries Provision for Loan Losses Balance at End of Period (In thousands) Three Months Ended March 31, 2016 Commercial business: Commercial and industrial $ 9,972 $ (1,178 ) $ 274 $ 762 $ 9,830 Owner-occupied commercial real estate 4,568 (52 ) — (231 ) 4,285 Non-owner occupied commercial real estate 7,524 — — (160 ) 7,364 Total commercial business 22,064 (1,230 ) 274 371 21,479 One-to-four family residential 1,157 — 1 (71 ) 1,087 Real estate construction and land development: One-to-four family residential 1,058 (100 ) 83 (237 ) 804 Five or more family residential and commercial properties 813 (53 ) — 307 1,067 Total real estate construction and land development 1,871 (153 ) 83 70 1,871 Consumer 4,309 (338 ) 145 640 4,756 Unallocated 345 — — 129 474 Total $ 29,746 $ (1,721 ) $ 503 $ 1,139 $ 29,667 The following table details the balance in the allowance for loan losses disaggregated on the basis of the Company's impairment method as of March 31, 2016 . Loans individually evaluated for impairment Loans collectively evaluated for impairment PCI loans Total Allowance for Loan Losses (In thousands) Commercial business: Commercial and industrial $ 1,081 $ 6,601 $ 2,148 $ 9,830 Owner-occupied commercial real estate 677 1,978 1,630 4,285 Non-owner occupied commercial real estate 922 4,314 2,128 7,364 Total commercial business 2,680 12,893 5,906 21,479 One-to-four family residential 83 546 458 1,087 Real estate construction and land development: One-to-four family residential 31 454 319 804 Five or more family residential and commercial properties 213 706 148 1,067 Total real estate construction and land development 244 1,160 467 1,871 Consumer 29 3,535 1,192 4,756 Unallocated — 474 — 474 Total $ 3,036 $ 18,608 $ 8,023 $ 29,667 The following table details the recorded investment balance of the loan receivables disaggregated on the basis of the Company’s impairment method as of March 31, 2016 : Loans individually evaluated for impairment Loans collectively evaluated for impairment PCI loans Total Gross Loans Receivable (In thousands) Commercial business: Commercial and industrial $ 9,998 $ 569,516 $ 12,794 $ 592,308 Owner-occupied commercial real estate 5,227 605,672 19,587 630,486 Non-owner occupied commercial real estate 11,829 692,006 26,654 730,489 Total commercial business 27,054 1,867,194 59,035 1,953,283 One-to-four family residential 271 67,552 4,983 72,806 Real estate construction and land development: One-to-four family residential 3,405 40,809 3,082 47,296 Five or more family residential and commercial properties 2,000 66,872 3,126 71,998 Total real estate construction and land development 5,405 107,681 6,208 119,294 Consumer 952 304,272 7,235 312,459 Total $ 33,682 $ 2,346,699 $ 77,461 $ 2,457,842 The following tables detail activity in the allowance for loan losses disaggregated by segment and class for the three months ended March 31, 2015 . Balance at Beginning of Period Charge-offs Recoveries Provision for Loan Losses Balance at End of Period (In thousands) Three Months Ended March 31, 2015 Commercial business: Commercial and industrial $ 10,553 $ (660 ) $ 201 $ (236 ) $ 9,858 Owner-occupied commercial real estate 4,095 — — 78 4,173 Non-owner occupied commercial real estate 5,538 (188 ) — 679 6,029 Total commercial business 20,186 (848 ) 201 521 20,060 One-to-four family residential 1,200 — 1 41 1,242 Real estate construction and land development: One-to-four family residential 1,786 (106 ) — (115 ) 1,565 Five or more family residential and commercial properties 972 — — 33 1,005 Total real estate construction and land development 2,758 (106 ) — (82 ) 2,570 Consumer 2,769 (481 ) 112 775 3,175 Unallocated 816 — — (47 ) 769 Total $ 27,729 $ (1,435 ) $ 314 $ 1,208 $ 27,816 The following table details the balance in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860 1,899 4,568 Non-owner occupied commercial real estate 943 4,138 2,443 7,524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recorded investment balance of the loan receivables disaggregated on the basis of the Company’s impairment method as of December 31, 2015 : Loans individually evaluated for impairment Loans collectively evaluated for impairment PCI loans Total Gross Loans Receivable (In thousands) Commercial business: Commercial and industrial $ 9,641 $ 570,099 $ 16,986 $ 596,726 Owner-occupied commercial real estate 4,295 602,086 22,826 629,207 Non-owner occupied commercial real estate 10,530 659,597 27,261 697,388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t>
  </si>
  <si>
    <t>Other Real Estate Owned</t>
  </si>
  <si>
    <t>Real Estate [Abstract]</t>
  </si>
  <si>
    <t>Other Real Estate Owned Changes in other real estate owned during the three months ended March 31, 2016 and 2015 were as follows: Three Months Ended March 31, 2016 2015 (In thousands) Balance at the beginning of the period $ 2,019 $ 3,355 Additions 652 1,728 Proceeds from dispositions (543 ) (589 ) Gain (loss) on sales, net 10 (70 ) Valuation adjustment (312 ) (330 ) Balance at the end of the period $ 1,826 $ 4,094</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the acquisitions of Valley on July 15, 2013, Western Washington Bancorp in 2006 and North Pacific Bank in 1998. The Company’s goodwill is assigned to the Bank and is evaluated for impairment at the Bank level (reporting unit). There were no additions to goodwill during the three months ended March 31, 2016 and 2015. At March 31, 2016 , the Company’s step-one analysis concluded that the reporting unit’s fair value was greater than its carrying value and therefore no goodwill impairment charges were required for the three months ended March 31, 2016 . The Company did no t record any goodwill impairment charges for the three months ended March 31, 2015 . Even though there was no goodwill impairment at March 31, 2016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related to the Washington Banking Merger, the acquisitions of Valley, NCB, Pierce, Cowlitz, and Western Washington Bancorp were estimated to be ten , ten , five , four , nine and eight years , respectively. The following table presents the change in the other intangible assets for the periods indicated: Three Months Ended March 31, 2016 2015 (In thousands) Balance at the beginning of the period $ 8,789 $ 10,889 Less: Amortization 335 527 Balance at the end of the period $ 8,454 $ 10,362</t>
  </si>
  <si>
    <t>Junior Subordinated Debentures</t>
  </si>
  <si>
    <t>Debt Disclosure [Abstract]</t>
  </si>
  <si>
    <t>Junior Subordinated Debentures As part of the Washington Banking Merger, the Company assumed trust preferred securities and junior subordinated debentures with a total fair value of $18.9 million at the May 1, 2014 merger date. Washington Banking Master Trust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March 31, 2016 was 2.19% . The weighted average rate of the junior subordinated debentures was 4.34% and 5.06% for the three months ended March 31, 2016 and 2015 .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March 31, 2016 and December 31, 2015, the balance of the junior subordinated debentures, net of unaccreted discount, was $19.5 million and $19.4 million , respectively.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The class of collateral pledged for the Company's repurchase agreement obligations as of March 31, 2016 and December 31, 2015 , totaling $20.3 million and $23.2 million , respectively, were mortgage backed securities and collateralized mortgage obligation - residential: U.S. Government-sponsored agencies. Additional information on the total value of securities pledged for repurchase agreements is found in Note (2) Investment Securities.</t>
  </si>
  <si>
    <t>Derivative Financial Instruments (Notes)</t>
  </si>
  <si>
    <t>Derivative Instruments and Hedging Activities Disclosure [Abstract]</t>
  </si>
  <si>
    <t>Derivative Instruments and Hedging Activities Disclosure [Text Block]</t>
  </si>
  <si>
    <t>Derivative Financial Instruments The Company enters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March 31, 2016 are presented in the following table. The Company obtains dealer quotations to value its interest rate derivative contracts. March 31, 2016 December 31, 2015 Notional Amounts Estimated Fair Value Notional Amounts Estimated Fair Value (In thousands) Non-hedging interest rate derivatives Commercial business loan interest rate swaps $ 26,875 $ 1,602 $ 20,750 $ 543 Commercial business loan interest rate swaps (26,875 ) (1,602 ) (20,750 ) (543 ) The weighted average rates paid and received for interest rate swaps outstanding at March 31, 2016 were as follows: March 31, 2016 Interest Rate Paid Interest Rate Received Non-hedging interest rate swaps 4.30 % 2.57 % Non-hedging interest rate swaps 2.57 % 4.30 % There were no interest rate derivative contracts as of March 31, 2015 for comparative weighted average rates paid and received.</t>
  </si>
  <si>
    <t>Stockholders' Equity</t>
  </si>
  <si>
    <t>Stockholders' Equity Note [Abstract]</t>
  </si>
  <si>
    <t>Stockholders’ Equity (a) Earnings Per Common Share The following table illustrates the reconciliation of weighted average shares used for earnings per common share computations for the three months ended March 31, 2016 and 2015 : Three Months Ended March 31, 2016 2015 (Dollars in thousands) Net income: Net income $ 9,091 $ 9,779 Less: Dividends and undistributed earnings allocated to participating securities (98 ) (95 ) Net income allocated to common shareholders $ 8,993 $ 9,684 Basic: Weighted average common shares outstanding 29,965,250 30,290,200 Less: Restricted stock awards (293,382 ) (261,264 ) Total basic weighted average common shares outstanding 29,671,868 30,028,936 Diluted: Basic weighted average common shares outstanding 29,671,868 30,028,936 Incremental shares from stock options 14,245 22,946 Total diluted weighted average common shares outstanding 29,686,113 30,051,882 Potential dilutive shares are excluded from the computation of earnings per share if their effect is anti-dilutive. For the three months ended March 31, 2016 and 2015 , anti-dilutive shares outstanding related to options to acquire common stock totaled 1,747 and 7,037 , respectively, as the assumed proceeds from exercise price, tax benefits and future compensation were in excess of the market value.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three months ended March 31, 2016 and calendar year 2015. Declared Cash Dividend per Share Record Date Paid Date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The following table provides total repurchased shares and average share prices under the applicable plan for the periods indicated: Three Months Ended March 31, 2016 2015 Plan Total (1) Eleventh Plan Repurchased shares 100,000 137,336 541,966 Stock repurchase average share price $ 17.05 $ 16.10 $ 16.72 (1) Represents shares repurchased and average price per share paid during the duration of the plan. In addition to the stock repurchases disclosed in the table above, the Company repurchased shares to pay withholding taxes on the vesting of restricted stock. During the three months ended March 31, 2016 and 2015 , the Company repurchased 11,255 and 9,923 shares of common stock at an average price of $17.62 and $16.31 , respectively, to pay withholding taxes on the vesting of restricted stock that vested during the respective periods.</t>
  </si>
  <si>
    <t>Accumulated Other Comprehensive Income</t>
  </si>
  <si>
    <t>Equity [Abstract]</t>
  </si>
  <si>
    <t xml:space="preserve">Accumulated Other Comprehensive Income The changes in accumulated other comprehensive income (“AOCI”) by component, during the three months ended March 31, 2016 and 2015 are as follows: Three Months Ended March 31, 2016 (1) (In thousands) Balance of AOCI at the beginning of period $ 2,559 Other comprehensive income before reclassification 6,075 Amounts reclassified from AOCI for gain on sale of investment securities included in net income (364 ) Net current period other comprehensive income 5,711 Balance of AOCI at the end of period $ 8,270 (1) All amounts are due to the changes in fair value of available for sale securities and are net of tax. Three Months Ended March 31, 2015 Changes in (1) Accretion of other-than- (1) Total (1) (In thousands) Balance of AOCI at the beginning of period $ 3,567 $ (189 ) $ 3,378 Other comprehensive income before reclassification 3,152 8 3,160 Amounts reclassified from AOCI for gain on sale of investment securities available for sale included in net income (354 ) — (354 ) Net current period other comprehensive income 2,798 8 2,806 Balance of AOCI at the end of period $ 6,365 $ (181 ) $ 6,184 (1) All amounts are net of tax. </t>
  </si>
  <si>
    <t>Stock-Based Compensation</t>
  </si>
  <si>
    <t>Share-based Compensation [Abstract]</t>
  </si>
  <si>
    <t>Stock-Based Compensation Stock options generally vest ratably over three years and expire five years after they become exercisable or vest ratably over four years and expire ten years from date of grant. Restricted stock awards issued generally have a four -year cliff vesting or four -year ratable vesting schedule. The Company issues new shares of common stock to satisfy share option exercises and restricted stock awards.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s, restricted stock, performance units, performance shares or bonus shares) and cash incentive awards. As of March 31, 2016 , 1,164,996 shares remain available for future issuance under the Company's stock-based compensation plans. (a) Stock Option Awards For the three months ended March 31, 2016 and 2015, the Company did no t recognize any compensation expense or related tax benefit related to stock options as all of the compensation expense related to the outstanding stock options had been previously recognized. The intrinsic value and cash proceeds from options exercised during the three months ended March 31, 2016 was $38,000 and $142,000 , respectively. The intrinsic value and cash proceeds from options exercised during the three months ended March 31, 2015 was $163,000 and $446,000 , respectively. The following table summarizes the stock option activity for the three months ended March 31, 2016 and 2015 : Shares Weighted-Average Exercise Price Weighted-Average Remaining Contractual Term (In years) Aggregate Intrinsic Value (In thousands) Outstanding at December 31, 2014 156,407 $ 13.59 Granted — — Exercised (37,437 ) 11.91 Forfeited or expired (7,441 ) 15.08 Outstanding at March 31, 2015 111,529 $ 14.06 3.17 $ 353 Outstanding at December 31, 2015 79,408 $ 14.19 Granted — — Exercised (10,190 ) 13.90 Forfeited or expired (4,000 ) 17.07 Outstanding at March 31, 2016 65,218 $ 14.06 2.85 $ 229 Vested and expected to vest at March 31, 2016 65,218 $ 14.06 2.85 $ 229 Exercisable at March 31, 2016 65,218 $ 14.06 2.85 $ 229 (b) Restricted and Unrestricted Stock Awards For the three months ended March 31, 2016 and 2015, the Company recognized compensation expense related to restricted and unrestricted stock awards of $445,000 and $348,000 , respectively, and a related tax benefit of $156,000 and $122,000 , respectively. As of March 31, 2016 , the total unrecognized compensation expense related to non-vested restricted stock awards was $4.1 million and the related weighted average period over which the compensation expense is expected to be recognized is approximately 2.6 years. The vesting date fair value of the restricted stock awards that vested during the three months ended March 31, 2016 and 2015 was $646,000 and $533,000 , respectively. The following tables summarize the restricted and unrestricted stock award activity for the three months ended March 31, 2016 and 2015 : Shares Weighted-Average Grant Date Fair Value Nonvested at December 31, 2014 238,669 $ 15.20 Granted 90,627 16.28 Vested (32,699 ) 14.66 Forfeited (2,022 ) 15.63 Nonvested at March 31, 2015 294,575 $ 15.59 Nonvested at December 31, 2015 264,521 $ 15.92 Granted 99,373 17.51 Vested (36,651 ) 15.52 Forfeited (1,681 ) 16.16 Nonvested at March 31, 2016 325,562 $ 16.45</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market participants would use in pricing the security. If available, fair values of investment securities are determined by quoted market prices which is generally the case for mutual funds and other equiti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dealer quotes to value its interest rate derivative contracts, which use valuation models using observable market data as of the measurement date (Level 2). The following tables summarize the balances of assets and liabilities measured at fair value on a recurring basis as of March 31, 2016 and December 31, 2015 . March 31, 2016 Total Level 1 Level 2 Level 3 (In thousands) Assets Investment securities available for sale: U.S. Treasury and U.S. Government-sponsored agencies $ 19,233 $ — $ 19,233 $ — Municipal securities 234,538 — 234,538 — Mortgage backed securities and collateralized mortgage obligations—residential: U.S Government-sponsored agencies 559,196 — 559,196 — Corporate obligations 9,128 — 9,128 — Mutual funds and other equities 76 76 — — Total investment securities available for sale $ 822,171 $ 76 $ 822,095 $ — Derivative assets - interest rate swaps $ 1,602 $ — $ 1,602 $ — Liabilities Derivative liabilities - interest rate swaps $ 1,602 $ — $ 1,602 $ — December 31, 2015 Total Level 1 Level 2 Level 3 (In thousands) Assets Investment securities available for sale: U.S. Treasury and U.S. Government-sponsored agencies $ 35,577 $ — $ 35,577 $ — Municipal securities 220,993 — 220,993 — Mortgage backed securities and collateralized mortgage obligations—residential: U.S Government-sponsored agencies 546,132 — 546,132 — Corporate obligations 9,113 — 9,113 — Mutual funds and other equities 54 54 — — Total investment securities available for sale $ 811,869 $ 54 $ 811,815 $ — Derivative assets - interest rate swaps $ 543 $ — $ 543 $ — Liabilities Derivative liabilities - interest rate swaps $ 543 $ — $ 543 $ — There were no transfers between Level 1 and Level 2 during the three months ended March 31, 2016 and 2015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March 31, 2016 and December 31, 2015 and the net losses (gains) recorded in earnings during three months ended March 31, 2016 and 2015 . Basis (1) Fair Value at March 31, 2016 Total Level 1 Level 2 Level 3 Net Losses (Gains) Recorded in Earnings During the Three Months Ended March 31, 2016 (In thousands) Impaired loans: Commercial business: Owner-occupied commercial real estate $ 367 $ 362 $ — $ — $ 362 $ (25 ) Total commercial business 367 362 — — 362 (25 ) Real estate construction and land development: One-to-four family residential 888 865 — — 865 (6 ) Total real estate construction and land development 888 865 — — 865 (6 ) Total impaired loans 1,255 1,227 — — 1,227 (31 ) Other real estate owned: 257 68 — — 68 189 Total assets measured at fair value on a nonrecurring basis $ 1,512 $ 1,295 $ — $ — $ 1,295 $ 158 (1) Basis represents the unpaid principal balance of impaired loans and carrying value at ownership date of other real estate owned. Basis (1) Fair Value at December 31, 2015 Total Level 1 Level 2 Level 3 Net Losses (Gains) Recorded in Earnings During the Three Months Ended March 31, 2015 (In thousands) Impaired loans: Real estate construction and land development: One-to-four family residential $ 1,753 $ 1,719 $ — $ — $ 1,719 $ — Total real estate construction and land development 1,753 1,719 — — 1,719 — Total impaired loans 1,753 1,719 — — 1,719 — Total assets measured at fair value on a nonrecurring basis $ 1,753 $ 1,719 $ — $ — $ 1,719 $ — (1) Basis represents the unpaid principal balance of impaired loans. The following table presents quantitative information about Level 3 fair value measurements for financial instruments measured at fair value on a non-recurring basis at March 31, 2016 and December 31, 2015 . March 31, 2016 Fair Value Valuation Technique(s) Unobservable Input(s) Range of Inputs; Weighted Average (Dollars in thousands) Impaired loans $ 1,227 Market approach Adjustment for differences between the comparable sales (20.0%) - 63.9%; 31.1% Other real estate owned $ 68 Market approach Adjustment for differences between the comparable sales (19.9%) - 0.0%; (5.9%) December 31, 2015 Fair Value Valuation Technique(s) Unobservable Input(s) Range of Inputs; Weighted Average (Dollars in thousands) Impaired loans $ 1,719 Market approach Adjustment for differences between the comparable sales (30.0%) - 63.9%; 24.5% The nonrecurring fair value measurement disclosures in the tables above exclude impaired loans that are collateral dependent but for which the collateral value exceeds the Company's recorded investment, and exclude impaired loans that are measured using the discounted cash flow approach because the discount rate used is generally not a fair value input.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March 31, 2016 Carrying Value Fair Value Fair Value Measurements Using: Level 1 Level 2 Level 3 (In thousands) Assets Cash and cash equivalents $ 94,019 $ 94,019 $ 94,019 $ — $ — Other interest earning deposits 5,461 5,493 — 5,493 — Investment securities available for sale 822,171 822,171 76 822,095 — Federal Home Loan Bank stock 4,380 N/A N/A N/A N/A Loans held for sale 7,036 7,230 — 7,230 — Total loans receivable, net 2,429,481 2,490,769 — — 2,490,769 Accrued interest receivable 11,003 11,003 12 3,790 7,201 Derivative assets - interest rate swaps 1,062 1,602 — 1,602 — Liabilities Deposits: Noninterest deposits, NOW accounts, money market accounts and savings accounts $ 2,723,089 $ 2,723,089 $ 2,723,089 $ — $ — Certificate of deposit accounts 407,840 407,959 — 407,959 — Total deposits $ 3,130,929 $ 3,131,048 $ 2,723,089 $ 407,959 $ — Securities sold under agreement to repurchase $ 20,342 $ 20,342 $ 20,342 $ — $ — Junior subordinated debentures 19,497 16,250 — — 16,250 Accrued interest payable 199 199 48 126 25 Derivative liabilities - interest rate swaps 1,062 1,602 — 1,602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54 811,815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Other Interest Earning Deposits: These deposits with other banks have maturities greater than three months. The fair value is calculated based upon market prices for similar deposits (Level 2). Federal Home Loan Bank Stock : Federal Home Loan Bank ("FHLB") stock is not publicly traded; thus, it is not practicable to determine the fair value of FHLB stock due to restrictions placed on its transferability. Loans Held for Sale : The fair value of loans held for sale is estimated based upon binding contracts or quotes from third party investors. (Level 2). Loans Receivable : 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FASB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Description of Business, Basis of Presentation and Significant Accounting Policies and Recent Issued Accounting Policies (Policies)</t>
  </si>
  <si>
    <t>Description of Business</t>
  </si>
  <si>
    <t xml:space="preserve">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7) Junior Subordinated Debentures. </t>
  </si>
  <si>
    <t>Basis of Presentation</t>
  </si>
  <si>
    <t xml:space="preserve">Basis of Presentation The accompanying unaudited Condensed Consolidated Financial Statements have been prepared in accordance with the accounting principles generally accepted in the United State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5 (“ 2015 Annual Form 10-K”). In management's opinion, all adjustments (consisting only of normal recurring adjustments) considered necessary for a fair presentation have been included. Operating results for the three months ended March 31, 2016 are not necessarily indicative of the results that may be expected for the year ending December 31, 2016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from those estimates. Certain prior period amounts have been reclassified to conform to the current period’s presentation. Reclassifications had no effect on prior periods' net income or stockholders’ equity. </t>
  </si>
  <si>
    <t>Significant Accounting Policies</t>
  </si>
  <si>
    <t xml:space="preserve">Significant Accounting Policies The significant accounting policies used in preparation of the Company's Condensed Consolidated Financial Statements are disclosed in the 2015 Annual Form 10-K. There have not been any material changes in the Company's significant accounting policies from those contained in the 2015 Annual Form 10-K. </t>
  </si>
  <si>
    <t>Recently Issued Accounting Pronouncements</t>
  </si>
  <si>
    <t>Recently Issued Accounting Pronouncements Financial Accounting Standards Board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The Company is currently evaluating the impact that the Update will have on its Condensed Consolidated Financial Statements. FASB ASU 2015-14 , Revenue from Contracts with Customers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is a public business entity and will not early adopt as permitted in this Update. The Company is currently evaluating the impact that the Update will have on its Condensed Consolidated Financial Statements upon adoption.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densed Consolidated Financial Statements as of March 31, 2016.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d the requirement to disclose the method(s) and significant assumptions used to estimate fair value ; and 4) require separate presentation of financial assets and liabilities by measurement category and form of financial asset on the balance sheet or the accompanying notes to the financial statements. The Update is effective for public entities for fiscal years beginning after December 15, 2017, including interim periods within those fiscal years. The Company is currently evaluating the impact that the Update will have on its Condensed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is currently evaluating the impact that the Update will have on its Condensed Consolidated Financial Statements. FASB ASU 2016-08 , Revenue from Contracts with Customers: Principal versus Agent Considerations , was issued in March 2016 which clarifies the implementation guidance of the above-mentioned FASB ASU 2014-09 as it relates to principal versus agent considerations. The Update addresses identifying the unit of account and nature of the goods or service as well as applying the control principle and interactions with the control principle. The amendments to the Update do not change the core principle of the guidance. The effective date and transition requirements for this Update are the same as FASB ASU 2014-19. The Company is currently evaluating the impact that the Update will have on its Condensed Consolidated Financial Statements. FASB ASU 2016-09 , Stock Compensation (Topic 718) , issued in March 2016, intends to simplify several aspects of the accounting for share-based payment award transactions. For public business entities, the guidance is effective for annual periods after December 15, 2016 and interim periods within those annual periods. Early adoption is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is currently evaluating the impact that this Update will have on its Condensed Consolidated Financial Statements. FASB ASU 2016-10 , Revenue from Contracts with Customers: Identifying Performance Obligations and Licensing , was issued in April 2016 which clarifies the implementation guidance of the above-mentioned FASB ASU 2014-09 as it relates to identifying performance obligations and licensing. The effective date and transition requirements for this Update are the same as FASB ASU 2014-19. The Company is currently evaluating the impact that this Update will have on its Condensed Consolidated Financial Statements.</t>
  </si>
  <si>
    <t>Loans Receivable : 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FASB ASC 820-10, Fair Value Measurements and Disclosures , and generally produce a higher value.</t>
  </si>
  <si>
    <t>Investment Securities (Tables)</t>
  </si>
  <si>
    <t>Schedule of securities available for sale</t>
  </si>
  <si>
    <t>The amortized cost, gross unrealized gains, gross unrealized losses and fair values of investment securities available for sale at the dates indicated were as follows: Amortized Cost Gross Unrealized Gains Gross Unrealized Losses Fair Value (In thousands) March 31, 2016 U.S. Treasury and U.S. Government-sponsored agencies $ 19,117 $ 119 $ (3 ) $ 19,233 Municipal securities 228,162 6,457 (81 ) 234,538 Mortgage backed securities and collateralized mortgage obligations-residential: U.S. Government-sponsored agencies 552,879 7,051 (734 ) 559,196 Corporate obligations 9,220 4 (96 ) 9,128 Mutual funds and other equities 45 31 — 76 Total $ 809,423 $ 13,662 $ (914 ) $ 822,171 December 31, 2015 U.S. Treasury and U.S. Government-sponsored agencies $ 35,618 $ 145 $ (186 ) $ 35,577 Municipal securities 216,352 4,826 (185 ) 220,993 Mortgage backed securities and collateralized mortgage obligations-residential: U.S. Government-sponsored agencies 546,654 2,092 (2,614 ) 546,132 Corporate obligations 9,252 — (139 ) 9,113 Mutual funds and other equities 45 9 — 54 Total $ 807,921 $ 7,072 $ (3,124 ) $ 811,869</t>
  </si>
  <si>
    <t>Schedule of maturities of investment securities</t>
  </si>
  <si>
    <t>The amortized cost and fair value of investment securities available for sale at March 31, 2016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4,840 $ 4,869 Due after one year through three years 33,352 33,777 Due after three years through five years 68,444 69,441 Due after five years through ten years 236,417 240,952 Due after ten years 466,325 473,056 Investment securities with no stated maturities 45 76 Total $ 809,423 $ 822,171</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March 31, 2016 and December 31, 2015 were as follows: Less than 12 Months 12 Months or Longer Total Fair Value Unrealized Losses Fair Value Unrealized Losses Fair Value Unrealized Losses (In thousands) March 31, 2016 U.S. Treasury and U.S. Government-sponsored agencies $ 3,997 $ (3 ) $ — $ — $ 3,997 $ (3 ) Municipal securities 10,774 (71 ) 2,095 (10 ) 12,869 (81 ) Mortgage backed securities and collateralized mortgage obligations-residential: U.S. Government-sponsored agencies 66,299 (466 ) 34,856 (268 ) 101,155 (734 ) Corporate obligations 4,942 (78 ) 990 (18 ) 5,932 (96 ) Total $ 86,012 $ (618 ) $ 37,941 $ (296 ) $ 123,953 $ (914 ) December 31, 2015 U.S. Treasury and U.S. Government-sponsored agencies $ 30,381 $ (186 ) $ — $ — $ 30,381 $ (186 ) Municipal securities 21,929 (174 ) 2,068 (11 ) 23,997 (185 ) Mortgage backed securities and collateralized mortgage obligations-residential: U.S. Government-sponsored agencies 268,159 (2,141 ) 43,938 (473 ) 312,097 (2,614 ) Corporate obligations 8,134 (110 ) 979 (29 ) 9,113 (139 ) Total $ 328,603 $ (2,611 ) $ 46,985 $ (513 ) $ 375,588 $ (3,124 )</t>
  </si>
  <si>
    <t>Scheduled of amortized cost and fair value of securities pledged as collateral</t>
  </si>
  <si>
    <t>The following table summarizes the amortized cost and fair value of investment securities available for sale that are pledged as collateral for the following obligations at March 31, 2016 and December 31, 2015 : March 31, 2016 December 31, 2015 Amortized Cost Fair Value Amortized Cost Fair Value (In thousands) Washington and Oregon state to secure public deposits $ 203,568 $ 208,366 $ 212,325 $ 215,284 Federal Reserve Bank of San Francisco and Federal Home Loan Bank to secure borrowing arrangements — — 506 506 Repurchase agreements 29,919 30,242 28,500 28,503 Other securities pledged 2,114 2,151 2,125 2,160 Total $ 235,601 $ 240,759 $ 243,456 $ 246,453</t>
  </si>
  <si>
    <t>Loans Receivable (Tables)</t>
  </si>
  <si>
    <t>Accounts, Notes, Loans and Financing Receivable [Line Items]</t>
  </si>
  <si>
    <t>Schedule of loans receivable</t>
  </si>
  <si>
    <t>oans receivable at March 31, 2016 and December 31, 2015 consisted of the following portfolio segments and classes: March 31, 2016 December 31, 2015 (In thousands) Commercial business: Commercial and industrial $ 592,308 $ 596,726 Owner-occupied commercial real estate 630,486 629,207 Non-owner occupied commercial real estate 730,489 697,388 Total commercial business 1,953,283 1,923,321 One-to-four family residential 72,806 72,548 Real estate construction and land development: One-to-four family residential 47,296 51,752 Five or more family residential and commercial properties 71,998 55,325 Total real estate construction and land development 119,294 107,077 Consumer 312,459 298,167 Gross loans receivable 2,457,842 2,401,113 Net deferred loan costs 1,306 929 Loans receivable, net 2,459,148 2,402,042 Allowance for loan losses (29,667 ) (29,746 ) Total loans receivable, net $ 2,429,481 $ 2,372,296</t>
  </si>
  <si>
    <t>Loans receivable by credit quality indicator</t>
  </si>
  <si>
    <t>The following tables present the balance of the loans receivable by credit quality indicator as of March 31, 2016 and December 31, 2015 . March 31, 2016 Pass OAEM Substandard Doubtful Total (In thousands) Commercial business: Commercial and industrial $ 560,091 $ 10,031 $ 22,168 $ 18 $ 592,308 Owner-occupied commercial real estate 604,890 9,598 15,742 256 630,486 Non-owner occupied commercial real estate 683,831 16,945 29,713 — 730,489 Total commercial business 1,848,812 36,574 67,623 274 1,953,283 One-to-four family residential 71,724 — 1,082 — 72,806 Real estate construction and land development: One-to-four family residential 39,757 1,037 6,502 — 47,296 Five or more family residential and commercial properties 67,510 — 4,423 65 71,998 Total real estate construction and land development 107,267 1,037 10,925 65 119,294 Consumer 306,814 — 5,645 — 312,459 Gross loans receivable $ 2,334,617 $ 37,611 $ 85,275 $ 339 $ 2,457,842 December 31, 2015 Pass OAEM Substandard Doubtful Total (In thousands) Commercial business: Commercial and industrial $ 563,002 $ 8,093 $ 25,333 $ 298 $ 596,726 Owner-occupied commercial real estate 600,514 11,662 16,773 258 629,207 Non-owner occupied commercial real estate 643,674 23,447 30,267 — 697,388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t>
  </si>
  <si>
    <t>Past due financing receivables</t>
  </si>
  <si>
    <t>The balances of past due loans, segregated by segments and classes of loans, as of March 31, 2016 and December 31, 2015 were as follows: March 31, 2016 30-89 Days 90 Days or Greater Total Past Due Current Total (In thousands) Commercial business: Commercial and industrial $ 1,182 $ 972 $ 2,154 $ 590,154 $ 592,308 Owner-occupied commercial real estate 933 2,393 3,326 627,160 630,486 Non-owner occupied commercial real estate 6,765 185 6,950 723,539 730,489 Total commercial business 8,880 3,550 12,430 1,940,853 1,953,283 One-to-four family residential 794 — 794 72,012 72,806 Real estate construction and land development: One-to-four family residential — 1,965 1,965 45,331 47,296 Five or more family residential and commercial properties 398 65 463 71,535 71,998 Total real estate construction and land development 398 2,030 2,428 116,866 119,294 Consumer 2,889 943 3,832 308,627 312,459 Gross loans receivable $ 12,961 $ 6,523 $ 19,484 $ 2,438,358 $ 2,457,842 December 31, 2015 30-89 Days 90 Days or Greater Total Past Due Current Total (In thousands) Commercial business: Commercial and industrial $ 2,900 $ 2,679 $ 5,579 $ 591,147 $ 596,726 Owner-occupied commercial real estate 2,753 2,609 5,362 623,845 629,207 Non-owner occupied commercial real estate 1,664 184 1,848 695,540 697,388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t>
  </si>
  <si>
    <t>Recorded investment balance and related allowance for loan losses of accruing and non-accruing TDRs</t>
  </si>
  <si>
    <t>The recorded investment balance and related allowance for loan losses of performing and nonaccrual TDR loans as of March 31, 2016 and December 31, 2015 were as follows: March 31, 2016 December 31, 2015 Performing TDRs Nonaccrual TDRs Performing TDRs Nonaccrual (In thousands) TDR loans $ 21,328 $ 6,905 $ 20,695 $ 6,301 Allowance for loan losses on TDR loans 2,140 726 2,069 679</t>
  </si>
  <si>
    <t>Troubled debt restructurings on financing receivables</t>
  </si>
  <si>
    <t xml:space="preserve">Loans that were modified as TDRs during the three months ended March 31, 2016 and 2015 are set forth in the following tables: Three Months Ended March 31, 2016 2015 Number of Contracts (1) Outstanding Number of Contracts (1) Outstanding Principal Balance (1)(2) (Dollars in thousands) Commercial business: Commercial and industrial 9 $ 1,918 7 $ 1,006 Owner-occupied commercial real estate — — 1 308 Non-owner occupied commercial real estate 1 1,118 — — Total commercial business 10 3,036 8 1,314 Real estate construction and land development: One-to-four family residential 5 2,390 3 2,399 Total real estate construction and land development 5 2,390 3 2,399 Consumer 3 41 1 39 Total TDR loans 18 $ 5,467 12 $ 3,752 (1) Number of contracts and outstanding principal balance represent loans which have balances as of period end as certain loans may have been paid-down or charged-off during the three months ended March 31, 2016 and 2015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March 31, 2016 and 2015 . </t>
  </si>
  <si>
    <t>Nonaccrual</t>
  </si>
  <si>
    <t>Schedule of nonaccrual loans</t>
  </si>
  <si>
    <t>Nonaccrual loans, segregated by segments and classes of loans, were as follows as of March 31, 2016 and December 31, 2015 : March 31, 2016 December 31, 2015 (In thousands) Commercial business: Commercial and industrial $ 4,882 $ 5,095 Owner-occupied commercial real estate 2,978 2,027 Non-owner occupied commercial real estate 1,350 — Total commercial business 9,210 7,122 One-to-four family residential 37 38 Real estate construction and land development: One-to-four family residential 2,207 2,414 Five or more family residential and commercial properties 65 — Total real estate construction and land development 2,272 2,414 Consumer 835 94 Nonaccrual loans $ 12,354 $ 9,668</t>
  </si>
  <si>
    <t>Impaired Loans</t>
  </si>
  <si>
    <t>Schedule of impaired loans, including restructured</t>
  </si>
  <si>
    <t>Impaired loans include nonaccrual loans and performing troubled debt restructured ("TDR") loans. The balances of impaired loans as of March 31, 2016 and December 31, 2015 are set forth in the following tables. March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126 $ 8,872 $ 9,998 $ 12,845 $ 1,081 Owner-occupied commercial real estate 1,158 4,069 5,227 5,356 677 Non-owner occupied commercial real estate 5,016 6,813 11,829 11,871 922 Total commercial business 7,300 19,754 27,054 30,072 2,680 One-to-four family residential — 271 271 272 83 Real estate construction and land development: One-to-four family residential 2,367 1,038 3,405 4,158 31 Five or more family residential and commercial properties 65 1,935 2,000 2,054 213 Total real estate construction and land development 2,432 2,973 5,405 6,212 244 Consumer 791 161 952 995 29 Total $ 10,523 $ 23,159 $ 33,682 $ 37,551 $ 3,036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t>
  </si>
  <si>
    <t>Schedule of average recorded investment impaired loans including restructuring loans</t>
  </si>
  <si>
    <t>The average recorded investment of impaired loans for the three months ended March 31, 2016 and 2015 are set forth in the following table. Three Months Ended March 31, 2016 2015 (In thousands) Commercial business: Commercial and industrial $ 9,706 $ 7,562 Owner-occupied commercial real estate 4,761 2,502 Non-owner occupied commercial real estate 11,179 7,127 Total commercial business 25,646 17,191 One-to-four family residential 273 244 Real estate construction and land development: One-to-four family residential 3,550 3,254 Five or more family residential and commercial properties 1,980 2,044 Total real estate construction and land development 5,530 5,298 Consumer 573 131 Total $ 32,022 $ 22,864</t>
  </si>
  <si>
    <t>PCI Loans</t>
  </si>
  <si>
    <t>Purchased impaired loans</t>
  </si>
  <si>
    <t>The following table reflects the outstanding principal balance and recorded investment at March 31, 2016 and December 31, 2015 of the PCI loans: March 31, 2016 December 31, 2015 Outstanding Principal Recorded Investment Outstanding Principal Recorded Investment (In thousands) Commercial business: Commercial and industrial $ 16,508 $ 12,794 $ 20,110 $ 16,986 Owner-occupied commercial real estate 21,890 19,587 25,237 22,826 Non-owner occupied commercial real estate 28,936 26,654 30,178 27,261 Total commercial business 67,334 59,035 75,525 67,073 One-to-four family residential 5,259 4,983 5,707 5,392 Real estate construction and land development: One-to-four family residential 5,764 3,082 6,904 4,121 Five or more family residential and commercial properties 2,996 3,126 3,071 3,207 Total real estate construction and land development 8,760 6,208 9,975 7,328 Consumer 6,138 7,235 6,720 7,126 Gross PCI loans $ 87,491 $ 77,461 $ 97,927 $ 86,919</t>
  </si>
  <si>
    <t>Schedule of impaired purchased loans accretable yield</t>
  </si>
  <si>
    <t>The following table summarizes the accretable yield on the PCI loans for the three months ended March 31, 2016 and 2015 . Three Months Ended March 31, 2016 2015 (In thousands) Balance at the beginning of the period $ 17,592 $ 12,572 Accretion (1,417 ) (1,012 ) Disposal and other (1,609 ) (284 ) Change in accretable yield 1,710 2,739 Balance at the end of the period $ 16,276 $ 14,015</t>
  </si>
  <si>
    <t>Allowance for Loan Losses (Tables)</t>
  </si>
  <si>
    <t>Schedule of changes in allowance for loan losses</t>
  </si>
  <si>
    <t>The following tables details the activity in the allowance for loan losses disaggregated by segment and class for the three months ended March 31, 2016 : Balance at Beginning of Period Charge-offs Recoveries Provision for Loan Losses Balance at End of Period (In thousands) Three Months Ended March 31, 2016 Commercial business: Commercial and industrial $ 9,972 $ (1,178 ) $ 274 $ 762 $ 9,830 Owner-occupied commercial real estate 4,568 (52 ) — (231 ) 4,285 Non-owner occupied commercial real estate 7,524 — — (160 ) 7,364 Total commercial business 22,064 (1,230 ) 274 371 21,479 One-to-four family residential 1,157 — 1 (71 ) 1,087 Real estate construction and land development: One-to-four family residential 1,058 (100 ) 83 (237 ) 804 Five or more family residential and commercial properties 813 (53 ) — 307 1,067 Total real estate construction and land development 1,871 (153 ) 83 70 1,871 Consumer 4,309 (338 ) 145 640 4,756 Unallocated 345 — — 129 474 Total $ 29,746 $ (1,721 ) $ 503 $ 1,139 $ 29,667 The following table details the balance in the allowance for loan losses disaggregated on the basis of the Company's impairment method as of March 31, 2016 . Loans individually evaluated for impairment Loans collectively evaluated for impairment PCI loans Total Allowance for Loan Losses (In thousands) Commercial business: Commercial and industrial $ 1,081 $ 6,601 $ 2,148 $ 9,830 Owner-occupied commercial real estate 677 1,978 1,630 4,285 Non-owner occupied commercial real estate 922 4,314 2,128 7,364 Total commercial business 2,680 12,893 5,906 21,479 One-to-four family residential 83 546 458 1,087 Real estate construction and land development: One-to-four family residential 31 454 319 804 Five or more family residential and commercial properties 213 706 148 1,067 Total real estate construction and land development 244 1,160 467 1,871 Consumer 29 3,535 1,192 4,756 Unallocated — 474 — 474 Total $ 3,036 $ 18,608 $ 8,023 $ 29,667 The following table details the recorded investment balance of the loan receivables disaggregated on the basis of the Company’s impairment method as of March 31, 2016 : Loans individually evaluated for impairment Loans collectively evaluated for impairment PCI loans Total Gross Loans Receivable (In thousands) Commercial business: Commercial and industrial $ 9,998 $ 569,516 $ 12,794 $ 592,308 Owner-occupied commercial real estate 5,227 605,672 19,587 630,486 Non-owner occupied commercial real estate 11,829 692,006 26,654 730,489 Total commercial business 27,054 1,867,194 59,035 1,953,283 One-to-four family residential 271 67,552 4,983 72,806 Real estate construction and land development: One-to-four family residential 3,405 40,809 3,082 47,296 Five or more family residential and commercial properties 2,000 66,872 3,126 71,998 Total real estate construction and land development 5,405 107,681 6,208 119,294 Consumer 952 304,272 7,235 312,459 Total $ 33,682 $ 2,346,699 $ 77,461 $ 2,457,842 The following tables detail activity in the allowance for loan losses disaggregated by segment and class for the three months ended March 31, 2015 . Balance at Beginning of Period Charge-offs Recoveries Provision for Loan Losses Balance at End of Period (In thousands) Three Months Ended March 31, 2015 Commercial business: Commercial and industrial $ 10,553 $ (660 ) $ 201 $ (236 ) $ 9,858 Owner-occupied commercial real estate 4,095 — — 78 4,173 Non-owner occupied commercial real estate 5,538 (188 ) — 679 6,029 Total commercial business 20,186 (848 ) 201 521 20,060 One-to-four family residential 1,200 — 1 41 1,242 Real estate construction and land development: One-to-four family residential 1,786 (106 ) — (115 ) 1,565 Five or more family residential and commercial properties 972 — — 33 1,005 Total real estate construction and land development 2,758 (106 ) — (82 ) 2,570 Consumer 2,769 (481 ) 112 775 3,175 Unallocated 816 — — (47 ) 769 Total $ 27,729 $ (1,435 ) $ 314 $ 1,208 $ 27,816 The following table details the balance in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860 1,899 4,568 Non-owner occupied commercial real estate 943 4,138 2,443 7,524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t>
  </si>
  <si>
    <t>Schedule of loan receivables on the basis of impairment method</t>
  </si>
  <si>
    <t>The following table details the recorded investment balance of the loan receivables disaggregated on the basis of the Company’s impairment method as of December 31, 2015 : Loans individually evaluated for impairment Loans collectively evaluated for impairment PCI loans Total Gross Loans Receivable (In thousands) Commercial business: Commercial and industrial $ 9,641 $ 570,099 $ 16,986 $ 596,726 Owner-occupied commercial real estate 4,295 602,086 22,826 629,207 Non-owner occupied commercial real estate 10,530 659,597 27,261 697,388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t>
  </si>
  <si>
    <t>Other Real Estate Owned (Tables)</t>
  </si>
  <si>
    <t>Changes in other real estate owned</t>
  </si>
  <si>
    <t>Changes in other real estate owned during the three months ended March 31, 2016 and 2015 were as follows: Three Months Ended March 31, 2016 2015 (In thousands) Balance at the beginning of the period $ 2,019 $ 3,355 Additions 652 1,728 Proceeds from dispositions (543 ) (589 ) Gain (loss) on sales, net 10 (70 ) Valuation adjustment (312 ) (330 ) Balance at the end of the period $ 1,826 $ 4,094</t>
  </si>
  <si>
    <t>Goodwill and Other Intangible Assets (Tables)</t>
  </si>
  <si>
    <t>Change in other intangible assets</t>
  </si>
  <si>
    <t>The following table presents the change in the other intangible assets for the periods indicated: Three Months Ended March 31, 2016 2015 (In thousands) Balance at the beginning of the period $ 8,789 $ 10,889 Less: Amortization 335 527 Balance at the end of the period $ 8,454 $ 10,362</t>
  </si>
  <si>
    <t>Derivative Financial Instruments (Tables)</t>
  </si>
  <si>
    <t>Schedule of notional amounts and estimated fair values of interest rate derivative contracts</t>
  </si>
  <si>
    <t>The notional amounts and estimated fair values of interest rate derivative contracts outstanding at March 31, 2016 are presented in the following table. The Company obtains dealer quotations to value its interest rate derivative contracts. March 31, 2016 December 31, 2015 Notional Amounts Estimated Fair Value Notional Amounts Estimated Fair Value (In thousands) Non-hedging interest rate derivatives Commercial business loan interest rate swaps $ 26,875 $ 1,602 $ 20,750 $ 543 Commercial business loan interest rate swaps (26,875 ) (1,602 ) (20,750 ) (543 )</t>
  </si>
  <si>
    <t>Schedule of weighted average rates paid and received for interest rate swaps outstanding</t>
  </si>
  <si>
    <t>The weighted average rates paid and received for interest rate swaps outstanding at March 31, 2016 were as follows: March 31, 2016 Interest Rate Paid Interest Rate Received Non-hedging interest rate swaps 4.30 % 2.57 % Non-hedging interest rate swaps 2.57 % 4.30 %</t>
  </si>
  <si>
    <t>Stockholders' Equity (Tables)</t>
  </si>
  <si>
    <t>Schedule of earnings per share reconciliation</t>
  </si>
  <si>
    <t>The following table illustrates the reconciliation of weighted average shares used for earnings per common share computations for the three months ended March 31, 2016 and 2015 : Three Months Ended March 31, 2016 2015 (Dollars in thousands) Net income: Net income $ 9,091 $ 9,779 Less: Dividends and undistributed earnings allocated to participating securities (98 ) (95 ) Net income allocated to common shareholders $ 8,993 $ 9,684 Basic: Weighted average common shares outstanding 29,965,250 30,290,200 Less: Restricted stock awards (293,382 ) (261,264 ) Total basic weighted average common shares outstanding 29,671,868 30,028,936 Diluted: Basic weighted average common shares outstanding 29,671,868 30,028,936 Incremental shares from stock options 14,245 22,946 Total diluted weighted average common shares outstanding 29,686,113 30,051,882</t>
  </si>
  <si>
    <t>Schedule of dividends activity</t>
  </si>
  <si>
    <t>The following table summarizes the dividend activity for the three months ended March 31, 2016 and calendar year 2015. Declared Cash Dividend per Share Record Date Paid Date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 Denotes a special dividend.</t>
  </si>
  <si>
    <t>Schedule of repurchased shares</t>
  </si>
  <si>
    <t>The following table provides total repurchased shares and average share prices under the applicable plan for the periods indicated: Three Months Ended March 31, 2016 2015 Plan Total (1) Eleventh Plan Repurchased shares 100,000 137,336 541,966 Stock repurchase average share price $ 17.05 $ 16.10 $ 16.72 (1) Represents shares repurchased and average price per share paid during the duration of the plan.</t>
  </si>
  <si>
    <t>Accumulated Other Comprehensive Income (Tables)</t>
  </si>
  <si>
    <t>Changes in accumulated other comprehensive income (AOCI) by component</t>
  </si>
  <si>
    <t>The changes in accumulated other comprehensive income (“AOCI”) by component, during the three months ended March 31, 2016 and 2015 are as follows: Three Months Ended March 31, 2016 (1) (In thousands) Balance of AOCI at the beginning of period $ 2,559 Other comprehensive income before reclassification 6,075 Amounts reclassified from AOCI for gain on sale of investment securities included in net income (364 ) Net current period other comprehensive income 5,711 Balance of AOCI at the end of period $ 8,270 (1) All amounts are due to the changes in fair value of available for sale securities and are net of tax. Three Months Ended March 31, 2015 Changes in (1) Accretion of other-than- (1) Total (1) (In thousands) Balance of AOCI at the beginning of period $ 3,567 $ (189 ) $ 3,378 Other comprehensive income before reclassification 3,152 8 3,160 Amounts reclassified from AOCI for gain on sale of investment securities available for sale included in net income (354 ) — (354 ) Net current period other comprehensive income 2,798 8 2,806 Balance of AOCI at the end of period $ 6,365 $ (181 ) $ 6,184</t>
  </si>
  <si>
    <t>Stock-Based Compensation (Tables)</t>
  </si>
  <si>
    <t>Schedule of stock option activity</t>
  </si>
  <si>
    <t>The following table summarizes the stock option activity for the three months ended March 31, 2016 and 2015 : Shares Weighted-Average Exercise Price Weighted-Average Remaining Contractual Term (In years) Aggregate Intrinsic Value (In thousands) Outstanding at December 31, 2014 156,407 $ 13.59 Granted — — Exercised (37,437 ) 11.91 Forfeited or expired (7,441 ) 15.08 Outstanding at March 31, 2015 111,529 $ 14.06 3.17 $ 353 Outstanding at December 31, 2015 79,408 $ 14.19 Granted — — Exercised (10,190 ) 13.90 Forfeited or expired (4,000 ) 17.07 Outstanding at March 31, 2016 65,218 $ 14.06 2.85 $ 229 Vested and expected to vest at March 31, 2016 65,218 $ 14.06 2.85 $ 229 Exercisable at March 31, 2016 65,218 $ 14.06 2.85 $ 229</t>
  </si>
  <si>
    <t>Schedule of restricted stock award activity</t>
  </si>
  <si>
    <t>The following tables summarize the restricted and unrestricted stock award activity for the three months ended March 31, 2016 and 2015 : Shares Weighted-Average Grant Date Fair Value Nonvested at December 31, 2014 238,669 $ 15.20 Granted 90,627 16.28 Vested (32,699 ) 14.66 Forfeited (2,022 ) 15.63 Nonvested at March 31, 2015 294,575 $ 15.59 Nonvested at December 31, 2015 264,521 $ 15.92 Granted 99,373 17.51 Vested (36,651 ) 15.52 Forfeited (1,681 ) 16.16 Nonvested at March 31, 2016 325,562 $ 16.45</t>
  </si>
  <si>
    <t>Fair Value Measurements (Tables)</t>
  </si>
  <si>
    <t>Fair value measurements of assets on a recurring basis</t>
  </si>
  <si>
    <t>The following tables summarize the balances of assets and liabilities measured at fair value on a recurring basis as of March 31, 2016 and December 31, 2015 . March 31, 2016 Total Level 1 Level 2 Level 3 (In thousands) Assets Investment securities available for sale: U.S. Treasury and U.S. Government-sponsored agencies $ 19,233 $ — $ 19,233 $ — Municipal securities 234,538 — 234,538 — Mortgage backed securities and collateralized mortgage obligations—residential: U.S Government-sponsored agencies 559,196 — 559,196 — Corporate obligations 9,128 — 9,128 — Mutual funds and other equities 76 76 — — Total investment securities available for sale $ 822,171 $ 76 $ 822,095 $ — Derivative assets - interest rate swaps $ 1,602 $ — $ 1,602 $ — Liabilities Derivative liabilities - interest rate swaps $ 1,602 $ — $ 1,602 $ — December 31, 2015 Total Level 1 Level 2 Level 3 (In thousands) Assets Investment securities available for sale: U.S. Treasury and U.S. Government-sponsored agencies $ 35,577 $ — $ 35,577 $ — Municipal securities 220,993 — 220,993 — Mortgage backed securities and collateralized mortgage obligations—residential: U.S Government-sponsored agencies 546,132 — 546,132 — Corporate obligations 9,113 — 9,113 — Mutual funds and other equities 54 54 — — Total investment securities available for sale $ 811,869 $ 54 $ 811,815 $ — Derivative assets - interest rate swaps $ 543 $ — $ 543 $ — Liabilities Derivative liabilities - interest rate swaps $ 543 $ — $ 543 $ —</t>
  </si>
  <si>
    <t>Fair value measurements of assets on a nonrecurring basis</t>
  </si>
  <si>
    <t>The tables below represent assets measured at fair value on a nonrecurring basis at March 31, 2016 and December 31, 2015 and the net losses (gains) recorded in earnings during three months ended March 31, 2016 and 2015 . Basis (1) Fair Value at March 31, 2016 Total Level 1 Level 2 Level 3 Net Losses (Gains) Recorded in Earnings During the Three Months Ended March 31, 2016 (In thousands) Impaired loans: Commercial business: Owner-occupied commercial real estate $ 367 $ 362 $ — $ — $ 362 $ (25 ) Total commercial business 367 362 — — 362 (25 ) Real estate construction and land development: One-to-four family residential 888 865 — — 865 (6 ) Total real estate construction and land development 888 865 — — 865 (6 ) Total impaired loans 1,255 1,227 — — 1,227 (31 ) Other real estate owned: 257 68 — — 68 189 Total assets measured at fair value on a nonrecurring basis $ 1,512 $ 1,295 $ — $ — $ 1,295 $ 158 (1) Basis represents the unpaid principal balance of impaired loans and carrying value at ownership date of other real estate owned. Basis (1) Fair Value at December 31, 2015 Total Level 1 Level 2 Level 3 Net Losses (Gains) Recorded in Earnings During the Three Months Ended March 31, 2015 (In thousands) Impaired loans: Real estate construction and land development: One-to-four family residential $ 1,753 $ 1,719 $ — $ — $ 1,719 $ — Total real estate construction and land development 1,753 1,719 — — 1,719 — Total impaired loans 1,753 1,719 — — 1,719 — Total assets measured at fair value on a nonrecurring basis $ 1,753 $ 1,719 $ — $ — $ 1,719 $ — (1) Basis represents the unpaid principal balance of impaired loans.</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March 31, 2016 and December 31, 2015 . March 31, 2016 Fair Value Valuation Technique(s) Unobservable Input(s) Range of Inputs; Weighted Average (Dollars in thousands) Impaired loans $ 1,227 Market approach Adjustment for differences between the comparable sales (20.0%) - 63.9%; 31.1% Other real estate owned $ 68 Market approach Adjustment for differences between the comparable sales (19.9%) - 0.0%; (5.9%) December 31, 2015 Fair Value Valuation Technique(s) Unobservable Input(s) Range of Inputs; Weighted Average (Dollars in thousands) Impaired loans $ 1,719 Market approach Adjustment for differences between the comparable sales (30.0%) - 63.9%; 24.5%</t>
  </si>
  <si>
    <t>Schedule of carrying value and fair value of financial instruments</t>
  </si>
  <si>
    <t>The tables below present the carrying value amount of the Company’s financial instruments and their corresponding estimated fair values at the dates indicated. March 31, 2016 Carrying Value Fair Value Fair Value Measurements Using: Level 1 Level 2 Level 3 (In thousands) Assets Cash and cash equivalents $ 94,019 $ 94,019 $ 94,019 $ — $ — Other interest earning deposits 5,461 5,493 — 5,493 — Investment securities available for sale 822,171 822,171 76 822,095 — Federal Home Loan Bank stock 4,380 N/A N/A N/A N/A Loans held for sale 7,036 7,230 — 7,230 — Total loans receivable, net 2,429,481 2,490,769 — — 2,490,769 Accrued interest receivable 11,003 11,003 12 3,790 7,201 Derivative assets - interest rate swaps 1,062 1,602 — 1,602 — Liabilities Deposits: Noninterest deposits, NOW accounts, money market accounts and savings accounts $ 2,723,089 $ 2,723,089 $ 2,723,089 $ — $ — Certificate of deposit accounts 407,840 407,959 — 407,959 — Total deposits $ 3,130,929 $ 3,131,048 $ 2,723,089 $ 407,959 $ — Securities sold under agreement to repurchase $ 20,342 $ 20,342 $ 20,342 $ — $ — Junior subordinated debentures 19,497 16,250 — — 16,250 Accrued interest payable 199 199 48 126 25 Derivative liabilities - interest rate swaps 1,062 1,602 — 1,602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54 811,815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t>
  </si>
  <si>
    <t>Description of Business, Basis of Presentation and Significant Accounting Policies and Recent Issued Accounting Policies (Details)</t>
  </si>
  <si>
    <t>Mar. 31, 2016Branch</t>
  </si>
  <si>
    <t>Dec. 31, 2007USD ($)</t>
  </si>
  <si>
    <t>Business Description and Basis of Presentation [Line Items]</t>
  </si>
  <si>
    <t>Issued amount | $</t>
  </si>
  <si>
    <t>Heritage Bank</t>
  </si>
  <si>
    <t>Number of branches operating | Branch</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U.S. Government-sponsored agencies</t>
  </si>
  <si>
    <t>Corporate obligations</t>
  </si>
  <si>
    <t>Mutual funds and other equities</t>
  </si>
  <si>
    <t>Investment Securities - Contractual Maturities (Details) - USD ($) $ in Thousands</t>
  </si>
  <si>
    <t>Securities Available for Sale, Amortized Cost</t>
  </si>
  <si>
    <t>Due in one year or less</t>
  </si>
  <si>
    <t>Due after one year through three years</t>
  </si>
  <si>
    <t>Due after three years through five years</t>
  </si>
  <si>
    <t>Due after five years through ten years</t>
  </si>
  <si>
    <t>Due after ten years</t>
  </si>
  <si>
    <t>Investment securities with no stated maturities</t>
  </si>
  <si>
    <t>Securities Available for Sale, Fair Value</t>
  </si>
  <si>
    <t>Investment Securities - Unrealized Losses (Details) - USD ($) $ in Thousands</t>
  </si>
  <si>
    <t>Available-for-sale Securities, Continuous Unrealized Loss Position, Fair Value</t>
  </si>
  <si>
    <t>Less than 12 Months</t>
  </si>
  <si>
    <t>12 Months or Longer</t>
  </si>
  <si>
    <t>Available-for-sale Securities, Continuous Unrealized Loss Position, Unrealized Losses</t>
  </si>
  <si>
    <t>Investment Securities - Amortized Cost and Fair Value (Details) - USD ($) $ in Thousands</t>
  </si>
  <si>
    <t>Washington and Oregon state to secure public deposits</t>
  </si>
  <si>
    <t>Federal Reserve Bank of San Francisco and Federal Home Loan Bank to secure borrowing arrangements</t>
  </si>
  <si>
    <t>Repurchase agreements</t>
  </si>
  <si>
    <t>Other securities pledged</t>
  </si>
  <si>
    <t>Investment Securities (Details Textual)</t>
  </si>
  <si>
    <t>Mar. 31, 2015USD ($)loan</t>
  </si>
  <si>
    <t>Mar. 31, 2016USD ($)</t>
  </si>
  <si>
    <t>Dec. 31, 2015USD ($)</t>
  </si>
  <si>
    <t>Securities classified as trading</t>
  </si>
  <si>
    <t>OTTI, unrealized losses</t>
  </si>
  <si>
    <t>Gross life-to-date other-than-temporary impairments</t>
  </si>
  <si>
    <t>Net life-to-date other-than-temporary impairments</t>
  </si>
  <si>
    <t>Private residential collateralized mortgage obligations</t>
  </si>
  <si>
    <t>Mortgage backed securities evaluation non temporary decline number (securities) | loan</t>
  </si>
  <si>
    <t>Loans Receivable - Loan Origination/Risk Management (Details) $ in Thousands</t>
  </si>
  <si>
    <t>Mar. 31, 2016USD ($)Segment</t>
  </si>
  <si>
    <t>Mar. 31, 2015USD ($)</t>
  </si>
  <si>
    <t>Dec. 31, 2014USD ($)</t>
  </si>
  <si>
    <t>Number of loan segments | Segment</t>
  </si>
  <si>
    <t>Maximum percentage consumer loans (percent)</t>
  </si>
  <si>
    <t>80.00%</t>
  </si>
  <si>
    <t>Gross loans receivable</t>
  </si>
  <si>
    <t>Net deferred loan costs</t>
  </si>
  <si>
    <t>One-to-four Family Residential</t>
  </si>
  <si>
    <t>Maximum percent of appraised value or underlying collateral mortgage (not to exceed 80%) residential loans (percent)</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Five or More Family Residential and Commercial Properties</t>
  </si>
  <si>
    <t>Consumer</t>
  </si>
  <si>
    <t>Minimum | One-to-four Family Residential</t>
  </si>
  <si>
    <t>Loan term</t>
  </si>
  <si>
    <t>15 years</t>
  </si>
  <si>
    <t>Maximum | One-to-four Family Residential</t>
  </si>
  <si>
    <t>30 years</t>
  </si>
  <si>
    <t>Loans Receivable - Concentrations of Credit (Details)</t>
  </si>
  <si>
    <t>12 Months Ended</t>
  </si>
  <si>
    <t>Dec. 31, 2015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Real Estate Construction and Land Development | One to Four Family Real Estate Construction</t>
  </si>
  <si>
    <t>Loans Receivable - Nonaccrual Loans (Details) - USD ($) $ in Thousands</t>
  </si>
  <si>
    <t>Gross nonaccrual loans</t>
  </si>
  <si>
    <t>Nonaccrual originated loans guaranteed by governmental agencie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Real Estate Construction and Land Development | One to Four Family Real Estate Construction | 30-89 Days</t>
  </si>
  <si>
    <t>Real Estate Construction and Land Development | One to Four Family Real Estate Construction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Troubled Debt Restructured Loans</t>
  </si>
  <si>
    <t>Mar. 31, 2016USD ($)contractloan</t>
  </si>
  <si>
    <t>Mar. 31, 2015USD ($)contractloan</t>
  </si>
  <si>
    <t>Loans Modified as Troubled Debt Restructurings [Abstract]</t>
  </si>
  <si>
    <t>Number of Contracts | contract</t>
  </si>
  <si>
    <t>Outstanding Principal Balance</t>
  </si>
  <si>
    <t>Number of contracts with no modifications | loan</t>
  </si>
  <si>
    <t>Total outstanding principal balance with no prior modifications</t>
  </si>
  <si>
    <t>Advances on loan disbursement</t>
  </si>
  <si>
    <t>Modified During the Quarter</t>
  </si>
  <si>
    <t>Loans modified as TDRs, specific valuation allowance</t>
  </si>
  <si>
    <t>Loans Receivable - Purchased Credit Impaired Loans (Details) - USD ($) $ in Thousands</t>
  </si>
  <si>
    <t>Recorded Investment</t>
  </si>
  <si>
    <t>Outstanding Principal</t>
  </si>
  <si>
    <t>Commercial Business | Outstanding Principal</t>
  </si>
  <si>
    <t>Commercial Business | Commercial and Industrial | Outstanding Principal</t>
  </si>
  <si>
    <t>Commercial Business | Owner-occupied Commercial Real Estate | Outstanding Principal</t>
  </si>
  <si>
    <t>Commercial Business | Non-owner Occupied Commercial Real Estate | Outstanding Principal</t>
  </si>
  <si>
    <t>One-to-four Family Residential | Outstanding Principal</t>
  </si>
  <si>
    <t>Real Estate Construction and Land Development | Outstanding Principal</t>
  </si>
  <si>
    <t>Real Estate Construction and Land Development | One to Four Family Real Estate Construction | Outstanding Principal</t>
  </si>
  <si>
    <t>Real Estate Construction and Land Development | Five or More Family Residential and Commercial Properties | Outstanding Principal</t>
  </si>
  <si>
    <t>Consumer | Outstanding Principal</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s and other</t>
  </si>
  <si>
    <t>Change in accretable yield</t>
  </si>
  <si>
    <t>Balance at the end of the period</t>
  </si>
  <si>
    <t>Allowance for Loan Losses - Summary of Changes in Loan Allowance (Details) - USD ($) $ in Thousands</t>
  </si>
  <si>
    <t>Balance at the beginning of period</t>
  </si>
  <si>
    <t>Charge-offs</t>
  </si>
  <si>
    <t>Recoveries of loans previously charged -off</t>
  </si>
  <si>
    <t>Balance at the end of period</t>
  </si>
  <si>
    <t>Unallocated</t>
  </si>
  <si>
    <t>Allowance for Loan Losses - Activity in Allowance for Losses Disaggregated on Basis of Impairment (Details) - USD ($) $ in Thousands</t>
  </si>
  <si>
    <t>Dec. 31, 2014</t>
  </si>
  <si>
    <t>Schedule of allowance for loan losses on the basis of impairment method</t>
  </si>
  <si>
    <t>Loans individually evaluated for impairment</t>
  </si>
  <si>
    <t>Loans collectively evaluated for impairment</t>
  </si>
  <si>
    <t>PCI loans</t>
  </si>
  <si>
    <t>Total Allowance for Loan Losses</t>
  </si>
  <si>
    <t>Allowance for Loan Losses - Recorded Investment Disaggregated on Basis of Impairment (Details) - USD ($) $ in Thousands</t>
  </si>
  <si>
    <t>Total Gross Loans Receivable</t>
  </si>
  <si>
    <t>Other Real Estate Owned (Details) - USD ($) $ in Thousands</t>
  </si>
  <si>
    <t>Additions</t>
  </si>
  <si>
    <t>Proceeds from dispositions</t>
  </si>
  <si>
    <t>Gain (loss) on sales, net</t>
  </si>
  <si>
    <t>Valuation adjustment</t>
  </si>
  <si>
    <t>Goodwill and Other Intangible Assets (Details Textual) - USD ($)</t>
  </si>
  <si>
    <t>Finite-Lived Intangible Assets [Line Items]</t>
  </si>
  <si>
    <t>Goodwill additions</t>
  </si>
  <si>
    <t>Goodwill impairment charges</t>
  </si>
  <si>
    <t>Core Deposits | Washington Banking</t>
  </si>
  <si>
    <t>Useful life</t>
  </si>
  <si>
    <t>10 years</t>
  </si>
  <si>
    <t>Core Deposits | Valley</t>
  </si>
  <si>
    <t>Core Deposits | NCB</t>
  </si>
  <si>
    <t>5 years</t>
  </si>
  <si>
    <t>Core Deposits | Pierce</t>
  </si>
  <si>
    <t>4 years</t>
  </si>
  <si>
    <t>Core Deposits | Cowlitz</t>
  </si>
  <si>
    <t>9 years</t>
  </si>
  <si>
    <t>Core Deposits | Western Washington Bancorp</t>
  </si>
  <si>
    <t>8 years</t>
  </si>
  <si>
    <t>Goodwill and Other Intangible Assets Intangible Assets (Details) - USD ($) $ in Thousands</t>
  </si>
  <si>
    <t>Finite-lived Intangible Assets [Roll Forward]</t>
  </si>
  <si>
    <t>Less: Amortization</t>
  </si>
  <si>
    <t>Junior Subordinated Debentures (Details) - USD ($)</t>
  </si>
  <si>
    <t>Dec. 31, 2007</t>
  </si>
  <si>
    <t>May. 01, 2014</t>
  </si>
  <si>
    <t>Debt Instrument [Line Items]</t>
  </si>
  <si>
    <t>Issued amount</t>
  </si>
  <si>
    <t>Debt term</t>
  </si>
  <si>
    <t>Adjustable rate of trust preferred securities</t>
  </si>
  <si>
    <t>2.19%</t>
  </si>
  <si>
    <t>Weighted average rate</t>
  </si>
  <si>
    <t>4.34%</t>
  </si>
  <si>
    <t>5.06%</t>
  </si>
  <si>
    <t>LIBOR</t>
  </si>
  <si>
    <t>Basis spread on variable rate</t>
  </si>
  <si>
    <t>1.56%</t>
  </si>
  <si>
    <t>Washington Banking</t>
  </si>
  <si>
    <t>Assumed trust preferred securities and junior subordinated debentures, fair value</t>
  </si>
  <si>
    <t>Repurchase Agreements (Details) - USD ($) $ in Thousands</t>
  </si>
  <si>
    <t>Repurchase agreements, maturity period</t>
  </si>
  <si>
    <t>1 day</t>
  </si>
  <si>
    <t>Repurchase agreement obligations</t>
  </si>
  <si>
    <t>Derivative Financial Instruments (Details) - Interest rate derivatives - Non-hedging interest rate swaps - USD ($) $ in Thousands</t>
  </si>
  <si>
    <t>Derivative Asset</t>
  </si>
  <si>
    <t>Notional Amounts</t>
  </si>
  <si>
    <t>Estimated Fair Value</t>
  </si>
  <si>
    <t>Interest Rate Paid (as a percent)</t>
  </si>
  <si>
    <t>4.30%</t>
  </si>
  <si>
    <t>Interest Rate Received (as a percent)</t>
  </si>
  <si>
    <t>2.57%</t>
  </si>
  <si>
    <t>Derivative Liability</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Dividends (Details) - $ / shares</t>
  </si>
  <si>
    <t>Dividends Payable [Line Items]</t>
  </si>
  <si>
    <t>Declared</t>
  </si>
  <si>
    <t>Jan. 27,
		2016</t>
  </si>
  <si>
    <t>Oct. 21,
		2015</t>
  </si>
  <si>
    <t>Jul. 22,
		2015</t>
  </si>
  <si>
    <t>Apr. 22,
		2015</t>
  </si>
  <si>
    <t>Jan. 28,
		2015</t>
  </si>
  <si>
    <t>Cash Dividend per Share (in usd per share)</t>
  </si>
  <si>
    <t>Record Date</t>
  </si>
  <si>
    <t>Feb. 10,
		2016</t>
  </si>
  <si>
    <t>Nov. 4,
		2015</t>
  </si>
  <si>
    <t>Aug. 6,
		2015</t>
  </si>
  <si>
    <t>May 7,
		2015</t>
  </si>
  <si>
    <t>Feb. 10,
		2015</t>
  </si>
  <si>
    <t>Paid Date</t>
  </si>
  <si>
    <t>Feb. 24,
		2016</t>
  </si>
  <si>
    <t>Nov. 18,
		2015</t>
  </si>
  <si>
    <t>Aug. 20,
		2015</t>
  </si>
  <si>
    <t>May 21,
		2015</t>
  </si>
  <si>
    <t>Feb. 24,
		2015</t>
  </si>
  <si>
    <t>Special Dividend</t>
  </si>
  <si>
    <t>Stockholders' Equity - Shares Repurchased (Details) - Eleventh Plan - $ / shares</t>
  </si>
  <si>
    <t>39 Months Ended</t>
  </si>
  <si>
    <t>Equity, Class of Treasury Stock [Line Items]</t>
  </si>
  <si>
    <t>Repurchased shares</t>
  </si>
  <si>
    <t>Stock repurchase average share price (in usd per share)</t>
  </si>
  <si>
    <t>Stockholders' Equity (Details Textual) - $ / shares</t>
  </si>
  <si>
    <t>Oct. 23, 2014</t>
  </si>
  <si>
    <t>Stockholders Equity (Textual) [Abstract]</t>
  </si>
  <si>
    <t>Anti-dilutive securities excluded from computation (in shares)</t>
  </si>
  <si>
    <t>Shares repurchased at an average price</t>
  </si>
  <si>
    <t>Withholding taxes average price per share (in usd per share)</t>
  </si>
  <si>
    <t>Eleventh Plan</t>
  </si>
  <si>
    <t>Outstanding share percent</t>
  </si>
  <si>
    <t>5.00%</t>
  </si>
  <si>
    <t>Outstanding common shares in the plan</t>
  </si>
  <si>
    <t>Accumulated Other Comprehensive Income (Details) - USD ($) $ in Thousands</t>
  </si>
  <si>
    <t>Increase (Decrease) in Accumulated Other Comprehensive (Loss) Income [Roll Forward]</t>
  </si>
  <si>
    <t>Balance of AOCI at the beginning of period</t>
  </si>
  <si>
    <t>Other comprehensive (loss) income before reclassification</t>
  </si>
  <si>
    <t>Amounts reclassified from AOCI for gain on sale of investment securities available for sale included in net income</t>
  </si>
  <si>
    <t>Balance of AOCI at the end of the period</t>
  </si>
  <si>
    <t>Changes in Fair Value of Available for Sale Securities</t>
  </si>
  <si>
    <t>Accretion of Other-than-temporary Impairment on Held-to-maturity Securities</t>
  </si>
  <si>
    <t>Stock-Based Compensation - Stock Option Activity (Details) - USD ($) $ / shares in Units, $ in Thousands</t>
  </si>
  <si>
    <t>Shares</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10 months 6 days</t>
  </si>
  <si>
    <t>3 years 2 months 1 day</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and Unrestricted Stock Award Activity (Details) - Restricted and Unrestricted Stock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Stock-Based Compensation (Details Textual) - USD ($)</t>
  </si>
  <si>
    <t>Jul. 24, 2014</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Intrinsic value of options exercised</t>
  </si>
  <si>
    <t>Share based compensation</t>
  </si>
  <si>
    <t>Tax benefit</t>
  </si>
  <si>
    <t>Employee Stock Option | Option 1</t>
  </si>
  <si>
    <t>Vested ratably</t>
  </si>
  <si>
    <t>3 years</t>
  </si>
  <si>
    <t>Expired ratably</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7 months 6 days</t>
  </si>
  <si>
    <t>Fair Value Measurements - Fair Value Measurement on Recurring Basis (Details) - USD ($) $ in Thousands</t>
  </si>
  <si>
    <t>Investment securities available for sale</t>
  </si>
  <si>
    <t>Recurring</t>
  </si>
  <si>
    <t>Recurring | U.S. Treasury and U.S. Government-sponsored agencies</t>
  </si>
  <si>
    <t>Recurring | Municipal securities</t>
  </si>
  <si>
    <t>Recurring | U.S. Government-sponsored agencies</t>
  </si>
  <si>
    <t>Recurring | Corporate obligations</t>
  </si>
  <si>
    <t>Recurring | Mutual funds and other equities</t>
  </si>
  <si>
    <t>Recurring | Derivative assets - interest rate swaps</t>
  </si>
  <si>
    <t>Derivative assets - interest rate swaps</t>
  </si>
  <si>
    <t>Recurring | Derivative liabilities - interest rate swaps</t>
  </si>
  <si>
    <t>Derivative liabilities - interest rate swaps</t>
  </si>
  <si>
    <t>Recurring | Level 1</t>
  </si>
  <si>
    <t>Recurring | Level 1 | U.S. Treasury and U.S. Government-sponsored agencies</t>
  </si>
  <si>
    <t>Recurring | Level 1 | Municipal securities</t>
  </si>
  <si>
    <t>Recurring | Level 1 | U.S. Government-sponsored agencies</t>
  </si>
  <si>
    <t>Recurring | Level 1 | Corporate obligations</t>
  </si>
  <si>
    <t>Recurring | Level 1 | Mutual funds and other equities</t>
  </si>
  <si>
    <t>Recurring | Level 1 | Derivative assets - interest rate swaps</t>
  </si>
  <si>
    <t>Recurring | Level 1 | Derivative liabilities - interest rate swaps</t>
  </si>
  <si>
    <t>Recurring | Level 2</t>
  </si>
  <si>
    <t>Recurring | Level 2 | U.S. Treasury and U.S. Government-sponsored agencies</t>
  </si>
  <si>
    <t>Recurring | Level 2 | Municipal securities</t>
  </si>
  <si>
    <t>Recurring | Level 2 | U.S. Government-sponsored agencies</t>
  </si>
  <si>
    <t>Recurring | Level 2 | Corporate obligations</t>
  </si>
  <si>
    <t>Recurring | Level 2 | Mutual funds and other equities</t>
  </si>
  <si>
    <t>Recurring | Level 2 | Derivative assets - interest rate swaps</t>
  </si>
  <si>
    <t>Recurring | Level 2 | Derivative liabilities - interest rate swaps</t>
  </si>
  <si>
    <t>Recurring | Level 3</t>
  </si>
  <si>
    <t>Recurring | Level 3 | U.S. Treasury and U.S. Government-sponsored agencies</t>
  </si>
  <si>
    <t>Recurring | Level 3 | Municipal securities</t>
  </si>
  <si>
    <t>Recurring | Level 3 | U.S. Government-sponsored agencies</t>
  </si>
  <si>
    <t>Recurring | Level 3 | Corporate obligations</t>
  </si>
  <si>
    <t>Recurring | Level 3 | Mutual funds and other equities</t>
  </si>
  <si>
    <t>Recurring | Level 3 | Derivative assets - interest rate swaps</t>
  </si>
  <si>
    <t>Recurring | Level 3 | Derivative liabilities - interest rate swaps</t>
  </si>
  <si>
    <t>Fair Value Measurements - Fair Value Measurement on Nonrecurring Basis (Details) - USD ($) $ in Thousands</t>
  </si>
  <si>
    <t>Impaired originated loans, Total</t>
  </si>
  <si>
    <t>Nonrecurring</t>
  </si>
  <si>
    <t>Total, Basis</t>
  </si>
  <si>
    <t>Total assets measured</t>
  </si>
  <si>
    <t>Total, Net Losses (Gains) Recorded in Earnings</t>
  </si>
  <si>
    <t>Nonrecurring | Level 1</t>
  </si>
  <si>
    <t>Nonrecurring | Level 2</t>
  </si>
  <si>
    <t>Nonrecurring | Level 3</t>
  </si>
  <si>
    <t>Nonrecurring | Owner-occupied Commercial Real Estate | Level 3</t>
  </si>
  <si>
    <t>Nonrecurring | Commercial Business | Owner-occupied Commercial Real Estate</t>
  </si>
  <si>
    <t>Nonrecurring | Commercial Business | Owner-occupied Commercial Real Estate | Level 1</t>
  </si>
  <si>
    <t>Nonrecurring | Commercial Business | Owner-occupied Commercial Real Estate | Level 2</t>
  </si>
  <si>
    <t>Nonrecurring | Other Real Estate Owned</t>
  </si>
  <si>
    <t>Nonrecurring | Other Real Estate Owned | Level 1</t>
  </si>
  <si>
    <t>Nonrecurring | Other Real Estate Owned | Level 2</t>
  </si>
  <si>
    <t>Nonrecurring | Other Real Estate Owned | Level 3</t>
  </si>
  <si>
    <t>Nonrecurring | Impaired Loans</t>
  </si>
  <si>
    <t>Nonrecurring | Impaired Loans | Level 1</t>
  </si>
  <si>
    <t>Nonrecurring | Impaired Loans | Level 2</t>
  </si>
  <si>
    <t>Nonrecurring | Impaired Loans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Commercial Business | Owner-occupied Commercial Real Estate</t>
  </si>
  <si>
    <t>Nonrecurring | Impaired Loans | Real Estate Construction and Land Development</t>
  </si>
  <si>
    <t>Nonrecurring | Impaired Loans | Real Estate Construction and Land Development | Level 1</t>
  </si>
  <si>
    <t>Nonrecurring | Impaired Loans | Real Estate Construction and Land Development | Level 2</t>
  </si>
  <si>
    <t>Nonrecurring | Impaired Loans | Real Estate Construction and Land Development | Level 3</t>
  </si>
  <si>
    <t>Nonrecurring | Impaired Loans | Real Estate Construction and Land Development | One to Four Family Real Estate Construction</t>
  </si>
  <si>
    <t>Nonrecurring | Impaired Loans | Real Estate Construction and Land Development | One to Four Family Real Estate Construction | Level 1</t>
  </si>
  <si>
    <t>Nonrecurring | Impaired Loans | Real Estate Construction and Land Development | One to Four Family Real Estate Construction | Level 2</t>
  </si>
  <si>
    <t>Nonrecurring | Impaired Loans | Real Estate Construction and Land Development | One to Four Family Real Estate Construction | Level 3</t>
  </si>
  <si>
    <t>Fair Value Measurements - Quantitative Information, Level 3 (Details) - USD ($) $ in Thousands</t>
  </si>
  <si>
    <t>Impaired loans</t>
  </si>
  <si>
    <t>Level 3 | Nonrecurring | Other Real Estate Owned</t>
  </si>
  <si>
    <t>Valuation Technique(s)</t>
  </si>
  <si>
    <t>Market approach</t>
  </si>
  <si>
    <t>Unobservable Input(s)</t>
  </si>
  <si>
    <t>Adjustment for differences between the comparable sales</t>
  </si>
  <si>
    <t>Level 3 | Nonrecurring | Other Real Estate Owned | Minimum</t>
  </si>
  <si>
    <t>Range of Inputs; Weighted Average</t>
  </si>
  <si>
    <t>(19.90%)</t>
  </si>
  <si>
    <t>Level 3 | Nonrecurring | Other Real Estate Owned | Maximum</t>
  </si>
  <si>
    <t>0.00%</t>
  </si>
  <si>
    <t>Level 3 | Nonrecurring | Other Real Estate Owned | Weighted Average</t>
  </si>
  <si>
    <t>(5.90%)</t>
  </si>
  <si>
    <t>Level 3 | Nonrecurring | Impaired Loans</t>
  </si>
  <si>
    <t>Market approach</t>
  </si>
  <si>
    <t>Level 3 | Nonrecurring | Impaired Loans | Minimum</t>
  </si>
  <si>
    <t>(20.00%)</t>
  </si>
  <si>
    <t>(30.00%)</t>
  </si>
  <si>
    <t>Level 3 | Nonrecurring | Impaired Loans | Maximum</t>
  </si>
  <si>
    <t>63.90%</t>
  </si>
  <si>
    <t>Level 3 | Nonrecurring | Impaired Loans | Weighted Average</t>
  </si>
  <si>
    <t>31.10%</t>
  </si>
  <si>
    <t>24.50%</t>
  </si>
  <si>
    <t>Fair Value Measurements - Carrying Value and Fair Value of Financial Instruments (Details) - USD ($) $ in Thousands</t>
  </si>
  <si>
    <t>Assets</t>
  </si>
  <si>
    <t>Liabilities</t>
  </si>
  <si>
    <t>Noninterest deposits, NOW accounts, money market accounts and savings accounts</t>
  </si>
  <si>
    <t>Certificate of deposit accounts</t>
  </si>
  <si>
    <t>Total deposits</t>
  </si>
  <si>
    <t>Accrued interest payable</t>
  </si>
  <si>
    <t>Derivative Liabilities - Interest Rate Swaps, Fair Value Disclosure</t>
  </si>
  <si>
    <t>Carrying Value</t>
  </si>
  <si>
    <t>Federal Home Loan Bank stock</t>
  </si>
  <si>
    <t>Fair Value Measurements (Details Textual) - USD ($)</t>
  </si>
  <si>
    <t>Fair value assets transfers between level 1 and level 2 transfer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602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997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508</v>
      </c>
      <c t="n" s="7" r="C3">
        <v>63816</v>
      </c>
    </row>
    <row spans="1:3" r="4">
      <c t="s" s="4" r="A4">
        <v>26</v>
      </c>
      <c t="n" s="6" r="B4">
        <v>32511</v>
      </c>
      <c t="n" s="6" r="C4">
        <v>62824</v>
      </c>
    </row>
    <row spans="1:3" r="5">
      <c t="s" s="4" r="A5">
        <v>27</v>
      </c>
      <c t="n" s="6" r="B5">
        <v>94019</v>
      </c>
      <c t="n" s="6" r="C5">
        <v>126640</v>
      </c>
    </row>
    <row spans="1:3" r="6">
      <c t="s" s="4" r="A6">
        <v>28</v>
      </c>
      <c t="n" s="6" r="B6">
        <v>5461</v>
      </c>
      <c t="n" s="6" r="C6">
        <v>6719</v>
      </c>
    </row>
    <row spans="1:3" r="7">
      <c t="s" s="4" r="A7">
        <v>29</v>
      </c>
      <c t="n" s="6" r="B7">
        <v>822171</v>
      </c>
      <c t="n" s="6" r="C7">
        <v>811869</v>
      </c>
    </row>
    <row spans="1:3" r="8">
      <c t="s" s="4" r="A8">
        <v>30</v>
      </c>
      <c t="n" s="6" r="B8">
        <v>7036</v>
      </c>
      <c t="n" s="6" r="C8">
        <v>7682</v>
      </c>
    </row>
    <row spans="1:3" r="9">
      <c t="s" s="4" r="A9">
        <v>31</v>
      </c>
      <c t="n" s="6" r="B9">
        <v>2459148</v>
      </c>
      <c t="n" s="6" r="C9">
        <v>2402042</v>
      </c>
    </row>
    <row spans="1:3" r="10">
      <c t="s" s="4" r="A10">
        <v>32</v>
      </c>
      <c t="n" s="6" r="B10">
        <v>-29667</v>
      </c>
      <c t="n" s="6" r="C10">
        <v>-29746</v>
      </c>
    </row>
    <row spans="1:3" r="11">
      <c t="s" s="4" r="A11">
        <v>33</v>
      </c>
      <c t="n" s="6" r="B11">
        <v>2429481</v>
      </c>
      <c t="n" s="6" r="C11">
        <v>2372296</v>
      </c>
    </row>
    <row spans="1:3" r="12">
      <c t="s" s="4" r="A12">
        <v>34</v>
      </c>
      <c t="n" s="6" r="B12">
        <v>1826</v>
      </c>
      <c t="n" s="6" r="C12">
        <v>2019</v>
      </c>
    </row>
    <row spans="1:3" r="13">
      <c t="s" s="4" r="A13">
        <v>35</v>
      </c>
      <c t="n" s="6" r="B13">
        <v>61182</v>
      </c>
      <c t="n" s="6" r="C13">
        <v>61891</v>
      </c>
    </row>
    <row spans="1:3" r="14">
      <c t="s" s="4" r="A14">
        <v>36</v>
      </c>
      <c t="n" s="6" r="B14">
        <v>4380</v>
      </c>
      <c t="n" s="6" r="C14">
        <v>4148</v>
      </c>
    </row>
    <row spans="1:3" r="15">
      <c t="s" s="4" r="A15">
        <v>37</v>
      </c>
      <c t="n" s="6" r="B15">
        <v>61238</v>
      </c>
      <c t="n" s="6" r="C15">
        <v>60876</v>
      </c>
    </row>
    <row spans="1:3" r="16">
      <c t="s" s="4" r="A16">
        <v>38</v>
      </c>
      <c t="n" s="6" r="B16">
        <v>11003</v>
      </c>
      <c t="n" s="6" r="C16">
        <v>10469</v>
      </c>
    </row>
    <row spans="1:3" r="17">
      <c t="s" s="4" r="A17">
        <v>39</v>
      </c>
      <c t="n" s="6" r="B17">
        <v>52752</v>
      </c>
      <c t="n" s="6" r="C17">
        <v>58365</v>
      </c>
    </row>
    <row spans="1:3" r="18">
      <c t="s" s="4" r="A18">
        <v>40</v>
      </c>
      <c t="n" s="6" r="B18">
        <v>8454</v>
      </c>
      <c t="n" s="6" r="C18">
        <v>8789</v>
      </c>
    </row>
    <row spans="1:3" r="19">
      <c t="s" s="4" r="A19">
        <v>41</v>
      </c>
      <c t="n" s="6" r="B19">
        <v>119029</v>
      </c>
      <c t="n" s="6" r="C19">
        <v>119029</v>
      </c>
    </row>
    <row spans="1:3" r="20">
      <c t="s" s="4" r="A20">
        <v>42</v>
      </c>
      <c t="n" s="6" r="B20">
        <v>3678032</v>
      </c>
      <c t="n" s="6" r="C20">
        <v>3650792</v>
      </c>
    </row>
    <row spans="1:3" r="21">
      <c t="s" s="3" r="A21">
        <v>43</v>
      </c>
    </row>
    <row spans="1:3" r="22">
      <c t="s" s="4" r="A22">
        <v>44</v>
      </c>
      <c t="n" s="6" r="B22">
        <v>3130929</v>
      </c>
      <c t="n" s="6" r="C22">
        <v>3108287</v>
      </c>
    </row>
    <row spans="1:3" r="23">
      <c t="s" s="4" r="A23">
        <v>45</v>
      </c>
      <c t="n" s="6" r="B23">
        <v>19497</v>
      </c>
      <c t="n" s="6" r="C23">
        <v>19424</v>
      </c>
    </row>
    <row spans="1:3" r="24">
      <c t="s" s="4" r="A24">
        <v>46</v>
      </c>
      <c t="n" s="6" r="B24">
        <v>20342</v>
      </c>
      <c t="n" s="6" r="C24">
        <v>23214</v>
      </c>
    </row>
    <row spans="1:3" r="25">
      <c t="s" s="4" r="A25">
        <v>47</v>
      </c>
      <c t="n" s="6" r="B25">
        <v>27083</v>
      </c>
      <c t="n" s="6" r="C25">
        <v>29897</v>
      </c>
    </row>
    <row spans="1:3" r="26">
      <c t="s" s="4" r="A26">
        <v>48</v>
      </c>
      <c t="n" s="6" r="B26">
        <v>3197851</v>
      </c>
      <c t="n" s="6" r="C26">
        <v>3180822</v>
      </c>
    </row>
    <row spans="1:3" r="27">
      <c t="s" s="3" r="A27">
        <v>49</v>
      </c>
    </row>
    <row spans="1:3" r="28">
      <c t="s" s="4" r="A28">
        <v>50</v>
      </c>
      <c t="n" s="6" r="B28">
        <v>0</v>
      </c>
      <c t="n" s="6" r="C28">
        <v>0</v>
      </c>
    </row>
    <row spans="1:3" r="29">
      <c t="s" s="4" r="A29">
        <v>51</v>
      </c>
      <c t="n" s="6" r="B29">
        <v>358158</v>
      </c>
      <c t="n" s="6" r="C29">
        <v>359451</v>
      </c>
    </row>
    <row spans="1:3" r="30">
      <c t="s" s="4" r="A30">
        <v>52</v>
      </c>
      <c t="n" s="6" r="B30">
        <v>113753</v>
      </c>
      <c t="n" s="6" r="C30">
        <v>107960</v>
      </c>
    </row>
    <row spans="1:3" r="31">
      <c t="s" s="4" r="A31">
        <v>53</v>
      </c>
      <c t="n" s="6" r="B31">
        <v>8270</v>
      </c>
      <c t="n" s="6" r="C31">
        <v>2559</v>
      </c>
    </row>
    <row spans="1:3" r="32">
      <c t="s" s="4" r="A32">
        <v>54</v>
      </c>
      <c t="n" s="6" r="B32">
        <v>480181</v>
      </c>
      <c t="n" s="6" r="C32">
        <v>469970</v>
      </c>
    </row>
    <row spans="1:3" r="33">
      <c t="s" s="4" r="A33">
        <v>55</v>
      </c>
      <c t="n" s="7" r="B33">
        <v>3678032</v>
      </c>
      <c t="n" s="7" r="C33">
        <v>3650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2</v>
      </c>
    </row>
    <row spans="1:2" r="4">
      <c t="s" s="4" r="A4">
        <v>233</v>
      </c>
      <c t="s" s="4" r="B4">
        <v>234</v>
      </c>
    </row>
    <row spans="1:2" r="5">
      <c t="s" s="4" r="A5">
        <v>235</v>
      </c>
      <c t="s" s="4" r="B5">
        <v>236</v>
      </c>
    </row>
    <row spans="1:2" r="6">
      <c t="s" s="4" r="A6">
        <v>237</v>
      </c>
      <c t="s" s="4" r="B6">
        <v>238</v>
      </c>
    </row>
    <row spans="1:2" r="7">
      <c t="s" s="4" r="A7">
        <v>239</v>
      </c>
      <c t="s" s="4" r="B7">
        <v>240</v>
      </c>
    </row>
    <row spans="1:2" r="8">
      <c t="s" s="4" r="A8">
        <v>229</v>
      </c>
      <c t="s" s="4" r="B8">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6</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row>
    <row spans="1:2" r="10">
      <c t="s" s="3" r="A10">
        <v>252</v>
      </c>
    </row>
    <row spans="1:2" r="11">
      <c t="s" s="4" r="A11">
        <v>264</v>
      </c>
      <c t="s" s="4" r="B11">
        <v>265</v>
      </c>
    </row>
    <row spans="1:2" r="12">
      <c t="s" s="4" r="A12">
        <v>266</v>
      </c>
    </row>
    <row spans="1:2" r="13">
      <c t="s" s="3" r="A13">
        <v>252</v>
      </c>
    </row>
    <row spans="1:2" r="14">
      <c t="s" s="4" r="A14">
        <v>267</v>
      </c>
      <c t="s" s="4" r="B14">
        <v>268</v>
      </c>
    </row>
    <row spans="1:2" r="15">
      <c t="s" s="4" r="A15">
        <v>269</v>
      </c>
      <c t="s" s="4" r="B15">
        <v>270</v>
      </c>
    </row>
    <row spans="1:2" r="16">
      <c t="s" s="4" r="A16">
        <v>271</v>
      </c>
    </row>
    <row spans="1:2" r="17">
      <c t="s" s="3" r="A17">
        <v>252</v>
      </c>
    </row>
    <row spans="1:2" r="18">
      <c t="s" s="4" r="A18">
        <v>272</v>
      </c>
      <c t="s" s="4" r="B18">
        <v>273</v>
      </c>
    </row>
    <row spans="1:2" r="19">
      <c t="s" s="4" r="A19">
        <v>274</v>
      </c>
      <c t="s" s="4" r="B19">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6</v>
      </c>
      <c t="s" s="2" r="B1">
        <v>1</v>
      </c>
    </row>
    <row spans="1:2" r="2">
      <c t="s" s="2" r="B2">
        <v>2</v>
      </c>
    </row>
    <row spans="1:2" r="3">
      <c t="s" s="3" r="A3">
        <v>202</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1</v>
      </c>
      <c t="s" s="2" r="B1">
        <v>1</v>
      </c>
    </row>
    <row spans="1:2" r="2">
      <c t="s" s="2" r="B2">
        <v>2</v>
      </c>
    </row>
    <row spans="1:2" r="3">
      <c t="s" s="3" r="A3">
        <v>205</v>
      </c>
    </row>
    <row spans="1:2" r="4">
      <c t="s" s="4" r="A4">
        <v>282</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208</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57</v>
      </c>
    </row>
    <row spans="1:3" r="3">
      <c t="s" s="4" r="A3">
        <v>58</v>
      </c>
      <c t="s" s="4" r="B3">
        <v>59</v>
      </c>
      <c t="s" s="4" r="C3">
        <v>59</v>
      </c>
    </row>
    <row spans="1:3" r="4">
      <c t="s" s="4" r="A4">
        <v>60</v>
      </c>
      <c t="n" s="6" r="B4">
        <v>2500000</v>
      </c>
      <c t="n" s="6" r="C4">
        <v>2500000</v>
      </c>
    </row>
    <row spans="1:3" r="5">
      <c t="s" s="4" r="A5">
        <v>61</v>
      </c>
      <c t="n" s="6" r="B5">
        <v>0</v>
      </c>
      <c t="n" s="6" r="C5">
        <v>0</v>
      </c>
    </row>
    <row spans="1:3" r="6">
      <c t="s" s="4" r="A6">
        <v>62</v>
      </c>
      <c t="n" s="6" r="B6">
        <v>0</v>
      </c>
      <c t="n" s="6" r="C6">
        <v>0</v>
      </c>
    </row>
    <row spans="1:3" r="7">
      <c t="s" s="4" r="A7">
        <v>63</v>
      </c>
      <c t="s" s="4" r="B7">
        <v>59</v>
      </c>
      <c t="s" s="4" r="C7">
        <v>59</v>
      </c>
    </row>
    <row spans="1:3" r="8">
      <c t="s" s="4" r="A8">
        <v>64</v>
      </c>
      <c t="n" s="6" r="B8">
        <v>50000000</v>
      </c>
      <c t="n" s="6" r="C8">
        <v>50000000</v>
      </c>
    </row>
    <row spans="1:3" r="9">
      <c t="s" s="4" r="A9">
        <v>65</v>
      </c>
      <c t="n" s="6" r="B9">
        <v>29972066</v>
      </c>
      <c t="n" s="6" r="C9">
        <v>29975439</v>
      </c>
    </row>
    <row spans="1:3" r="10">
      <c t="s" s="4" r="A10">
        <v>66</v>
      </c>
      <c t="n" s="6" r="B10">
        <v>29972066</v>
      </c>
      <c t="n" s="6" r="C10">
        <v>29975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221</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9</v>
      </c>
      <c t="s" s="2" r="B1">
        <v>1</v>
      </c>
    </row>
    <row spans="1:2" r="2">
      <c t="s" s="2" r="B2">
        <v>2</v>
      </c>
    </row>
    <row spans="1:2" r="3">
      <c t="s" s="3" r="A3">
        <v>224</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02</v>
      </c>
      <c t="s" s="2" r="B1">
        <v>1</v>
      </c>
    </row>
    <row spans="1:2" r="2">
      <c t="s" s="2" r="B2">
        <v>2</v>
      </c>
    </row>
    <row spans="1:2" r="3">
      <c t="s" s="3" r="A3">
        <v>22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30</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s="1" r="A1">
        <v>316</v>
      </c>
      <c t="s" s="2" r="B1">
        <v>317</v>
      </c>
      <c t="s" s="2" r="C1">
        <v>318</v>
      </c>
    </row>
    <row spans="1:3" r="2">
      <c t="s" s="3" r="A2">
        <v>319</v>
      </c>
    </row>
    <row spans="1:3" r="3">
      <c t="s" s="4" r="A3">
        <v>320</v>
      </c>
      <c t="n" s="7" r="C3">
        <v>25000000</v>
      </c>
    </row>
    <row spans="1:3" r="4">
      <c t="s" s="4" r="A4">
        <v>321</v>
      </c>
    </row>
    <row spans="1:3" r="5">
      <c t="s" s="3" r="A5">
        <v>319</v>
      </c>
    </row>
    <row spans="1:3" r="6">
      <c t="s" s="4" r="A6">
        <v>322</v>
      </c>
      <c t="n" s="6" r="B6">
        <v>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3</v>
      </c>
    </row>
    <row spans="1:3" r="2">
      <c t="s" s="3" r="A2">
        <v>324</v>
      </c>
    </row>
    <row spans="1:3" r="3">
      <c t="s" s="4" r="A3">
        <v>325</v>
      </c>
      <c t="n" s="7" r="B3">
        <v>809423</v>
      </c>
      <c t="n" s="7" r="C3">
        <v>807921</v>
      </c>
    </row>
    <row spans="1:3" r="4">
      <c t="s" s="4" r="A4">
        <v>326</v>
      </c>
      <c t="n" s="6" r="B4">
        <v>13662</v>
      </c>
      <c t="n" s="6" r="C4">
        <v>7072</v>
      </c>
    </row>
    <row spans="1:3" r="5">
      <c t="s" s="4" r="A5">
        <v>327</v>
      </c>
      <c t="n" s="6" r="B5">
        <v>-914</v>
      </c>
      <c t="n" s="6" r="C5">
        <v>-3124</v>
      </c>
    </row>
    <row spans="1:3" r="6">
      <c t="s" s="4" r="A6">
        <v>328</v>
      </c>
      <c t="n" s="6" r="B6">
        <v>822171</v>
      </c>
      <c t="n" s="6" r="C6">
        <v>811869</v>
      </c>
    </row>
    <row spans="1:3" r="7">
      <c t="s" s="4" r="A7">
        <v>329</v>
      </c>
    </row>
    <row spans="1:3" r="8">
      <c t="s" s="3" r="A8">
        <v>324</v>
      </c>
    </row>
    <row spans="1:3" r="9">
      <c t="s" s="4" r="A9">
        <v>325</v>
      </c>
      <c t="n" s="6" r="B9">
        <v>19117</v>
      </c>
      <c t="n" s="6" r="C9">
        <v>35618</v>
      </c>
    </row>
    <row spans="1:3" r="10">
      <c t="s" s="4" r="A10">
        <v>326</v>
      </c>
      <c t="n" s="6" r="B10">
        <v>119</v>
      </c>
      <c t="n" s="6" r="C10">
        <v>145</v>
      </c>
    </row>
    <row spans="1:3" r="11">
      <c t="s" s="4" r="A11">
        <v>327</v>
      </c>
      <c t="n" s="6" r="B11">
        <v>-3</v>
      </c>
      <c t="n" s="6" r="C11">
        <v>-186</v>
      </c>
    </row>
    <row spans="1:3" r="12">
      <c t="s" s="4" r="A12">
        <v>328</v>
      </c>
      <c t="n" s="6" r="B12">
        <v>19233</v>
      </c>
      <c t="n" s="6" r="C12">
        <v>35577</v>
      </c>
    </row>
    <row spans="1:3" r="13">
      <c t="s" s="4" r="A13">
        <v>330</v>
      </c>
    </row>
    <row spans="1:3" r="14">
      <c t="s" s="3" r="A14">
        <v>324</v>
      </c>
    </row>
    <row spans="1:3" r="15">
      <c t="s" s="4" r="A15">
        <v>325</v>
      </c>
      <c t="n" s="6" r="B15">
        <v>228162</v>
      </c>
      <c t="n" s="6" r="C15">
        <v>216352</v>
      </c>
    </row>
    <row spans="1:3" r="16">
      <c t="s" s="4" r="A16">
        <v>326</v>
      </c>
      <c t="n" s="6" r="B16">
        <v>6457</v>
      </c>
      <c t="n" s="6" r="C16">
        <v>4826</v>
      </c>
    </row>
    <row spans="1:3" r="17">
      <c t="s" s="4" r="A17">
        <v>327</v>
      </c>
      <c t="n" s="6" r="B17">
        <v>-81</v>
      </c>
      <c t="n" s="6" r="C17">
        <v>-185</v>
      </c>
    </row>
    <row spans="1:3" r="18">
      <c t="s" s="4" r="A18">
        <v>328</v>
      </c>
      <c t="n" s="6" r="B18">
        <v>234538</v>
      </c>
      <c t="n" s="6" r="C18">
        <v>220993</v>
      </c>
    </row>
    <row spans="1:3" r="19">
      <c t="s" s="4" r="A19">
        <v>331</v>
      </c>
    </row>
    <row spans="1:3" r="20">
      <c t="s" s="3" r="A20">
        <v>324</v>
      </c>
    </row>
    <row spans="1:3" r="21">
      <c t="s" s="4" r="A21">
        <v>325</v>
      </c>
      <c t="n" s="6" r="B21">
        <v>552879</v>
      </c>
      <c t="n" s="6" r="C21">
        <v>546654</v>
      </c>
    </row>
    <row spans="1:3" r="22">
      <c t="s" s="4" r="A22">
        <v>326</v>
      </c>
      <c t="n" s="6" r="B22">
        <v>7051</v>
      </c>
      <c t="n" s="6" r="C22">
        <v>2092</v>
      </c>
    </row>
    <row spans="1:3" r="23">
      <c t="s" s="4" r="A23">
        <v>327</v>
      </c>
      <c t="n" s="6" r="B23">
        <v>-734</v>
      </c>
      <c t="n" s="6" r="C23">
        <v>-2614</v>
      </c>
    </row>
    <row spans="1:3" r="24">
      <c t="s" s="4" r="A24">
        <v>328</v>
      </c>
      <c t="n" s="6" r="B24">
        <v>559196</v>
      </c>
      <c t="n" s="6" r="C24">
        <v>546132</v>
      </c>
    </row>
    <row spans="1:3" r="25">
      <c t="s" s="4" r="A25">
        <v>332</v>
      </c>
    </row>
    <row spans="1:3" r="26">
      <c t="s" s="3" r="A26">
        <v>324</v>
      </c>
    </row>
    <row spans="1:3" r="27">
      <c t="s" s="4" r="A27">
        <v>325</v>
      </c>
      <c t="n" s="6" r="B27">
        <v>9220</v>
      </c>
      <c t="n" s="6" r="C27">
        <v>9252</v>
      </c>
    </row>
    <row spans="1:3" r="28">
      <c t="s" s="4" r="A28">
        <v>326</v>
      </c>
      <c t="n" s="6" r="B28">
        <v>4</v>
      </c>
      <c t="n" s="6" r="C28">
        <v>0</v>
      </c>
    </row>
    <row spans="1:3" r="29">
      <c t="s" s="4" r="A29">
        <v>327</v>
      </c>
      <c t="n" s="6" r="B29">
        <v>-96</v>
      </c>
      <c t="n" s="6" r="C29">
        <v>-139</v>
      </c>
    </row>
    <row spans="1:3" r="30">
      <c t="s" s="4" r="A30">
        <v>328</v>
      </c>
      <c t="n" s="6" r="B30">
        <v>9128</v>
      </c>
      <c t="n" s="6" r="C30">
        <v>9113</v>
      </c>
    </row>
    <row spans="1:3" r="31">
      <c t="s" s="4" r="A31">
        <v>333</v>
      </c>
    </row>
    <row spans="1:3" r="32">
      <c t="s" s="3" r="A32">
        <v>324</v>
      </c>
    </row>
    <row spans="1:3" r="33">
      <c t="s" s="4" r="A33">
        <v>325</v>
      </c>
      <c t="n" s="6" r="B33">
        <v>45</v>
      </c>
      <c t="n" s="6" r="C33">
        <v>45</v>
      </c>
    </row>
    <row spans="1:3" r="34">
      <c t="s" s="4" r="A34">
        <v>326</v>
      </c>
      <c t="n" s="6" r="B34">
        <v>31</v>
      </c>
      <c t="n" s="6" r="C34">
        <v>9</v>
      </c>
    </row>
    <row spans="1:3" r="35">
      <c t="s" s="4" r="A35">
        <v>327</v>
      </c>
      <c t="n" s="6" r="B35">
        <v>0</v>
      </c>
      <c t="n" s="6" r="C35">
        <v>0</v>
      </c>
    </row>
    <row spans="1:3" r="36">
      <c t="s" s="4" r="A36">
        <v>328</v>
      </c>
      <c t="n" s="7" r="B36">
        <v>76</v>
      </c>
      <c t="n" s="7" r="C36">
        <v>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335</v>
      </c>
    </row>
    <row spans="1:3" r="3">
      <c t="s" s="4" r="A3">
        <v>336</v>
      </c>
      <c t="n" s="7" r="B3">
        <v>4840</v>
      </c>
    </row>
    <row spans="1:3" r="4">
      <c t="s" s="4" r="A4">
        <v>337</v>
      </c>
      <c t="n" s="6" r="B4">
        <v>33352</v>
      </c>
    </row>
    <row spans="1:3" r="5">
      <c t="s" s="4" r="A5">
        <v>338</v>
      </c>
      <c t="n" s="6" r="B5">
        <v>68444</v>
      </c>
    </row>
    <row spans="1:3" r="6">
      <c t="s" s="4" r="A6">
        <v>339</v>
      </c>
      <c t="n" s="6" r="B6">
        <v>236417</v>
      </c>
    </row>
    <row spans="1:3" r="7">
      <c t="s" s="4" r="A7">
        <v>340</v>
      </c>
      <c t="n" s="6" r="B7">
        <v>466325</v>
      </c>
    </row>
    <row spans="1:3" r="8">
      <c t="s" s="4" r="A8">
        <v>341</v>
      </c>
      <c t="n" s="6" r="B8">
        <v>45</v>
      </c>
    </row>
    <row spans="1:3" r="9">
      <c t="s" s="4" r="A9">
        <v>325</v>
      </c>
      <c t="n" s="6" r="B9">
        <v>809423</v>
      </c>
      <c t="n" s="7" r="C9">
        <v>807921</v>
      </c>
    </row>
    <row spans="1:3" r="10">
      <c t="s" s="3" r="A10">
        <v>342</v>
      </c>
    </row>
    <row spans="1:3" r="11">
      <c t="s" s="4" r="A11">
        <v>336</v>
      </c>
      <c t="n" s="6" r="B11">
        <v>4869</v>
      </c>
    </row>
    <row spans="1:3" r="12">
      <c t="s" s="4" r="A12">
        <v>337</v>
      </c>
      <c t="n" s="6" r="B12">
        <v>33777</v>
      </c>
    </row>
    <row spans="1:3" r="13">
      <c t="s" s="4" r="A13">
        <v>338</v>
      </c>
      <c t="n" s="6" r="B13">
        <v>69441</v>
      </c>
    </row>
    <row spans="1:3" r="14">
      <c t="s" s="4" r="A14">
        <v>339</v>
      </c>
      <c t="n" s="6" r="B14">
        <v>240952</v>
      </c>
    </row>
    <row spans="1:3" r="15">
      <c t="s" s="4" r="A15">
        <v>340</v>
      </c>
      <c t="n" s="6" r="B15">
        <v>473056</v>
      </c>
    </row>
    <row spans="1:3" r="16">
      <c t="s" s="4" r="A16">
        <v>341</v>
      </c>
      <c t="n" s="6" r="B16">
        <v>76</v>
      </c>
    </row>
    <row spans="1:3" r="17">
      <c t="s" s="4" r="A17">
        <v>328</v>
      </c>
      <c t="n" s="7" r="B17">
        <v>822171</v>
      </c>
      <c t="n" s="7" r="C17">
        <v>8118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3</v>
      </c>
    </row>
    <row spans="1:3" r="2">
      <c t="s" s="3" r="A2">
        <v>344</v>
      </c>
    </row>
    <row spans="1:3" r="3">
      <c t="s" s="4" r="A3">
        <v>345</v>
      </c>
      <c t="n" s="7" r="B3">
        <v>86012</v>
      </c>
      <c t="n" s="7" r="C3">
        <v>328603</v>
      </c>
    </row>
    <row spans="1:3" r="4">
      <c t="s" s="4" r="A4">
        <v>346</v>
      </c>
      <c t="n" s="6" r="B4">
        <v>37941</v>
      </c>
      <c t="n" s="6" r="C4">
        <v>46985</v>
      </c>
    </row>
    <row spans="1:3" r="5">
      <c t="s" s="4" r="A5">
        <v>118</v>
      </c>
      <c t="n" s="6" r="B5">
        <v>123953</v>
      </c>
      <c t="n" s="6" r="C5">
        <v>375588</v>
      </c>
    </row>
    <row spans="1:3" r="6">
      <c t="s" s="3" r="A6">
        <v>347</v>
      </c>
    </row>
    <row spans="1:3" r="7">
      <c t="s" s="4" r="A7">
        <v>345</v>
      </c>
      <c t="n" s="6" r="B7">
        <v>-618</v>
      </c>
      <c t="n" s="6" r="C7">
        <v>-2611</v>
      </c>
    </row>
    <row spans="1:3" r="8">
      <c t="s" s="4" r="A8">
        <v>346</v>
      </c>
      <c t="n" s="6" r="B8">
        <v>-296</v>
      </c>
      <c t="n" s="6" r="C8">
        <v>-513</v>
      </c>
    </row>
    <row spans="1:3" r="9">
      <c t="s" s="4" r="A9">
        <v>118</v>
      </c>
      <c t="n" s="6" r="B9">
        <v>-914</v>
      </c>
      <c t="n" s="6" r="C9">
        <v>-3124</v>
      </c>
    </row>
    <row spans="1:3" r="10">
      <c t="s" s="4" r="A10">
        <v>329</v>
      </c>
    </row>
    <row spans="1:3" r="11">
      <c t="s" s="3" r="A11">
        <v>344</v>
      </c>
    </row>
    <row spans="1:3" r="12">
      <c t="s" s="4" r="A12">
        <v>345</v>
      </c>
      <c t="n" s="6" r="B12">
        <v>3997</v>
      </c>
      <c t="n" s="6" r="C12">
        <v>30381</v>
      </c>
    </row>
    <row spans="1:3" r="13">
      <c t="s" s="4" r="A13">
        <v>346</v>
      </c>
      <c t="n" s="6" r="B13">
        <v>0</v>
      </c>
      <c t="n" s="6" r="C13">
        <v>0</v>
      </c>
    </row>
    <row spans="1:3" r="14">
      <c t="s" s="4" r="A14">
        <v>118</v>
      </c>
      <c t="n" s="6" r="B14">
        <v>3997</v>
      </c>
      <c t="n" s="6" r="C14">
        <v>30381</v>
      </c>
    </row>
    <row spans="1:3" r="15">
      <c t="s" s="3" r="A15">
        <v>347</v>
      </c>
    </row>
    <row spans="1:3" r="16">
      <c t="s" s="4" r="A16">
        <v>345</v>
      </c>
      <c t="n" s="6" r="B16">
        <v>-3</v>
      </c>
      <c t="n" s="6" r="C16">
        <v>-186</v>
      </c>
    </row>
    <row spans="1:3" r="17">
      <c t="s" s="4" r="A17">
        <v>346</v>
      </c>
      <c t="n" s="6" r="B17">
        <v>0</v>
      </c>
      <c t="n" s="6" r="C17">
        <v>0</v>
      </c>
    </row>
    <row spans="1:3" r="18">
      <c t="s" s="4" r="A18">
        <v>118</v>
      </c>
      <c t="n" s="6" r="B18">
        <v>-3</v>
      </c>
      <c t="n" s="6" r="C18">
        <v>-186</v>
      </c>
    </row>
    <row spans="1:3" r="19">
      <c t="s" s="4" r="A19">
        <v>330</v>
      </c>
    </row>
    <row spans="1:3" r="20">
      <c t="s" s="3" r="A20">
        <v>344</v>
      </c>
    </row>
    <row spans="1:3" r="21">
      <c t="s" s="4" r="A21">
        <v>345</v>
      </c>
      <c t="n" s="6" r="B21">
        <v>10774</v>
      </c>
      <c t="n" s="6" r="C21">
        <v>21929</v>
      </c>
    </row>
    <row spans="1:3" r="22">
      <c t="s" s="4" r="A22">
        <v>346</v>
      </c>
      <c t="n" s="6" r="B22">
        <v>2095</v>
      </c>
      <c t="n" s="6" r="C22">
        <v>2068</v>
      </c>
    </row>
    <row spans="1:3" r="23">
      <c t="s" s="4" r="A23">
        <v>118</v>
      </c>
      <c t="n" s="6" r="B23">
        <v>12869</v>
      </c>
      <c t="n" s="6" r="C23">
        <v>23997</v>
      </c>
    </row>
    <row spans="1:3" r="24">
      <c t="s" s="3" r="A24">
        <v>347</v>
      </c>
    </row>
    <row spans="1:3" r="25">
      <c t="s" s="4" r="A25">
        <v>345</v>
      </c>
      <c t="n" s="6" r="B25">
        <v>-71</v>
      </c>
      <c t="n" s="6" r="C25">
        <v>-174</v>
      </c>
    </row>
    <row spans="1:3" r="26">
      <c t="s" s="4" r="A26">
        <v>346</v>
      </c>
      <c t="n" s="6" r="B26">
        <v>-10</v>
      </c>
      <c t="n" s="6" r="C26">
        <v>-11</v>
      </c>
    </row>
    <row spans="1:3" r="27">
      <c t="s" s="4" r="A27">
        <v>118</v>
      </c>
      <c t="n" s="6" r="B27">
        <v>-81</v>
      </c>
      <c t="n" s="6" r="C27">
        <v>-185</v>
      </c>
    </row>
    <row spans="1:3" r="28">
      <c t="s" s="4" r="A28">
        <v>331</v>
      </c>
    </row>
    <row spans="1:3" r="29">
      <c t="s" s="3" r="A29">
        <v>344</v>
      </c>
    </row>
    <row spans="1:3" r="30">
      <c t="s" s="4" r="A30">
        <v>345</v>
      </c>
      <c t="n" s="6" r="B30">
        <v>66299</v>
      </c>
      <c t="n" s="6" r="C30">
        <v>268159</v>
      </c>
    </row>
    <row spans="1:3" r="31">
      <c t="s" s="4" r="A31">
        <v>346</v>
      </c>
      <c t="n" s="6" r="B31">
        <v>34856</v>
      </c>
      <c t="n" s="6" r="C31">
        <v>43938</v>
      </c>
    </row>
    <row spans="1:3" r="32">
      <c t="s" s="4" r="A32">
        <v>118</v>
      </c>
      <c t="n" s="6" r="B32">
        <v>101155</v>
      </c>
      <c t="n" s="6" r="C32">
        <v>312097</v>
      </c>
    </row>
    <row spans="1:3" r="33">
      <c t="s" s="3" r="A33">
        <v>347</v>
      </c>
    </row>
    <row spans="1:3" r="34">
      <c t="s" s="4" r="A34">
        <v>345</v>
      </c>
      <c t="n" s="6" r="B34">
        <v>-466</v>
      </c>
      <c t="n" s="6" r="C34">
        <v>-2141</v>
      </c>
    </row>
    <row spans="1:3" r="35">
      <c t="s" s="4" r="A35">
        <v>346</v>
      </c>
      <c t="n" s="6" r="B35">
        <v>-268</v>
      </c>
      <c t="n" s="6" r="C35">
        <v>-473</v>
      </c>
    </row>
    <row spans="1:3" r="36">
      <c t="s" s="4" r="A36">
        <v>118</v>
      </c>
      <c t="n" s="6" r="B36">
        <v>-734</v>
      </c>
      <c t="n" s="6" r="C36">
        <v>-2614</v>
      </c>
    </row>
    <row spans="1:3" r="37">
      <c t="s" s="4" r="A37">
        <v>332</v>
      </c>
    </row>
    <row spans="1:3" r="38">
      <c t="s" s="3" r="A38">
        <v>344</v>
      </c>
    </row>
    <row spans="1:3" r="39">
      <c t="s" s="4" r="A39">
        <v>345</v>
      </c>
      <c t="n" s="6" r="B39">
        <v>4942</v>
      </c>
      <c t="n" s="6" r="C39">
        <v>8134</v>
      </c>
    </row>
    <row spans="1:3" r="40">
      <c t="s" s="4" r="A40">
        <v>346</v>
      </c>
      <c t="n" s="6" r="B40">
        <v>990</v>
      </c>
      <c t="n" s="6" r="C40">
        <v>979</v>
      </c>
    </row>
    <row spans="1:3" r="41">
      <c t="s" s="4" r="A41">
        <v>118</v>
      </c>
      <c t="n" s="6" r="B41">
        <v>5932</v>
      </c>
      <c t="n" s="6" r="C41">
        <v>9113</v>
      </c>
    </row>
    <row spans="1:3" r="42">
      <c t="s" s="3" r="A42">
        <v>347</v>
      </c>
    </row>
    <row spans="1:3" r="43">
      <c t="s" s="4" r="A43">
        <v>345</v>
      </c>
      <c t="n" s="6" r="B43">
        <v>-78</v>
      </c>
      <c t="n" s="6" r="C43">
        <v>-110</v>
      </c>
    </row>
    <row spans="1:3" r="44">
      <c t="s" s="4" r="A44">
        <v>346</v>
      </c>
      <c t="n" s="6" r="B44">
        <v>-18</v>
      </c>
      <c t="n" s="6" r="C44">
        <v>-29</v>
      </c>
    </row>
    <row spans="1:3" r="45">
      <c t="s" s="4" r="A45">
        <v>118</v>
      </c>
      <c t="n" s="7" r="B45">
        <v>-96</v>
      </c>
      <c t="n" s="7" r="C45">
        <v>-1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3</v>
      </c>
    </row>
    <row spans="1:3" r="2">
      <c t="s" s="3" r="A2">
        <v>249</v>
      </c>
    </row>
    <row spans="1:3" r="3">
      <c t="s" s="4" r="A3">
        <v>325</v>
      </c>
      <c t="n" s="7" r="B3">
        <v>235601</v>
      </c>
      <c t="n" s="7" r="C3">
        <v>243456</v>
      </c>
    </row>
    <row spans="1:3" r="4">
      <c t="s" s="4" r="A4">
        <v>328</v>
      </c>
      <c t="n" s="6" r="B4">
        <v>240759</v>
      </c>
      <c t="n" s="6" r="C4">
        <v>246453</v>
      </c>
    </row>
    <row spans="1:3" r="5">
      <c t="s" s="4" r="A5">
        <v>349</v>
      </c>
    </row>
    <row spans="1:3" r="6">
      <c t="s" s="3" r="A6">
        <v>249</v>
      </c>
    </row>
    <row spans="1:3" r="7">
      <c t="s" s="4" r="A7">
        <v>325</v>
      </c>
      <c t="n" s="6" r="B7">
        <v>203568</v>
      </c>
      <c t="n" s="6" r="C7">
        <v>212325</v>
      </c>
    </row>
    <row spans="1:3" r="8">
      <c t="s" s="4" r="A8">
        <v>328</v>
      </c>
      <c t="n" s="6" r="B8">
        <v>208366</v>
      </c>
      <c t="n" s="6" r="C8">
        <v>215284</v>
      </c>
    </row>
    <row spans="1:3" r="9">
      <c t="s" s="4" r="A9">
        <v>350</v>
      </c>
    </row>
    <row spans="1:3" r="10">
      <c t="s" s="3" r="A10">
        <v>249</v>
      </c>
    </row>
    <row spans="1:3" r="11">
      <c t="s" s="4" r="A11">
        <v>325</v>
      </c>
      <c t="n" s="6" r="B11">
        <v>0</v>
      </c>
      <c t="n" s="6" r="C11">
        <v>506</v>
      </c>
    </row>
    <row spans="1:3" r="12">
      <c t="s" s="4" r="A12">
        <v>328</v>
      </c>
      <c t="n" s="6" r="B12">
        <v>0</v>
      </c>
      <c t="n" s="6" r="C12">
        <v>506</v>
      </c>
    </row>
    <row spans="1:3" r="13">
      <c t="s" s="4" r="A13">
        <v>351</v>
      </c>
    </row>
    <row spans="1:3" r="14">
      <c t="s" s="3" r="A14">
        <v>249</v>
      </c>
    </row>
    <row spans="1:3" r="15">
      <c t="s" s="4" r="A15">
        <v>325</v>
      </c>
      <c t="n" s="6" r="B15">
        <v>29919</v>
      </c>
      <c t="n" s="6" r="C15">
        <v>28500</v>
      </c>
    </row>
    <row spans="1:3" r="16">
      <c t="s" s="4" r="A16">
        <v>328</v>
      </c>
      <c t="n" s="6" r="B16">
        <v>30242</v>
      </c>
      <c t="n" s="6" r="C16">
        <v>28503</v>
      </c>
    </row>
    <row spans="1:3" r="17">
      <c t="s" s="4" r="A17">
        <v>352</v>
      </c>
    </row>
    <row spans="1:3" r="18">
      <c t="s" s="3" r="A18">
        <v>249</v>
      </c>
    </row>
    <row spans="1:3" r="19">
      <c t="s" s="4" r="A19">
        <v>325</v>
      </c>
      <c t="n" s="6" r="B19">
        <v>2114</v>
      </c>
      <c t="n" s="6" r="C19">
        <v>2125</v>
      </c>
    </row>
    <row spans="1:3" r="20">
      <c t="s" s="4" r="A20">
        <v>328</v>
      </c>
      <c t="n" s="7" r="B20">
        <v>2151</v>
      </c>
      <c t="n" s="7" r="C20">
        <v>21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53</v>
      </c>
      <c t="s" s="2" r="B1">
        <v>1</v>
      </c>
    </row>
    <row spans="1:4" r="2">
      <c t="s" s="2" r="B2">
        <v>354</v>
      </c>
      <c t="s" s="2" r="C2">
        <v>355</v>
      </c>
      <c t="s" s="2" r="D2">
        <v>356</v>
      </c>
    </row>
    <row spans="1:4" r="3">
      <c t="s" s="3" r="A3">
        <v>196</v>
      </c>
    </row>
    <row spans="1:4" r="4">
      <c t="s" s="4" r="A4">
        <v>357</v>
      </c>
      <c t="n" s="7" r="C4">
        <v>0</v>
      </c>
      <c t="n" s="7" r="D4">
        <v>0</v>
      </c>
    </row>
    <row spans="1:4" r="5">
      <c t="s" s="4" r="A5">
        <v>358</v>
      </c>
      <c t="n" s="7" r="B5">
        <v>0</v>
      </c>
    </row>
    <row spans="1:4" r="6">
      <c t="s" s="3" r="A6">
        <v>324</v>
      </c>
    </row>
    <row spans="1:4" r="7">
      <c t="s" s="4" r="A7">
        <v>359</v>
      </c>
      <c t="n" s="6" r="D7">
        <v>2600000</v>
      </c>
    </row>
    <row spans="1:4" r="8">
      <c t="s" s="4" r="A8">
        <v>360</v>
      </c>
      <c t="n" s="7" r="D8">
        <v>1500000</v>
      </c>
    </row>
    <row spans="1:4" r="9">
      <c t="s" s="4" r="A9">
        <v>361</v>
      </c>
    </row>
    <row spans="1:4" r="10">
      <c t="s" s="3" r="A10">
        <v>324</v>
      </c>
    </row>
    <row spans="1:4" r="11">
      <c t="s" s="4" r="A11">
        <v>362</v>
      </c>
      <c t="n" s="6" r="B11">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30177</v>
      </c>
      <c t="n" s="7" r="C4">
        <v>30481</v>
      </c>
    </row>
    <row spans="1:3" r="5">
      <c t="s" s="4" r="A5">
        <v>71</v>
      </c>
      <c t="n" s="6" r="B5">
        <v>2796</v>
      </c>
      <c t="n" s="6" r="C5">
        <v>2684</v>
      </c>
    </row>
    <row spans="1:3" r="6">
      <c t="s" s="4" r="A6">
        <v>72</v>
      </c>
      <c t="n" s="6" r="B6">
        <v>1171</v>
      </c>
      <c t="n" s="6" r="C6">
        <v>1033</v>
      </c>
    </row>
    <row spans="1:3" r="7">
      <c t="s" s="4" r="A7">
        <v>73</v>
      </c>
      <c t="n" s="6" r="B7">
        <v>91</v>
      </c>
      <c t="n" s="6" r="C7">
        <v>51</v>
      </c>
    </row>
    <row spans="1:3" r="8">
      <c t="s" s="4" r="A8">
        <v>74</v>
      </c>
      <c t="n" s="6" r="B8">
        <v>34235</v>
      </c>
      <c t="n" s="6" r="C8">
        <v>34249</v>
      </c>
    </row>
    <row spans="1:3" r="9">
      <c t="s" s="3" r="A9">
        <v>75</v>
      </c>
    </row>
    <row spans="1:3" r="10">
      <c t="s" s="4" r="A10">
        <v>44</v>
      </c>
      <c t="n" s="6" r="B10">
        <v>1254</v>
      </c>
      <c t="n" s="6" r="C10">
        <v>1318</v>
      </c>
    </row>
    <row spans="1:3" r="11">
      <c t="s" s="4" r="A11">
        <v>45</v>
      </c>
      <c t="n" s="6" r="B11">
        <v>210</v>
      </c>
      <c t="n" s="6" r="C11">
        <v>239</v>
      </c>
    </row>
    <row spans="1:3" r="12">
      <c t="s" s="4" r="A12">
        <v>76</v>
      </c>
      <c t="n" s="6" r="B12">
        <v>11</v>
      </c>
      <c t="n" s="6" r="C12">
        <v>18</v>
      </c>
    </row>
    <row spans="1:3" r="13">
      <c t="s" s="4" r="A13">
        <v>77</v>
      </c>
      <c t="n" s="6" r="B13">
        <v>1475</v>
      </c>
      <c t="n" s="6" r="C13">
        <v>1575</v>
      </c>
    </row>
    <row spans="1:3" r="14">
      <c t="s" s="4" r="A14">
        <v>78</v>
      </c>
      <c t="n" s="6" r="B14">
        <v>32760</v>
      </c>
      <c t="n" s="6" r="C14">
        <v>32674</v>
      </c>
    </row>
    <row spans="1:3" r="15">
      <c t="s" s="4" r="A15">
        <v>79</v>
      </c>
      <c t="n" s="6" r="B15">
        <v>1139</v>
      </c>
      <c t="n" s="6" r="C15">
        <v>1208</v>
      </c>
    </row>
    <row spans="1:3" r="16">
      <c t="s" s="4" r="A16">
        <v>80</v>
      </c>
      <c t="n" s="6" r="B16">
        <v>31621</v>
      </c>
      <c t="n" s="6" r="C16">
        <v>31466</v>
      </c>
    </row>
    <row spans="1:3" r="17">
      <c t="s" s="3" r="A17">
        <v>81</v>
      </c>
    </row>
    <row spans="1:3" r="18">
      <c t="s" s="4" r="A18">
        <v>82</v>
      </c>
      <c t="n" s="6" r="B18">
        <v>3356</v>
      </c>
      <c t="n" s="6" r="C18">
        <v>3295</v>
      </c>
    </row>
    <row spans="1:3" r="19">
      <c t="s" s="4" r="A19">
        <v>83</v>
      </c>
      <c t="n" s="6" r="B19">
        <v>560</v>
      </c>
      <c t="n" s="6" r="C19">
        <v>544</v>
      </c>
    </row>
    <row spans="1:3" r="20">
      <c t="s" s="4" r="A20">
        <v>84</v>
      </c>
      <c t="n" s="6" r="B20">
        <v>729</v>
      </c>
      <c t="n" s="6" r="C20">
        <v>1135</v>
      </c>
    </row>
    <row spans="1:3" r="21">
      <c t="s" s="4" r="A21">
        <v>85</v>
      </c>
      <c t="n" s="6" r="B21">
        <v>0</v>
      </c>
      <c t="n" s="6" r="C21">
        <v>1650</v>
      </c>
    </row>
    <row spans="1:3" r="22">
      <c t="s" s="4" r="A22">
        <v>86</v>
      </c>
      <c t="n" s="6" r="B22">
        <v>2345</v>
      </c>
      <c t="n" s="6" r="C22">
        <v>1721</v>
      </c>
    </row>
    <row spans="1:3" r="23">
      <c t="s" s="4" r="A23">
        <v>87</v>
      </c>
      <c t="n" s="6" r="B23">
        <v>6990</v>
      </c>
      <c t="n" s="6" r="C23">
        <v>8345</v>
      </c>
    </row>
    <row spans="1:3" r="24">
      <c t="s" s="3" r="A24">
        <v>88</v>
      </c>
    </row>
    <row spans="1:3" r="25">
      <c t="s" s="4" r="A25">
        <v>89</v>
      </c>
      <c t="n" s="6" r="B25">
        <v>15121</v>
      </c>
      <c t="n" s="6" r="C25">
        <v>14225</v>
      </c>
    </row>
    <row spans="1:3" r="26">
      <c t="s" s="4" r="A26">
        <v>90</v>
      </c>
      <c t="n" s="6" r="B26">
        <v>3836</v>
      </c>
      <c t="n" s="6" r="C26">
        <v>3691</v>
      </c>
    </row>
    <row spans="1:3" r="27">
      <c t="s" s="4" r="A27">
        <v>91</v>
      </c>
      <c t="n" s="6" r="B27">
        <v>1792</v>
      </c>
      <c t="n" s="6" r="C27">
        <v>1627</v>
      </c>
    </row>
    <row spans="1:3" r="28">
      <c t="s" s="4" r="A28">
        <v>92</v>
      </c>
      <c t="n" s="6" r="B28">
        <v>728</v>
      </c>
      <c t="n" s="6" r="C28">
        <v>633</v>
      </c>
    </row>
    <row spans="1:3" r="29">
      <c t="s" s="4" r="A29">
        <v>93</v>
      </c>
      <c t="n" s="6" r="B29">
        <v>845</v>
      </c>
      <c t="n" s="6" r="C29">
        <v>805</v>
      </c>
    </row>
    <row spans="1:3" r="30">
      <c t="s" s="4" r="A30">
        <v>94</v>
      </c>
      <c t="n" s="6" r="B30">
        <v>607</v>
      </c>
      <c t="n" s="6" r="C30">
        <v>620</v>
      </c>
    </row>
    <row spans="1:3" r="31">
      <c t="s" s="4" r="A31">
        <v>95</v>
      </c>
      <c t="n" s="6" r="B31">
        <v>492</v>
      </c>
      <c t="n" s="6" r="C31">
        <v>516</v>
      </c>
    </row>
    <row spans="1:3" r="32">
      <c t="s" s="4" r="A32">
        <v>96</v>
      </c>
      <c t="n" s="6" r="B32">
        <v>411</v>
      </c>
      <c t="n" s="6" r="C32">
        <v>658</v>
      </c>
    </row>
    <row spans="1:3" r="33">
      <c t="s" s="4" r="A33">
        <v>97</v>
      </c>
      <c t="n" s="6" r="B33">
        <v>335</v>
      </c>
      <c t="n" s="6" r="C33">
        <v>527</v>
      </c>
    </row>
    <row spans="1:3" r="34">
      <c t="s" s="4" r="A34">
        <v>98</v>
      </c>
      <c t="n" s="6" r="B34">
        <v>2202</v>
      </c>
      <c t="n" s="6" r="C34">
        <v>2736</v>
      </c>
    </row>
    <row spans="1:3" r="35">
      <c t="s" s="4" r="A35">
        <v>99</v>
      </c>
      <c t="n" s="6" r="B35">
        <v>26369</v>
      </c>
      <c t="n" s="6" r="C35">
        <v>26038</v>
      </c>
    </row>
    <row spans="1:3" r="36">
      <c t="s" s="4" r="A36">
        <v>100</v>
      </c>
      <c t="n" s="6" r="B36">
        <v>12242</v>
      </c>
      <c t="n" s="6" r="C36">
        <v>13773</v>
      </c>
    </row>
    <row spans="1:3" r="37">
      <c t="s" s="4" r="A37">
        <v>101</v>
      </c>
      <c t="n" s="6" r="B37">
        <v>3151</v>
      </c>
      <c t="n" s="6" r="C37">
        <v>3994</v>
      </c>
    </row>
    <row spans="1:3" r="38">
      <c t="s" s="4" r="A38">
        <v>102</v>
      </c>
      <c t="n" s="7" r="B38">
        <v>9091</v>
      </c>
      <c t="n" s="7" r="C38">
        <v>9779</v>
      </c>
    </row>
    <row spans="1:3" r="39">
      <c t="s" s="4" r="A39">
        <v>103</v>
      </c>
      <c t="n" s="8" r="B39">
        <v>0.3</v>
      </c>
      <c t="n" s="8" r="C39">
        <v>0.32</v>
      </c>
    </row>
    <row spans="1:3" r="40">
      <c t="s" s="4" r="A40">
        <v>104</v>
      </c>
      <c t="n" s="9" r="B40">
        <v>0.3</v>
      </c>
      <c t="n" s="9" r="C40">
        <v>0.32</v>
      </c>
    </row>
    <row spans="1:3" r="41">
      <c t="s" s="4" r="A41">
        <v>105</v>
      </c>
      <c t="n" s="8" r="B41">
        <v>0.11</v>
      </c>
      <c t="n" s="8" r="C41">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363</v>
      </c>
      <c t="s" s="2" r="B1">
        <v>1</v>
      </c>
    </row>
    <row spans="1:5" r="2">
      <c t="s" s="2" r="B2">
        <v>364</v>
      </c>
      <c t="s" s="2" r="C2">
        <v>356</v>
      </c>
      <c t="s" s="2" r="D2">
        <v>365</v>
      </c>
      <c t="s" s="2" r="E2">
        <v>366</v>
      </c>
    </row>
    <row spans="1:5" r="3">
      <c t="s" s="3" r="A3">
        <v>252</v>
      </c>
    </row>
    <row spans="1:5" r="4">
      <c t="s" s="4" r="A4">
        <v>367</v>
      </c>
      <c t="n" s="6" r="B4">
        <v>4</v>
      </c>
    </row>
    <row spans="1:5" r="5">
      <c t="s" s="4" r="A5">
        <v>368</v>
      </c>
      <c t="s" s="4" r="B5">
        <v>369</v>
      </c>
    </row>
    <row spans="1:5" r="6">
      <c t="s" s="4" r="A6">
        <v>370</v>
      </c>
      <c t="n" s="7" r="B6">
        <v>2457842</v>
      </c>
      <c t="n" s="7" r="C6">
        <v>2401113</v>
      </c>
    </row>
    <row spans="1:5" r="7">
      <c t="s" s="4" r="A7">
        <v>371</v>
      </c>
      <c t="n" s="6" r="B7">
        <v>1306</v>
      </c>
      <c t="n" s="6" r="C7">
        <v>929</v>
      </c>
    </row>
    <row spans="1:5" r="8">
      <c t="s" s="4" r="A8">
        <v>31</v>
      </c>
      <c t="n" s="6" r="B8">
        <v>2459148</v>
      </c>
      <c t="n" s="6" r="C8">
        <v>2402042</v>
      </c>
    </row>
    <row spans="1:5" r="9">
      <c t="s" s="4" r="A9">
        <v>32</v>
      </c>
      <c t="n" s="6" r="B9">
        <v>-29667</v>
      </c>
      <c t="n" s="6" r="C9">
        <v>-29746</v>
      </c>
      <c t="n" s="7" r="D9">
        <v>-27816</v>
      </c>
      <c t="n" s="7" r="E9">
        <v>-27729</v>
      </c>
    </row>
    <row spans="1:5" r="10">
      <c t="s" s="4" r="A10">
        <v>33</v>
      </c>
      <c t="n" s="7" r="B10">
        <v>2429481</v>
      </c>
      <c t="n" s="6" r="C10">
        <v>2372296</v>
      </c>
    </row>
    <row spans="1:5" r="11">
      <c t="s" s="4" r="A11">
        <v>372</v>
      </c>
    </row>
    <row spans="1:5" r="12">
      <c t="s" s="3" r="A12">
        <v>252</v>
      </c>
    </row>
    <row spans="1:5" r="13">
      <c t="s" s="4" r="A13">
        <v>373</v>
      </c>
      <c t="s" s="4" r="B13">
        <v>369</v>
      </c>
    </row>
    <row spans="1:5" r="14">
      <c t="s" s="4" r="A14">
        <v>374</v>
      </c>
    </row>
    <row spans="1:5" r="15">
      <c t="s" s="3" r="A15">
        <v>252</v>
      </c>
    </row>
    <row spans="1:5" r="16">
      <c t="s" s="4" r="A16">
        <v>370</v>
      </c>
      <c t="n" s="7" r="B16">
        <v>1953283</v>
      </c>
      <c t="n" s="6" r="C16">
        <v>1923321</v>
      </c>
    </row>
    <row spans="1:5" r="17">
      <c t="s" s="4" r="A17">
        <v>32</v>
      </c>
      <c t="n" s="6" r="B17">
        <v>-21479</v>
      </c>
      <c t="n" s="6" r="C17">
        <v>-22064</v>
      </c>
      <c t="n" s="6" r="D17">
        <v>-20060</v>
      </c>
      <c t="n" s="6" r="E17">
        <v>-20186</v>
      </c>
    </row>
    <row spans="1:5" r="18">
      <c t="s" s="4" r="A18">
        <v>375</v>
      </c>
    </row>
    <row spans="1:5" r="19">
      <c t="s" s="3" r="A19">
        <v>252</v>
      </c>
    </row>
    <row spans="1:5" r="20">
      <c t="s" s="4" r="A20">
        <v>370</v>
      </c>
      <c t="n" s="6" r="B20">
        <v>592308</v>
      </c>
      <c t="n" s="6" r="C20">
        <v>596726</v>
      </c>
    </row>
    <row spans="1:5" r="21">
      <c t="s" s="4" r="A21">
        <v>32</v>
      </c>
      <c t="n" s="6" r="B21">
        <v>-9830</v>
      </c>
      <c t="n" s="6" r="C21">
        <v>-9972</v>
      </c>
      <c t="n" s="6" r="D21">
        <v>-9858</v>
      </c>
      <c t="n" s="6" r="E21">
        <v>-10553</v>
      </c>
    </row>
    <row spans="1:5" r="22">
      <c t="s" s="4" r="A22">
        <v>376</v>
      </c>
    </row>
    <row spans="1:5" r="23">
      <c t="s" s="3" r="A23">
        <v>252</v>
      </c>
    </row>
    <row spans="1:5" r="24">
      <c t="s" s="4" r="A24">
        <v>370</v>
      </c>
      <c t="n" s="6" r="B24">
        <v>630486</v>
      </c>
      <c t="n" s="6" r="C24">
        <v>629207</v>
      </c>
    </row>
    <row spans="1:5" r="25">
      <c t="s" s="4" r="A25">
        <v>32</v>
      </c>
      <c t="n" s="6" r="B25">
        <v>-4285</v>
      </c>
      <c t="n" s="6" r="C25">
        <v>-4568</v>
      </c>
      <c t="n" s="6" r="D25">
        <v>-4173</v>
      </c>
      <c t="n" s="6" r="E25">
        <v>-4095</v>
      </c>
    </row>
    <row spans="1:5" r="26">
      <c t="s" s="4" r="A26">
        <v>377</v>
      </c>
    </row>
    <row spans="1:5" r="27">
      <c t="s" s="3" r="A27">
        <v>252</v>
      </c>
    </row>
    <row spans="1:5" r="28">
      <c t="s" s="4" r="A28">
        <v>370</v>
      </c>
      <c t="n" s="6" r="B28">
        <v>730489</v>
      </c>
      <c t="n" s="6" r="C28">
        <v>697388</v>
      </c>
    </row>
    <row spans="1:5" r="29">
      <c t="s" s="4" r="A29">
        <v>32</v>
      </c>
      <c t="n" s="6" r="B29">
        <v>-7364</v>
      </c>
      <c t="n" s="6" r="C29">
        <v>-7524</v>
      </c>
      <c t="n" s="6" r="D29">
        <v>-6029</v>
      </c>
      <c t="n" s="6" r="E29">
        <v>-5538</v>
      </c>
    </row>
    <row spans="1:5" r="30">
      <c t="s" s="4" r="A30">
        <v>378</v>
      </c>
    </row>
    <row spans="1:5" r="31">
      <c t="s" s="3" r="A31">
        <v>252</v>
      </c>
    </row>
    <row spans="1:5" r="32">
      <c t="s" s="4" r="A32">
        <v>370</v>
      </c>
      <c t="n" s="6" r="B32">
        <v>119294</v>
      </c>
      <c t="n" s="6" r="C32">
        <v>107077</v>
      </c>
    </row>
    <row spans="1:5" r="33">
      <c t="s" s="4" r="A33">
        <v>32</v>
      </c>
      <c t="n" s="6" r="B33">
        <v>-1871</v>
      </c>
      <c t="n" s="6" r="C33">
        <v>-1871</v>
      </c>
      <c t="n" s="6" r="D33">
        <v>-2570</v>
      </c>
      <c t="n" s="6" r="E33">
        <v>-2758</v>
      </c>
    </row>
    <row spans="1:5" r="34">
      <c t="s" s="4" r="A34">
        <v>379</v>
      </c>
    </row>
    <row spans="1:5" r="35">
      <c t="s" s="3" r="A35">
        <v>252</v>
      </c>
    </row>
    <row spans="1:5" r="36">
      <c t="s" s="4" r="A36">
        <v>370</v>
      </c>
      <c t="n" s="6" r="B36">
        <v>71998</v>
      </c>
      <c t="n" s="6" r="C36">
        <v>55325</v>
      </c>
    </row>
    <row spans="1:5" r="37">
      <c t="s" s="4" r="A37">
        <v>32</v>
      </c>
      <c t="n" s="6" r="B37">
        <v>-1067</v>
      </c>
      <c t="n" s="6" r="C37">
        <v>-813</v>
      </c>
      <c t="n" s="6" r="D37">
        <v>-1005</v>
      </c>
      <c t="n" s="6" r="E37">
        <v>-972</v>
      </c>
    </row>
    <row spans="1:5" r="38">
      <c t="s" s="4" r="A38">
        <v>380</v>
      </c>
    </row>
    <row spans="1:5" r="39">
      <c t="s" s="3" r="A39">
        <v>252</v>
      </c>
    </row>
    <row spans="1:5" r="40">
      <c t="s" s="4" r="A40">
        <v>370</v>
      </c>
      <c t="n" s="6" r="B40">
        <v>312459</v>
      </c>
      <c t="n" s="6" r="C40">
        <v>298167</v>
      </c>
    </row>
    <row spans="1:5" r="41">
      <c t="s" s="4" r="A41">
        <v>32</v>
      </c>
      <c t="n" s="7" r="B41">
        <v>-4756</v>
      </c>
      <c t="n" s="7" r="C41">
        <v>-4309</v>
      </c>
      <c t="n" s="7" r="D41">
        <v>-3175</v>
      </c>
      <c t="n" s="7" r="E41">
        <v>-2769</v>
      </c>
    </row>
    <row spans="1:5" r="42">
      <c t="s" s="4" r="A42">
        <v>381</v>
      </c>
    </row>
    <row spans="1:5" r="43">
      <c t="s" s="3" r="A43">
        <v>252</v>
      </c>
    </row>
    <row spans="1:5" r="44">
      <c t="s" s="4" r="A44">
        <v>382</v>
      </c>
      <c t="s" s="4" r="B44">
        <v>383</v>
      </c>
    </row>
    <row spans="1:5" r="45">
      <c t="s" s="4" r="A45">
        <v>384</v>
      </c>
    </row>
    <row spans="1:5" r="46">
      <c t="s" s="3" r="A46">
        <v>252</v>
      </c>
    </row>
    <row spans="1:5" r="47">
      <c t="s" s="4" r="A47">
        <v>382</v>
      </c>
      <c t="s" s="4" r="B47">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s="1" r="A1">
        <v>386</v>
      </c>
      <c t="s" s="2" r="B1">
        <v>1</v>
      </c>
      <c t="s" s="2" r="C1">
        <v>387</v>
      </c>
    </row>
    <row spans="1:3" r="2">
      <c t="s" s="2" r="B2">
        <v>2</v>
      </c>
      <c t="s" s="2" r="C2">
        <v>388</v>
      </c>
    </row>
    <row spans="1:3" r="3">
      <c t="s" s="3" r="A3">
        <v>202</v>
      </c>
    </row>
    <row spans="1:3" r="4">
      <c t="s" s="4" r="A4">
        <v>389</v>
      </c>
      <c t="n" s="6" r="B4">
        <v>0</v>
      </c>
      <c t="n" s="6" r="C4">
        <v>0</v>
      </c>
    </row>
    <row spans="1:3" r="5">
      <c t="s" s="4" r="A5">
        <v>390</v>
      </c>
      <c t="s" s="4" r="B5">
        <v>391</v>
      </c>
      <c t="s" s="4" r="C5">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3</v>
      </c>
    </row>
    <row spans="1:3" r="2">
      <c t="s" s="3" r="A2">
        <v>393</v>
      </c>
    </row>
    <row spans="1:3" r="3">
      <c t="s" s="4" r="A3">
        <v>394</v>
      </c>
      <c t="n" s="7" r="B3">
        <v>2334617</v>
      </c>
      <c t="n" s="7" r="C3">
        <v>2265286</v>
      </c>
    </row>
    <row spans="1:3" r="4">
      <c t="s" s="4" r="A4">
        <v>395</v>
      </c>
      <c t="n" s="6" r="B4">
        <v>37611</v>
      </c>
      <c t="n" s="6" r="C4">
        <v>44098</v>
      </c>
    </row>
    <row spans="1:3" r="5">
      <c t="s" s="4" r="A5">
        <v>396</v>
      </c>
      <c t="n" s="6" r="B5">
        <v>85275</v>
      </c>
      <c t="n" s="6" r="C5">
        <v>91173</v>
      </c>
    </row>
    <row spans="1:3" r="6">
      <c t="s" s="4" r="A6">
        <v>397</v>
      </c>
      <c t="n" s="6" r="B6">
        <v>339</v>
      </c>
      <c t="n" s="6" r="C6">
        <v>556</v>
      </c>
    </row>
    <row spans="1:3" r="7">
      <c t="s" s="4" r="A7">
        <v>118</v>
      </c>
      <c t="n" s="6" r="B7">
        <v>2457842</v>
      </c>
      <c t="n" s="6" r="C7">
        <v>2401113</v>
      </c>
    </row>
    <row spans="1:3" r="8">
      <c t="s" s="4" r="A8">
        <v>398</v>
      </c>
      <c t="n" s="6" r="B8">
        <v>94800</v>
      </c>
      <c t="n" s="6" r="C8">
        <v>110400</v>
      </c>
    </row>
    <row spans="1:3" r="9">
      <c t="s" s="4" r="A9">
        <v>399</v>
      </c>
      <c t="n" s="6" r="B9">
        <v>809</v>
      </c>
      <c t="n" s="6" r="C9">
        <v>1200</v>
      </c>
    </row>
    <row spans="1:3" r="10">
      <c t="s" s="4" r="A10">
        <v>374</v>
      </c>
    </row>
    <row spans="1:3" r="11">
      <c t="s" s="3" r="A11">
        <v>393</v>
      </c>
    </row>
    <row spans="1:3" r="12">
      <c t="s" s="4" r="A12">
        <v>394</v>
      </c>
      <c t="n" s="6" r="B12">
        <v>1848812</v>
      </c>
      <c t="n" s="6" r="C12">
        <v>1807190</v>
      </c>
    </row>
    <row spans="1:3" r="13">
      <c t="s" s="4" r="A13">
        <v>395</v>
      </c>
      <c t="n" s="6" r="B13">
        <v>36574</v>
      </c>
      <c t="n" s="6" r="C13">
        <v>43202</v>
      </c>
    </row>
    <row spans="1:3" r="14">
      <c t="s" s="4" r="A14">
        <v>396</v>
      </c>
      <c t="n" s="6" r="B14">
        <v>67623</v>
      </c>
      <c t="n" s="6" r="C14">
        <v>72373</v>
      </c>
    </row>
    <row spans="1:3" r="15">
      <c t="s" s="4" r="A15">
        <v>397</v>
      </c>
      <c t="n" s="6" r="B15">
        <v>274</v>
      </c>
      <c t="n" s="6" r="C15">
        <v>556</v>
      </c>
    </row>
    <row spans="1:3" r="16">
      <c t="s" s="4" r="A16">
        <v>118</v>
      </c>
      <c t="n" s="6" r="B16">
        <v>1953283</v>
      </c>
      <c t="n" s="6" r="C16">
        <v>1923321</v>
      </c>
    </row>
    <row spans="1:3" r="17">
      <c t="s" s="4" r="A17">
        <v>375</v>
      </c>
    </row>
    <row spans="1:3" r="18">
      <c t="s" s="3" r="A18">
        <v>393</v>
      </c>
    </row>
    <row spans="1:3" r="19">
      <c t="s" s="4" r="A19">
        <v>394</v>
      </c>
      <c t="n" s="6" r="B19">
        <v>560091</v>
      </c>
      <c t="n" s="6" r="C19">
        <v>563002</v>
      </c>
    </row>
    <row spans="1:3" r="20">
      <c t="s" s="4" r="A20">
        <v>395</v>
      </c>
      <c t="n" s="6" r="B20">
        <v>10031</v>
      </c>
      <c t="n" s="6" r="C20">
        <v>8093</v>
      </c>
    </row>
    <row spans="1:3" r="21">
      <c t="s" s="4" r="A21">
        <v>396</v>
      </c>
      <c t="n" s="6" r="B21">
        <v>22168</v>
      </c>
      <c t="n" s="6" r="C21">
        <v>25333</v>
      </c>
    </row>
    <row spans="1:3" r="22">
      <c t="s" s="4" r="A22">
        <v>397</v>
      </c>
      <c t="n" s="6" r="B22">
        <v>18</v>
      </c>
      <c t="n" s="6" r="C22">
        <v>298</v>
      </c>
    </row>
    <row spans="1:3" r="23">
      <c t="s" s="4" r="A23">
        <v>118</v>
      </c>
      <c t="n" s="6" r="B23">
        <v>592308</v>
      </c>
      <c t="n" s="6" r="C23">
        <v>596726</v>
      </c>
    </row>
    <row spans="1:3" r="24">
      <c t="s" s="4" r="A24">
        <v>376</v>
      </c>
    </row>
    <row spans="1:3" r="25">
      <c t="s" s="3" r="A25">
        <v>393</v>
      </c>
    </row>
    <row spans="1:3" r="26">
      <c t="s" s="4" r="A26">
        <v>394</v>
      </c>
      <c t="n" s="6" r="B26">
        <v>604890</v>
      </c>
      <c t="n" s="6" r="C26">
        <v>600514</v>
      </c>
    </row>
    <row spans="1:3" r="27">
      <c t="s" s="4" r="A27">
        <v>395</v>
      </c>
      <c t="n" s="6" r="B27">
        <v>9598</v>
      </c>
      <c t="n" s="6" r="C27">
        <v>11662</v>
      </c>
    </row>
    <row spans="1:3" r="28">
      <c t="s" s="4" r="A28">
        <v>396</v>
      </c>
      <c t="n" s="6" r="B28">
        <v>15742</v>
      </c>
      <c t="n" s="6" r="C28">
        <v>16773</v>
      </c>
    </row>
    <row spans="1:3" r="29">
      <c t="s" s="4" r="A29">
        <v>397</v>
      </c>
      <c t="n" s="6" r="B29">
        <v>256</v>
      </c>
      <c t="n" s="6" r="C29">
        <v>258</v>
      </c>
    </row>
    <row spans="1:3" r="30">
      <c t="s" s="4" r="A30">
        <v>118</v>
      </c>
      <c t="n" s="6" r="B30">
        <v>630486</v>
      </c>
      <c t="n" s="6" r="C30">
        <v>629207</v>
      </c>
    </row>
    <row spans="1:3" r="31">
      <c t="s" s="4" r="A31">
        <v>377</v>
      </c>
    </row>
    <row spans="1:3" r="32">
      <c t="s" s="3" r="A32">
        <v>393</v>
      </c>
    </row>
    <row spans="1:3" r="33">
      <c t="s" s="4" r="A33">
        <v>394</v>
      </c>
      <c t="n" s="6" r="B33">
        <v>683831</v>
      </c>
      <c t="n" s="6" r="C33">
        <v>643674</v>
      </c>
    </row>
    <row spans="1:3" r="34">
      <c t="s" s="4" r="A34">
        <v>395</v>
      </c>
      <c t="n" s="6" r="B34">
        <v>16945</v>
      </c>
      <c t="n" s="6" r="C34">
        <v>23447</v>
      </c>
    </row>
    <row spans="1:3" r="35">
      <c t="s" s="4" r="A35">
        <v>396</v>
      </c>
      <c t="n" s="6" r="B35">
        <v>29713</v>
      </c>
      <c t="n" s="6" r="C35">
        <v>30267</v>
      </c>
    </row>
    <row spans="1:3" r="36">
      <c t="s" s="4" r="A36">
        <v>397</v>
      </c>
      <c t="n" s="6" r="B36">
        <v>0</v>
      </c>
      <c t="n" s="6" r="C36">
        <v>0</v>
      </c>
    </row>
    <row spans="1:3" r="37">
      <c t="s" s="4" r="A37">
        <v>118</v>
      </c>
      <c t="n" s="6" r="B37">
        <v>730489</v>
      </c>
      <c t="n" s="6" r="C37">
        <v>697388</v>
      </c>
    </row>
    <row spans="1:3" r="38">
      <c t="s" s="4" r="A38">
        <v>372</v>
      </c>
    </row>
    <row spans="1:3" r="39">
      <c t="s" s="3" r="A39">
        <v>393</v>
      </c>
    </row>
    <row spans="1:3" r="40">
      <c t="s" s="4" r="A40">
        <v>394</v>
      </c>
      <c t="n" s="6" r="B40">
        <v>71724</v>
      </c>
      <c t="n" s="6" r="C40">
        <v>71457</v>
      </c>
    </row>
    <row spans="1:3" r="41">
      <c t="s" s="4" r="A41">
        <v>395</v>
      </c>
      <c t="n" s="6" r="B41">
        <v>0</v>
      </c>
      <c t="n" s="6" r="C41">
        <v>0</v>
      </c>
    </row>
    <row spans="1:3" r="42">
      <c t="s" s="4" r="A42">
        <v>396</v>
      </c>
      <c t="n" s="6" r="B42">
        <v>1082</v>
      </c>
      <c t="n" s="6" r="C42">
        <v>1091</v>
      </c>
    </row>
    <row spans="1:3" r="43">
      <c t="s" s="4" r="A43">
        <v>397</v>
      </c>
      <c t="n" s="6" r="B43">
        <v>0</v>
      </c>
      <c t="n" s="6" r="C43">
        <v>0</v>
      </c>
    </row>
    <row spans="1:3" r="44">
      <c t="s" s="4" r="A44">
        <v>118</v>
      </c>
      <c t="n" s="6" r="B44">
        <v>72806</v>
      </c>
      <c t="n" s="6" r="C44">
        <v>72548</v>
      </c>
    </row>
    <row spans="1:3" r="45">
      <c t="s" s="4" r="A45">
        <v>378</v>
      </c>
    </row>
    <row spans="1:3" r="46">
      <c t="s" s="3" r="A46">
        <v>393</v>
      </c>
    </row>
    <row spans="1:3" r="47">
      <c t="s" s="4" r="A47">
        <v>394</v>
      </c>
      <c t="n" s="6" r="B47">
        <v>107267</v>
      </c>
      <c t="n" s="6" r="C47">
        <v>94747</v>
      </c>
    </row>
    <row spans="1:3" r="48">
      <c t="s" s="4" r="A48">
        <v>395</v>
      </c>
      <c t="n" s="6" r="B48">
        <v>1037</v>
      </c>
      <c t="n" s="6" r="C48">
        <v>896</v>
      </c>
    </row>
    <row spans="1:3" r="49">
      <c t="s" s="4" r="A49">
        <v>396</v>
      </c>
      <c t="n" s="6" r="B49">
        <v>10925</v>
      </c>
      <c t="n" s="6" r="C49">
        <v>11434</v>
      </c>
    </row>
    <row spans="1:3" r="50">
      <c t="s" s="4" r="A50">
        <v>397</v>
      </c>
      <c t="n" s="6" r="B50">
        <v>65</v>
      </c>
      <c t="n" s="6" r="C50">
        <v>0</v>
      </c>
    </row>
    <row spans="1:3" r="51">
      <c t="s" s="4" r="A51">
        <v>118</v>
      </c>
      <c t="n" s="6" r="B51">
        <v>119294</v>
      </c>
      <c t="n" s="6" r="C51">
        <v>107077</v>
      </c>
    </row>
    <row spans="1:3" r="52">
      <c t="s" s="4" r="A52">
        <v>400</v>
      </c>
    </row>
    <row spans="1:3" r="53">
      <c t="s" s="3" r="A53">
        <v>393</v>
      </c>
    </row>
    <row spans="1:3" r="54">
      <c t="s" s="4" r="A54">
        <v>394</v>
      </c>
      <c t="n" s="6" r="B54">
        <v>39757</v>
      </c>
      <c t="n" s="6" r="C54">
        <v>44069</v>
      </c>
    </row>
    <row spans="1:3" r="55">
      <c t="s" s="4" r="A55">
        <v>395</v>
      </c>
      <c t="n" s="6" r="B55">
        <v>1037</v>
      </c>
      <c t="n" s="6" r="C55">
        <v>896</v>
      </c>
    </row>
    <row spans="1:3" r="56">
      <c t="s" s="4" r="A56">
        <v>396</v>
      </c>
      <c t="n" s="6" r="B56">
        <v>6502</v>
      </c>
      <c t="n" s="6" r="C56">
        <v>6787</v>
      </c>
    </row>
    <row spans="1:3" r="57">
      <c t="s" s="4" r="A57">
        <v>397</v>
      </c>
      <c t="n" s="6" r="B57">
        <v>0</v>
      </c>
      <c t="n" s="6" r="C57">
        <v>0</v>
      </c>
    </row>
    <row spans="1:3" r="58">
      <c t="s" s="4" r="A58">
        <v>118</v>
      </c>
      <c t="n" s="6" r="B58">
        <v>47296</v>
      </c>
      <c t="n" s="6" r="C58">
        <v>51752</v>
      </c>
    </row>
    <row spans="1:3" r="59">
      <c t="s" s="4" r="A59">
        <v>379</v>
      </c>
    </row>
    <row spans="1:3" r="60">
      <c t="s" s="3" r="A60">
        <v>393</v>
      </c>
    </row>
    <row spans="1:3" r="61">
      <c t="s" s="4" r="A61">
        <v>394</v>
      </c>
      <c t="n" s="6" r="B61">
        <v>67510</v>
      </c>
      <c t="n" s="6" r="C61">
        <v>50678</v>
      </c>
    </row>
    <row spans="1:3" r="62">
      <c t="s" s="4" r="A62">
        <v>395</v>
      </c>
      <c t="n" s="6" r="B62">
        <v>0</v>
      </c>
      <c t="n" s="6" r="C62">
        <v>0</v>
      </c>
    </row>
    <row spans="1:3" r="63">
      <c t="s" s="4" r="A63">
        <v>396</v>
      </c>
      <c t="n" s="6" r="B63">
        <v>4423</v>
      </c>
      <c t="n" s="6" r="C63">
        <v>4647</v>
      </c>
    </row>
    <row spans="1:3" r="64">
      <c t="s" s="4" r="A64">
        <v>397</v>
      </c>
      <c t="n" s="6" r="B64">
        <v>65</v>
      </c>
      <c t="n" s="6" r="C64">
        <v>0</v>
      </c>
    </row>
    <row spans="1:3" r="65">
      <c t="s" s="4" r="A65">
        <v>118</v>
      </c>
      <c t="n" s="6" r="B65">
        <v>71998</v>
      </c>
      <c t="n" s="6" r="C65">
        <v>55325</v>
      </c>
    </row>
    <row spans="1:3" r="66">
      <c t="s" s="4" r="A66">
        <v>380</v>
      </c>
    </row>
    <row spans="1:3" r="67">
      <c t="s" s="3" r="A67">
        <v>393</v>
      </c>
    </row>
    <row spans="1:3" r="68">
      <c t="s" s="4" r="A68">
        <v>394</v>
      </c>
      <c t="n" s="6" r="B68">
        <v>306814</v>
      </c>
      <c t="n" s="6" r="C68">
        <v>291892</v>
      </c>
    </row>
    <row spans="1:3" r="69">
      <c t="s" s="4" r="A69">
        <v>395</v>
      </c>
      <c t="n" s="6" r="B69">
        <v>0</v>
      </c>
      <c t="n" s="6" r="C69">
        <v>0</v>
      </c>
    </row>
    <row spans="1:3" r="70">
      <c t="s" s="4" r="A70">
        <v>396</v>
      </c>
      <c t="n" s="6" r="B70">
        <v>5645</v>
      </c>
      <c t="n" s="6" r="C70">
        <v>6275</v>
      </c>
    </row>
    <row spans="1:3" r="71">
      <c t="s" s="4" r="A71">
        <v>397</v>
      </c>
      <c t="n" s="6" r="B71">
        <v>0</v>
      </c>
      <c t="n" s="6" r="C71">
        <v>0</v>
      </c>
    </row>
    <row spans="1:3" r="72">
      <c t="s" s="4" r="A72">
        <v>118</v>
      </c>
      <c t="n" s="7" r="B72">
        <v>312459</v>
      </c>
      <c t="n" s="7" r="C72">
        <v>2981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252</v>
      </c>
    </row>
    <row spans="1:3" r="3">
      <c t="s" s="4" r="A3">
        <v>402</v>
      </c>
      <c t="n" s="7" r="B3">
        <v>12354</v>
      </c>
      <c t="n" s="7" r="C3">
        <v>9668</v>
      </c>
    </row>
    <row spans="1:3" r="4">
      <c t="s" s="4" r="A4">
        <v>403</v>
      </c>
      <c t="n" s="6" r="B4">
        <v>1400</v>
      </c>
      <c t="n" s="6" r="C4">
        <v>1100</v>
      </c>
    </row>
    <row spans="1:3" r="5">
      <c t="s" s="4" r="A5">
        <v>374</v>
      </c>
    </row>
    <row spans="1:3" r="6">
      <c t="s" s="3" r="A6">
        <v>252</v>
      </c>
    </row>
    <row spans="1:3" r="7">
      <c t="s" s="4" r="A7">
        <v>402</v>
      </c>
      <c t="n" s="6" r="B7">
        <v>9210</v>
      </c>
      <c t="n" s="6" r="C7">
        <v>7122</v>
      </c>
    </row>
    <row spans="1:3" r="8">
      <c t="s" s="4" r="A8">
        <v>375</v>
      </c>
    </row>
    <row spans="1:3" r="9">
      <c t="s" s="3" r="A9">
        <v>252</v>
      </c>
    </row>
    <row spans="1:3" r="10">
      <c t="s" s="4" r="A10">
        <v>402</v>
      </c>
      <c t="n" s="6" r="B10">
        <v>4882</v>
      </c>
      <c t="n" s="6" r="C10">
        <v>5095</v>
      </c>
    </row>
    <row spans="1:3" r="11">
      <c t="s" s="4" r="A11">
        <v>376</v>
      </c>
    </row>
    <row spans="1:3" r="12">
      <c t="s" s="3" r="A12">
        <v>252</v>
      </c>
    </row>
    <row spans="1:3" r="13">
      <c t="s" s="4" r="A13">
        <v>402</v>
      </c>
      <c t="n" s="6" r="B13">
        <v>2978</v>
      </c>
      <c t="n" s="6" r="C13">
        <v>2027</v>
      </c>
    </row>
    <row spans="1:3" r="14">
      <c t="s" s="4" r="A14">
        <v>377</v>
      </c>
    </row>
    <row spans="1:3" r="15">
      <c t="s" s="3" r="A15">
        <v>252</v>
      </c>
    </row>
    <row spans="1:3" r="16">
      <c t="s" s="4" r="A16">
        <v>402</v>
      </c>
      <c t="n" s="6" r="B16">
        <v>1350</v>
      </c>
      <c t="n" s="6" r="C16">
        <v>0</v>
      </c>
    </row>
    <row spans="1:3" r="17">
      <c t="s" s="4" r="A17">
        <v>372</v>
      </c>
    </row>
    <row spans="1:3" r="18">
      <c t="s" s="3" r="A18">
        <v>252</v>
      </c>
    </row>
    <row spans="1:3" r="19">
      <c t="s" s="4" r="A19">
        <v>402</v>
      </c>
      <c t="n" s="6" r="B19">
        <v>37</v>
      </c>
      <c t="n" s="6" r="C19">
        <v>38</v>
      </c>
    </row>
    <row spans="1:3" r="20">
      <c t="s" s="4" r="A20">
        <v>378</v>
      </c>
    </row>
    <row spans="1:3" r="21">
      <c t="s" s="3" r="A21">
        <v>252</v>
      </c>
    </row>
    <row spans="1:3" r="22">
      <c t="s" s="4" r="A22">
        <v>402</v>
      </c>
      <c t="n" s="6" r="B22">
        <v>2272</v>
      </c>
      <c t="n" s="6" r="C22">
        <v>2414</v>
      </c>
    </row>
    <row spans="1:3" r="23">
      <c t="s" s="4" r="A23">
        <v>400</v>
      </c>
    </row>
    <row spans="1:3" r="24">
      <c t="s" s="3" r="A24">
        <v>252</v>
      </c>
    </row>
    <row spans="1:3" r="25">
      <c t="s" s="4" r="A25">
        <v>402</v>
      </c>
      <c t="n" s="6" r="B25">
        <v>2207</v>
      </c>
      <c t="n" s="6" r="C25">
        <v>2414</v>
      </c>
    </row>
    <row spans="1:3" r="26">
      <c t="s" s="4" r="A26">
        <v>379</v>
      </c>
    </row>
    <row spans="1:3" r="27">
      <c t="s" s="3" r="A27">
        <v>252</v>
      </c>
    </row>
    <row spans="1:3" r="28">
      <c t="s" s="4" r="A28">
        <v>402</v>
      </c>
      <c t="n" s="6" r="B28">
        <v>65</v>
      </c>
      <c t="n" s="6" r="C28">
        <v>0</v>
      </c>
    </row>
    <row spans="1:3" r="29">
      <c t="s" s="4" r="A29">
        <v>380</v>
      </c>
    </row>
    <row spans="1:3" r="30">
      <c t="s" s="3" r="A30">
        <v>252</v>
      </c>
    </row>
    <row spans="1:3" r="31">
      <c t="s" s="4" r="A31">
        <v>402</v>
      </c>
      <c t="n" s="7" r="B31">
        <v>835</v>
      </c>
      <c t="n" s="7" r="C31">
        <v>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3</v>
      </c>
    </row>
    <row spans="1:3" r="2">
      <c t="s" s="3" r="A2">
        <v>405</v>
      </c>
    </row>
    <row spans="1:3" r="3">
      <c t="s" s="4" r="A3">
        <v>406</v>
      </c>
      <c t="n" s="7" r="B3">
        <v>19484000</v>
      </c>
      <c t="n" s="7" r="C3">
        <v>19062000</v>
      </c>
    </row>
    <row spans="1:3" r="4">
      <c t="s" s="4" r="A4">
        <v>407</v>
      </c>
      <c t="n" s="6" r="B4">
        <v>2438358000</v>
      </c>
      <c t="n" s="6" r="C4">
        <v>2382051000</v>
      </c>
    </row>
    <row spans="1:3" r="5">
      <c t="s" s="4" r="A5">
        <v>118</v>
      </c>
      <c t="n" s="6" r="B5">
        <v>2457842000</v>
      </c>
      <c t="n" s="6" r="C5">
        <v>2401113000</v>
      </c>
    </row>
    <row spans="1:3" r="6">
      <c t="s" s="4" r="A6">
        <v>408</v>
      </c>
      <c t="n" s="6" r="B6">
        <v>0</v>
      </c>
      <c t="n" s="6" r="C6">
        <v>0</v>
      </c>
    </row>
    <row spans="1:3" r="7">
      <c t="s" s="4" r="A7">
        <v>409</v>
      </c>
    </row>
    <row spans="1:3" r="8">
      <c t="s" s="3" r="A8">
        <v>405</v>
      </c>
    </row>
    <row spans="1:3" r="9">
      <c t="s" s="4" r="A9">
        <v>406</v>
      </c>
      <c t="n" s="6" r="B9">
        <v>12961000</v>
      </c>
      <c t="n" s="6" r="C9">
        <v>10954000</v>
      </c>
    </row>
    <row spans="1:3" r="10">
      <c t="s" s="4" r="A10">
        <v>410</v>
      </c>
    </row>
    <row spans="1:3" r="11">
      <c t="s" s="3" r="A11">
        <v>405</v>
      </c>
    </row>
    <row spans="1:3" r="12">
      <c t="s" s="4" r="A12">
        <v>406</v>
      </c>
      <c t="n" s="6" r="B12">
        <v>6523000</v>
      </c>
      <c t="n" s="6" r="C12">
        <v>8108000</v>
      </c>
    </row>
    <row spans="1:3" r="13">
      <c t="s" s="4" r="A13">
        <v>374</v>
      </c>
    </row>
    <row spans="1:3" r="14">
      <c t="s" s="3" r="A14">
        <v>405</v>
      </c>
    </row>
    <row spans="1:3" r="15">
      <c t="s" s="4" r="A15">
        <v>406</v>
      </c>
      <c t="n" s="6" r="B15">
        <v>12430000</v>
      </c>
      <c t="n" s="6" r="C15">
        <v>12789000</v>
      </c>
    </row>
    <row spans="1:3" r="16">
      <c t="s" s="4" r="A16">
        <v>407</v>
      </c>
      <c t="n" s="6" r="B16">
        <v>1940853000</v>
      </c>
      <c t="n" s="6" r="C16">
        <v>1910532000</v>
      </c>
    </row>
    <row spans="1:3" r="17">
      <c t="s" s="4" r="A17">
        <v>118</v>
      </c>
      <c t="n" s="6" r="B17">
        <v>1953283000</v>
      </c>
      <c t="n" s="6" r="C17">
        <v>1923321000</v>
      </c>
    </row>
    <row spans="1:3" r="18">
      <c t="s" s="4" r="A18">
        <v>411</v>
      </c>
    </row>
    <row spans="1:3" r="19">
      <c t="s" s="3" r="A19">
        <v>405</v>
      </c>
    </row>
    <row spans="1:3" r="20">
      <c t="s" s="4" r="A20">
        <v>406</v>
      </c>
      <c t="n" s="6" r="B20">
        <v>8880000</v>
      </c>
      <c t="n" s="6" r="C20">
        <v>7317000</v>
      </c>
    </row>
    <row spans="1:3" r="21">
      <c t="s" s="4" r="A21">
        <v>412</v>
      </c>
    </row>
    <row spans="1:3" r="22">
      <c t="s" s="3" r="A22">
        <v>405</v>
      </c>
    </row>
    <row spans="1:3" r="23">
      <c t="s" s="4" r="A23">
        <v>406</v>
      </c>
      <c t="n" s="6" r="B23">
        <v>3550000</v>
      </c>
      <c t="n" s="6" r="C23">
        <v>5472000</v>
      </c>
    </row>
    <row spans="1:3" r="24">
      <c t="s" s="4" r="A24">
        <v>375</v>
      </c>
    </row>
    <row spans="1:3" r="25">
      <c t="s" s="3" r="A25">
        <v>405</v>
      </c>
    </row>
    <row spans="1:3" r="26">
      <c t="s" s="4" r="A26">
        <v>406</v>
      </c>
      <c t="n" s="6" r="B26">
        <v>2154000</v>
      </c>
      <c t="n" s="6" r="C26">
        <v>5579000</v>
      </c>
    </row>
    <row spans="1:3" r="27">
      <c t="s" s="4" r="A27">
        <v>407</v>
      </c>
      <c t="n" s="6" r="B27">
        <v>590154000</v>
      </c>
      <c t="n" s="6" r="C27">
        <v>591147000</v>
      </c>
    </row>
    <row spans="1:3" r="28">
      <c t="s" s="4" r="A28">
        <v>118</v>
      </c>
      <c t="n" s="6" r="B28">
        <v>592308000</v>
      </c>
      <c t="n" s="6" r="C28">
        <v>596726000</v>
      </c>
    </row>
    <row spans="1:3" r="29">
      <c t="s" s="4" r="A29">
        <v>413</v>
      </c>
    </row>
    <row spans="1:3" r="30">
      <c t="s" s="3" r="A30">
        <v>405</v>
      </c>
    </row>
    <row spans="1:3" r="31">
      <c t="s" s="4" r="A31">
        <v>406</v>
      </c>
      <c t="n" s="6" r="B31">
        <v>1182000</v>
      </c>
      <c t="n" s="6" r="C31">
        <v>2900000</v>
      </c>
    </row>
    <row spans="1:3" r="32">
      <c t="s" s="4" r="A32">
        <v>414</v>
      </c>
    </row>
    <row spans="1:3" r="33">
      <c t="s" s="3" r="A33">
        <v>405</v>
      </c>
    </row>
    <row spans="1:3" r="34">
      <c t="s" s="4" r="A34">
        <v>406</v>
      </c>
      <c t="n" s="6" r="B34">
        <v>972000</v>
      </c>
      <c t="n" s="6" r="C34">
        <v>2679000</v>
      </c>
    </row>
    <row spans="1:3" r="35">
      <c t="s" s="4" r="A35">
        <v>376</v>
      </c>
    </row>
    <row spans="1:3" r="36">
      <c t="s" s="3" r="A36">
        <v>405</v>
      </c>
    </row>
    <row spans="1:3" r="37">
      <c t="s" s="4" r="A37">
        <v>406</v>
      </c>
      <c t="n" s="6" r="B37">
        <v>3326000</v>
      </c>
      <c t="n" s="6" r="C37">
        <v>5362000</v>
      </c>
    </row>
    <row spans="1:3" r="38">
      <c t="s" s="4" r="A38">
        <v>407</v>
      </c>
      <c t="n" s="6" r="B38">
        <v>627160000</v>
      </c>
      <c t="n" s="6" r="C38">
        <v>623845000</v>
      </c>
    </row>
    <row spans="1:3" r="39">
      <c t="s" s="4" r="A39">
        <v>118</v>
      </c>
      <c t="n" s="6" r="B39">
        <v>630486000</v>
      </c>
      <c t="n" s="6" r="C39">
        <v>629207000</v>
      </c>
    </row>
    <row spans="1:3" r="40">
      <c t="s" s="4" r="A40">
        <v>415</v>
      </c>
    </row>
    <row spans="1:3" r="41">
      <c t="s" s="3" r="A41">
        <v>405</v>
      </c>
    </row>
    <row spans="1:3" r="42">
      <c t="s" s="4" r="A42">
        <v>406</v>
      </c>
      <c t="n" s="6" r="B42">
        <v>933000</v>
      </c>
      <c t="n" s="6" r="C42">
        <v>2753000</v>
      </c>
    </row>
    <row spans="1:3" r="43">
      <c t="s" s="4" r="A43">
        <v>416</v>
      </c>
    </row>
    <row spans="1:3" r="44">
      <c t="s" s="3" r="A44">
        <v>405</v>
      </c>
    </row>
    <row spans="1:3" r="45">
      <c t="s" s="4" r="A45">
        <v>406</v>
      </c>
      <c t="n" s="6" r="B45">
        <v>2393000</v>
      </c>
      <c t="n" s="6" r="C45">
        <v>2609000</v>
      </c>
    </row>
    <row spans="1:3" r="46">
      <c t="s" s="4" r="A46">
        <v>377</v>
      </c>
    </row>
    <row spans="1:3" r="47">
      <c t="s" s="3" r="A47">
        <v>405</v>
      </c>
    </row>
    <row spans="1:3" r="48">
      <c t="s" s="4" r="A48">
        <v>406</v>
      </c>
      <c t="n" s="6" r="B48">
        <v>6950000</v>
      </c>
      <c t="n" s="6" r="C48">
        <v>1848000</v>
      </c>
    </row>
    <row spans="1:3" r="49">
      <c t="s" s="4" r="A49">
        <v>407</v>
      </c>
      <c t="n" s="6" r="B49">
        <v>723539000</v>
      </c>
      <c t="n" s="6" r="C49">
        <v>695540000</v>
      </c>
    </row>
    <row spans="1:3" r="50">
      <c t="s" s="4" r="A50">
        <v>118</v>
      </c>
      <c t="n" s="6" r="B50">
        <v>730489000</v>
      </c>
      <c t="n" s="6" r="C50">
        <v>697388000</v>
      </c>
    </row>
    <row spans="1:3" r="51">
      <c t="s" s="4" r="A51">
        <v>417</v>
      </c>
    </row>
    <row spans="1:3" r="52">
      <c t="s" s="3" r="A52">
        <v>405</v>
      </c>
    </row>
    <row spans="1:3" r="53">
      <c t="s" s="4" r="A53">
        <v>406</v>
      </c>
      <c t="n" s="6" r="B53">
        <v>6765000</v>
      </c>
      <c t="n" s="6" r="C53">
        <v>1664000</v>
      </c>
    </row>
    <row spans="1:3" r="54">
      <c t="s" s="4" r="A54">
        <v>418</v>
      </c>
    </row>
    <row spans="1:3" r="55">
      <c t="s" s="3" r="A55">
        <v>405</v>
      </c>
    </row>
    <row spans="1:3" r="56">
      <c t="s" s="4" r="A56">
        <v>406</v>
      </c>
      <c t="n" s="6" r="B56">
        <v>185000</v>
      </c>
      <c t="n" s="6" r="C56">
        <v>184000</v>
      </c>
    </row>
    <row spans="1:3" r="57">
      <c t="s" s="4" r="A57">
        <v>372</v>
      </c>
    </row>
    <row spans="1:3" r="58">
      <c t="s" s="3" r="A58">
        <v>405</v>
      </c>
    </row>
    <row spans="1:3" r="59">
      <c t="s" s="4" r="A59">
        <v>406</v>
      </c>
      <c t="n" s="6" r="B59">
        <v>794000</v>
      </c>
      <c t="n" s="6" r="C59">
        <v>490000</v>
      </c>
    </row>
    <row spans="1:3" r="60">
      <c t="s" s="4" r="A60">
        <v>407</v>
      </c>
      <c t="n" s="6" r="B60">
        <v>72012000</v>
      </c>
      <c t="n" s="6" r="C60">
        <v>72058000</v>
      </c>
    </row>
    <row spans="1:3" r="61">
      <c t="s" s="4" r="A61">
        <v>118</v>
      </c>
      <c t="n" s="6" r="B61">
        <v>72806000</v>
      </c>
      <c t="n" s="6" r="C61">
        <v>72548000</v>
      </c>
    </row>
    <row spans="1:3" r="62">
      <c t="s" s="4" r="A62">
        <v>419</v>
      </c>
    </row>
    <row spans="1:3" r="63">
      <c t="s" s="3" r="A63">
        <v>405</v>
      </c>
    </row>
    <row spans="1:3" r="64">
      <c t="s" s="4" r="A64">
        <v>406</v>
      </c>
      <c t="n" s="6" r="B64">
        <v>794000</v>
      </c>
      <c t="n" s="6" r="C64">
        <v>490000</v>
      </c>
    </row>
    <row spans="1:3" r="65">
      <c t="s" s="4" r="A65">
        <v>420</v>
      </c>
    </row>
    <row spans="1:3" r="66">
      <c t="s" s="3" r="A66">
        <v>405</v>
      </c>
    </row>
    <row spans="1:3" r="67">
      <c t="s" s="4" r="A67">
        <v>406</v>
      </c>
      <c t="n" s="6" r="B67">
        <v>0</v>
      </c>
      <c t="n" s="6" r="C67">
        <v>0</v>
      </c>
    </row>
    <row spans="1:3" r="68">
      <c t="s" s="4" r="A68">
        <v>378</v>
      </c>
    </row>
    <row spans="1:3" r="69">
      <c t="s" s="3" r="A69">
        <v>405</v>
      </c>
    </row>
    <row spans="1:3" r="70">
      <c t="s" s="4" r="A70">
        <v>406</v>
      </c>
      <c t="n" s="6" r="B70">
        <v>2428000</v>
      </c>
      <c t="n" s="6" r="C70">
        <v>2552000</v>
      </c>
    </row>
    <row spans="1:3" r="71">
      <c t="s" s="4" r="A71">
        <v>407</v>
      </c>
      <c t="n" s="6" r="B71">
        <v>116866000</v>
      </c>
      <c t="n" s="6" r="C71">
        <v>104525000</v>
      </c>
    </row>
    <row spans="1:3" r="72">
      <c t="s" s="4" r="A72">
        <v>118</v>
      </c>
      <c t="n" s="6" r="B72">
        <v>119294000</v>
      </c>
      <c t="n" s="6" r="C72">
        <v>107077000</v>
      </c>
    </row>
    <row spans="1:3" r="73">
      <c t="s" s="4" r="A73">
        <v>421</v>
      </c>
    </row>
    <row spans="1:3" r="74">
      <c t="s" s="3" r="A74">
        <v>405</v>
      </c>
    </row>
    <row spans="1:3" r="75">
      <c t="s" s="4" r="A75">
        <v>406</v>
      </c>
      <c t="n" s="6" r="B75">
        <v>398000</v>
      </c>
      <c t="n" s="6" r="C75">
        <v>118000</v>
      </c>
    </row>
    <row spans="1:3" r="76">
      <c t="s" s="4" r="A76">
        <v>422</v>
      </c>
    </row>
    <row spans="1:3" r="77">
      <c t="s" s="3" r="A77">
        <v>405</v>
      </c>
    </row>
    <row spans="1:3" r="78">
      <c t="s" s="4" r="A78">
        <v>406</v>
      </c>
      <c t="n" s="6" r="B78">
        <v>2030000</v>
      </c>
      <c t="n" s="6" r="C78">
        <v>2434000</v>
      </c>
    </row>
    <row spans="1:3" r="79">
      <c t="s" s="4" r="A79">
        <v>379</v>
      </c>
    </row>
    <row spans="1:3" r="80">
      <c t="s" s="3" r="A80">
        <v>405</v>
      </c>
    </row>
    <row spans="1:3" r="81">
      <c t="s" s="4" r="A81">
        <v>406</v>
      </c>
      <c t="n" s="6" r="B81">
        <v>463000</v>
      </c>
      <c t="n" s="6" r="C81">
        <v>160000</v>
      </c>
    </row>
    <row spans="1:3" r="82">
      <c t="s" s="4" r="A82">
        <v>407</v>
      </c>
      <c t="n" s="6" r="B82">
        <v>71535000</v>
      </c>
      <c t="n" s="6" r="C82">
        <v>55165000</v>
      </c>
    </row>
    <row spans="1:3" r="83">
      <c t="s" s="4" r="A83">
        <v>118</v>
      </c>
      <c t="n" s="6" r="B83">
        <v>71998000</v>
      </c>
      <c t="n" s="6" r="C83">
        <v>55325000</v>
      </c>
    </row>
    <row spans="1:3" r="84">
      <c t="s" s="4" r="A84">
        <v>423</v>
      </c>
    </row>
    <row spans="1:3" r="85">
      <c t="s" s="3" r="A85">
        <v>405</v>
      </c>
    </row>
    <row spans="1:3" r="86">
      <c t="s" s="4" r="A86">
        <v>406</v>
      </c>
      <c t="n" s="6" r="B86">
        <v>398000</v>
      </c>
      <c t="n" s="6" r="C86">
        <v>118000</v>
      </c>
    </row>
    <row spans="1:3" r="87">
      <c t="s" s="4" r="A87">
        <v>424</v>
      </c>
    </row>
    <row spans="1:3" r="88">
      <c t="s" s="3" r="A88">
        <v>405</v>
      </c>
    </row>
    <row spans="1:3" r="89">
      <c t="s" s="4" r="A89">
        <v>406</v>
      </c>
      <c t="n" s="6" r="B89">
        <v>65000</v>
      </c>
      <c t="n" s="6" r="C89">
        <v>42000</v>
      </c>
    </row>
    <row spans="1:3" r="90">
      <c t="s" s="4" r="A90">
        <v>400</v>
      </c>
    </row>
    <row spans="1:3" r="91">
      <c t="s" s="3" r="A91">
        <v>405</v>
      </c>
    </row>
    <row spans="1:3" r="92">
      <c t="s" s="4" r="A92">
        <v>406</v>
      </c>
      <c t="n" s="6" r="B92">
        <v>1965000</v>
      </c>
      <c t="n" s="6" r="C92">
        <v>2392000</v>
      </c>
    </row>
    <row spans="1:3" r="93">
      <c t="s" s="4" r="A93">
        <v>407</v>
      </c>
      <c t="n" s="6" r="B93">
        <v>45331000</v>
      </c>
      <c t="n" s="6" r="C93">
        <v>49360000</v>
      </c>
    </row>
    <row spans="1:3" r="94">
      <c t="s" s="4" r="A94">
        <v>118</v>
      </c>
      <c t="n" s="6" r="B94">
        <v>47296000</v>
      </c>
      <c t="n" s="6" r="C94">
        <v>51752000</v>
      </c>
    </row>
    <row spans="1:3" r="95">
      <c t="s" s="4" r="A95">
        <v>425</v>
      </c>
    </row>
    <row spans="1:3" r="96">
      <c t="s" s="3" r="A96">
        <v>405</v>
      </c>
    </row>
    <row spans="1:3" r="97">
      <c t="s" s="4" r="A97">
        <v>406</v>
      </c>
      <c t="n" s="6" r="B97">
        <v>0</v>
      </c>
      <c t="n" s="6" r="C97">
        <v>0</v>
      </c>
    </row>
    <row spans="1:3" r="98">
      <c t="s" s="4" r="A98">
        <v>426</v>
      </c>
    </row>
    <row spans="1:3" r="99">
      <c t="s" s="3" r="A99">
        <v>405</v>
      </c>
    </row>
    <row spans="1:3" r="100">
      <c t="s" s="4" r="A100">
        <v>406</v>
      </c>
      <c t="n" s="6" r="B100">
        <v>1965000</v>
      </c>
      <c t="n" s="6" r="C100">
        <v>2392000</v>
      </c>
    </row>
    <row spans="1:3" r="101">
      <c t="s" s="4" r="A101">
        <v>380</v>
      </c>
    </row>
    <row spans="1:3" r="102">
      <c t="s" s="3" r="A102">
        <v>405</v>
      </c>
    </row>
    <row spans="1:3" r="103">
      <c t="s" s="4" r="A103">
        <v>406</v>
      </c>
      <c t="n" s="6" r="B103">
        <v>3832000</v>
      </c>
      <c t="n" s="6" r="C103">
        <v>3231000</v>
      </c>
    </row>
    <row spans="1:3" r="104">
      <c t="s" s="4" r="A104">
        <v>407</v>
      </c>
      <c t="n" s="6" r="B104">
        <v>308627000</v>
      </c>
      <c t="n" s="6" r="C104">
        <v>294936000</v>
      </c>
    </row>
    <row spans="1:3" r="105">
      <c t="s" s="4" r="A105">
        <v>118</v>
      </c>
      <c t="n" s="6" r="B105">
        <v>312459000</v>
      </c>
      <c t="n" s="6" r="C105">
        <v>298167000</v>
      </c>
    </row>
    <row spans="1:3" r="106">
      <c t="s" s="4" r="A106">
        <v>427</v>
      </c>
    </row>
    <row spans="1:3" r="107">
      <c t="s" s="3" r="A107">
        <v>405</v>
      </c>
    </row>
    <row spans="1:3" r="108">
      <c t="s" s="4" r="A108">
        <v>406</v>
      </c>
      <c t="n" s="6" r="B108">
        <v>2889000</v>
      </c>
      <c t="n" s="6" r="C108">
        <v>3029000</v>
      </c>
    </row>
    <row spans="1:3" r="109">
      <c t="s" s="4" r="A109">
        <v>428</v>
      </c>
    </row>
    <row spans="1:3" r="110">
      <c t="s" s="3" r="A110">
        <v>405</v>
      </c>
    </row>
    <row spans="1:3" r="111">
      <c t="s" s="4" r="A111">
        <v>406</v>
      </c>
      <c t="n" s="7" r="B111">
        <v>943000</v>
      </c>
      <c t="n" s="7" r="C111">
        <v>20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9</v>
      </c>
      <c t="s" s="2" r="B1">
        <v>1</v>
      </c>
    </row>
    <row spans="1:4" r="2">
      <c t="s" s="2" r="B2">
        <v>2</v>
      </c>
      <c t="s" s="2" r="C2">
        <v>68</v>
      </c>
      <c t="s" s="2" r="D2">
        <v>23</v>
      </c>
    </row>
    <row spans="1:4" r="3">
      <c t="s" s="3" r="A3">
        <v>430</v>
      </c>
    </row>
    <row spans="1:4" r="4">
      <c t="s" s="4" r="A4">
        <v>431</v>
      </c>
      <c t="n" s="7" r="B4">
        <v>10523000</v>
      </c>
      <c t="n" s="7" r="D4">
        <v>6019000</v>
      </c>
    </row>
    <row spans="1:4" r="5">
      <c t="s" s="4" r="A5">
        <v>432</v>
      </c>
      <c t="n" s="6" r="B5">
        <v>23159000</v>
      </c>
      <c t="n" s="6" r="D5">
        <v>24343000</v>
      </c>
    </row>
    <row spans="1:4" r="6">
      <c t="s" s="4" r="A6">
        <v>433</v>
      </c>
      <c t="n" s="6" r="B6">
        <v>33682000</v>
      </c>
      <c t="n" s="6" r="D6">
        <v>30362000</v>
      </c>
    </row>
    <row spans="1:4" r="7">
      <c t="s" s="4" r="A7">
        <v>434</v>
      </c>
      <c t="n" s="6" r="B7">
        <v>37551000</v>
      </c>
      <c t="n" s="6" r="D7">
        <v>32774000</v>
      </c>
    </row>
    <row spans="1:4" r="8">
      <c t="s" s="4" r="A8">
        <v>435</v>
      </c>
      <c t="n" s="6" r="B8">
        <v>3036000</v>
      </c>
      <c t="n" s="6" r="D8">
        <v>3308000</v>
      </c>
    </row>
    <row spans="1:4" r="9">
      <c t="s" s="4" r="A9">
        <v>436</v>
      </c>
      <c t="n" s="6" r="B9">
        <v>2100000</v>
      </c>
      <c t="n" s="6" r="D9">
        <v>1500000</v>
      </c>
    </row>
    <row spans="1:4" r="10">
      <c t="s" s="4" r="A10">
        <v>437</v>
      </c>
      <c t="n" s="6" r="B10">
        <v>32022000</v>
      </c>
      <c t="n" s="7" r="C10">
        <v>22864000</v>
      </c>
    </row>
    <row spans="1:4" r="11">
      <c t="s" s="4" r="A11">
        <v>263</v>
      </c>
    </row>
    <row spans="1:4" r="12">
      <c t="s" s="3" r="A12">
        <v>430</v>
      </c>
    </row>
    <row spans="1:4" r="13">
      <c t="s" s="4" r="A13">
        <v>438</v>
      </c>
      <c t="n" s="6" r="B13">
        <v>0</v>
      </c>
      <c t="n" s="6" r="C13">
        <v>0</v>
      </c>
    </row>
    <row spans="1:4" r="14">
      <c t="s" s="4" r="A14">
        <v>439</v>
      </c>
    </row>
    <row spans="1:4" r="15">
      <c t="s" s="3" r="A15">
        <v>430</v>
      </c>
    </row>
    <row spans="1:4" r="16">
      <c t="s" s="4" r="A16">
        <v>438</v>
      </c>
      <c t="n" s="6" r="B16">
        <v>178000</v>
      </c>
      <c t="n" s="6" r="C16">
        <v>199000</v>
      </c>
    </row>
    <row spans="1:4" r="17">
      <c t="s" s="4" r="A17">
        <v>374</v>
      </c>
    </row>
    <row spans="1:4" r="18">
      <c t="s" s="3" r="A18">
        <v>430</v>
      </c>
    </row>
    <row spans="1:4" r="19">
      <c t="s" s="4" r="A19">
        <v>431</v>
      </c>
      <c t="n" s="6" r="B19">
        <v>7300000</v>
      </c>
      <c t="n" s="6" r="D19">
        <v>4568000</v>
      </c>
    </row>
    <row spans="1:4" r="20">
      <c t="s" s="4" r="A20">
        <v>432</v>
      </c>
      <c t="n" s="6" r="B20">
        <v>19754000</v>
      </c>
      <c t="n" s="6" r="D20">
        <v>19898000</v>
      </c>
    </row>
    <row spans="1:4" r="21">
      <c t="s" s="4" r="A21">
        <v>433</v>
      </c>
      <c t="n" s="6" r="B21">
        <v>27054000</v>
      </c>
      <c t="n" s="6" r="D21">
        <v>24466000</v>
      </c>
    </row>
    <row spans="1:4" r="22">
      <c t="s" s="4" r="A22">
        <v>434</v>
      </c>
      <c t="n" s="6" r="B22">
        <v>30072000</v>
      </c>
      <c t="n" s="6" r="D22">
        <v>26249000</v>
      </c>
    </row>
    <row spans="1:4" r="23">
      <c t="s" s="4" r="A23">
        <v>435</v>
      </c>
      <c t="n" s="6" r="B23">
        <v>2680000</v>
      </c>
      <c t="n" s="6" r="D23">
        <v>2925000</v>
      </c>
    </row>
    <row spans="1:4" r="24">
      <c t="s" s="4" r="A24">
        <v>437</v>
      </c>
      <c t="n" s="6" r="B24">
        <v>25646000</v>
      </c>
      <c t="n" s="6" r="C24">
        <v>17191000</v>
      </c>
    </row>
    <row spans="1:4" r="25">
      <c t="s" s="4" r="A25">
        <v>375</v>
      </c>
    </row>
    <row spans="1:4" r="26">
      <c t="s" s="3" r="A26">
        <v>430</v>
      </c>
    </row>
    <row spans="1:4" r="27">
      <c t="s" s="4" r="A27">
        <v>431</v>
      </c>
      <c t="n" s="6" r="B27">
        <v>1126000</v>
      </c>
      <c t="n" s="6" r="D27">
        <v>872000</v>
      </c>
    </row>
    <row spans="1:4" r="28">
      <c t="s" s="4" r="A28">
        <v>432</v>
      </c>
      <c t="n" s="6" r="B28">
        <v>8872000</v>
      </c>
      <c t="n" s="6" r="D28">
        <v>8769000</v>
      </c>
    </row>
    <row spans="1:4" r="29">
      <c t="s" s="4" r="A29">
        <v>433</v>
      </c>
      <c t="n" s="6" r="B29">
        <v>9998000</v>
      </c>
      <c t="n" s="6" r="D29">
        <v>9641000</v>
      </c>
    </row>
    <row spans="1:4" r="30">
      <c t="s" s="4" r="A30">
        <v>434</v>
      </c>
      <c t="n" s="6" r="B30">
        <v>12845000</v>
      </c>
      <c t="n" s="6" r="D30">
        <v>11368000</v>
      </c>
    </row>
    <row spans="1:4" r="31">
      <c t="s" s="4" r="A31">
        <v>435</v>
      </c>
      <c t="n" s="6" r="B31">
        <v>1081000</v>
      </c>
      <c t="n" s="6" r="D31">
        <v>1173000</v>
      </c>
    </row>
    <row spans="1:4" r="32">
      <c t="s" s="4" r="A32">
        <v>437</v>
      </c>
      <c t="n" s="6" r="B32">
        <v>9706000</v>
      </c>
      <c t="n" s="6" r="C32">
        <v>7562000</v>
      </c>
    </row>
    <row spans="1:4" r="33">
      <c t="s" s="4" r="A33">
        <v>376</v>
      </c>
    </row>
    <row spans="1:4" r="34">
      <c t="s" s="3" r="A34">
        <v>430</v>
      </c>
    </row>
    <row spans="1:4" r="35">
      <c t="s" s="4" r="A35">
        <v>431</v>
      </c>
      <c t="n" s="6" r="B35">
        <v>1158000</v>
      </c>
      <c t="n" s="6" r="D35">
        <v>0</v>
      </c>
    </row>
    <row spans="1:4" r="36">
      <c t="s" s="4" r="A36">
        <v>432</v>
      </c>
      <c t="n" s="6" r="B36">
        <v>4069000</v>
      </c>
      <c t="n" s="6" r="D36">
        <v>4295000</v>
      </c>
    </row>
    <row spans="1:4" r="37">
      <c t="s" s="4" r="A37">
        <v>433</v>
      </c>
      <c t="n" s="6" r="B37">
        <v>5227000</v>
      </c>
      <c t="n" s="6" r="D37">
        <v>4295000</v>
      </c>
    </row>
    <row spans="1:4" r="38">
      <c t="s" s="4" r="A38">
        <v>434</v>
      </c>
      <c t="n" s="6" r="B38">
        <v>5356000</v>
      </c>
      <c t="n" s="6" r="D38">
        <v>4342000</v>
      </c>
    </row>
    <row spans="1:4" r="39">
      <c t="s" s="4" r="A39">
        <v>435</v>
      </c>
      <c t="n" s="6" r="B39">
        <v>677000</v>
      </c>
      <c t="n" s="6" r="D39">
        <v>809000</v>
      </c>
    </row>
    <row spans="1:4" r="40">
      <c t="s" s="4" r="A40">
        <v>437</v>
      </c>
      <c t="n" s="6" r="B40">
        <v>4761000</v>
      </c>
      <c t="n" s="6" r="C40">
        <v>2502000</v>
      </c>
    </row>
    <row spans="1:4" r="41">
      <c t="s" s="4" r="A41">
        <v>377</v>
      </c>
    </row>
    <row spans="1:4" r="42">
      <c t="s" s="3" r="A42">
        <v>430</v>
      </c>
    </row>
    <row spans="1:4" r="43">
      <c t="s" s="4" r="A43">
        <v>431</v>
      </c>
      <c t="n" s="6" r="B43">
        <v>5016000</v>
      </c>
      <c t="n" s="6" r="D43">
        <v>3696000</v>
      </c>
    </row>
    <row spans="1:4" r="44">
      <c t="s" s="4" r="A44">
        <v>432</v>
      </c>
      <c t="n" s="6" r="B44">
        <v>6813000</v>
      </c>
      <c t="n" s="6" r="D44">
        <v>6834000</v>
      </c>
    </row>
    <row spans="1:4" r="45">
      <c t="s" s="4" r="A45">
        <v>433</v>
      </c>
      <c t="n" s="6" r="B45">
        <v>11829000</v>
      </c>
      <c t="n" s="6" r="D45">
        <v>10530000</v>
      </c>
    </row>
    <row spans="1:4" r="46">
      <c t="s" s="4" r="A46">
        <v>434</v>
      </c>
      <c t="n" s="6" r="B46">
        <v>11871000</v>
      </c>
      <c t="n" s="6" r="D46">
        <v>10539000</v>
      </c>
    </row>
    <row spans="1:4" r="47">
      <c t="s" s="4" r="A47">
        <v>435</v>
      </c>
      <c t="n" s="6" r="B47">
        <v>922000</v>
      </c>
      <c t="n" s="6" r="D47">
        <v>943000</v>
      </c>
    </row>
    <row spans="1:4" r="48">
      <c t="s" s="4" r="A48">
        <v>437</v>
      </c>
      <c t="n" s="6" r="B48">
        <v>11179000</v>
      </c>
      <c t="n" s="6" r="C48">
        <v>7127000</v>
      </c>
    </row>
    <row spans="1:4" r="49">
      <c t="s" s="4" r="A49">
        <v>372</v>
      </c>
    </row>
    <row spans="1:4" r="50">
      <c t="s" s="3" r="A50">
        <v>430</v>
      </c>
    </row>
    <row spans="1:4" r="51">
      <c t="s" s="4" r="A51">
        <v>431</v>
      </c>
      <c t="n" s="6" r="B51">
        <v>0</v>
      </c>
      <c t="n" s="6" r="D51">
        <v>0</v>
      </c>
    </row>
    <row spans="1:4" r="52">
      <c t="s" s="4" r="A52">
        <v>432</v>
      </c>
      <c t="n" s="6" r="B52">
        <v>271000</v>
      </c>
      <c t="n" s="6" r="D52">
        <v>275000</v>
      </c>
    </row>
    <row spans="1:4" r="53">
      <c t="s" s="4" r="A53">
        <v>433</v>
      </c>
      <c t="n" s="6" r="B53">
        <v>271000</v>
      </c>
      <c t="n" s="6" r="D53">
        <v>275000</v>
      </c>
    </row>
    <row spans="1:4" r="54">
      <c t="s" s="4" r="A54">
        <v>434</v>
      </c>
      <c t="n" s="6" r="B54">
        <v>272000</v>
      </c>
      <c t="n" s="6" r="D54">
        <v>276000</v>
      </c>
    </row>
    <row spans="1:4" r="55">
      <c t="s" s="4" r="A55">
        <v>435</v>
      </c>
      <c t="n" s="6" r="B55">
        <v>83000</v>
      </c>
      <c t="n" s="6" r="D55">
        <v>85000</v>
      </c>
    </row>
    <row spans="1:4" r="56">
      <c t="s" s="4" r="A56">
        <v>437</v>
      </c>
      <c t="n" s="6" r="B56">
        <v>273000</v>
      </c>
      <c t="n" s="6" r="C56">
        <v>244000</v>
      </c>
    </row>
    <row spans="1:4" r="57">
      <c t="s" s="4" r="A57">
        <v>378</v>
      </c>
    </row>
    <row spans="1:4" r="58">
      <c t="s" s="3" r="A58">
        <v>430</v>
      </c>
    </row>
    <row spans="1:4" r="59">
      <c t="s" s="4" r="A59">
        <v>431</v>
      </c>
      <c t="n" s="6" r="B59">
        <v>2432000</v>
      </c>
      <c t="n" s="6" r="D59">
        <v>1403000</v>
      </c>
    </row>
    <row spans="1:4" r="60">
      <c t="s" s="4" r="A60">
        <v>432</v>
      </c>
      <c t="n" s="6" r="B60">
        <v>2973000</v>
      </c>
      <c t="n" s="6" r="D60">
        <v>4025000</v>
      </c>
    </row>
    <row spans="1:4" r="61">
      <c t="s" s="4" r="A61">
        <v>433</v>
      </c>
      <c t="n" s="6" r="B61">
        <v>5405000</v>
      </c>
      <c t="n" s="6" r="D61">
        <v>5428000</v>
      </c>
    </row>
    <row spans="1:4" r="62">
      <c t="s" s="4" r="A62">
        <v>434</v>
      </c>
      <c t="n" s="6" r="B62">
        <v>6212000</v>
      </c>
      <c t="n" s="6" r="D62">
        <v>6049000</v>
      </c>
    </row>
    <row spans="1:4" r="63">
      <c t="s" s="4" r="A63">
        <v>435</v>
      </c>
      <c t="n" s="6" r="B63">
        <v>244000</v>
      </c>
      <c t="n" s="6" r="D63">
        <v>269000</v>
      </c>
    </row>
    <row spans="1:4" r="64">
      <c t="s" s="4" r="A64">
        <v>437</v>
      </c>
      <c t="n" s="6" r="B64">
        <v>5530000</v>
      </c>
      <c t="n" s="6" r="C64">
        <v>5298000</v>
      </c>
    </row>
    <row spans="1:4" r="65">
      <c t="s" s="4" r="A65">
        <v>400</v>
      </c>
    </row>
    <row spans="1:4" r="66">
      <c t="s" s="3" r="A66">
        <v>430</v>
      </c>
    </row>
    <row spans="1:4" r="67">
      <c t="s" s="4" r="A67">
        <v>431</v>
      </c>
      <c t="n" s="6" r="B67">
        <v>2367000</v>
      </c>
      <c t="n" s="6" r="D67">
        <v>1403000</v>
      </c>
    </row>
    <row spans="1:4" r="68">
      <c t="s" s="4" r="A68">
        <v>432</v>
      </c>
      <c t="n" s="6" r="B68">
        <v>1038000</v>
      </c>
      <c t="n" s="6" r="D68">
        <v>2065000</v>
      </c>
    </row>
    <row spans="1:4" r="69">
      <c t="s" s="4" r="A69">
        <v>433</v>
      </c>
      <c t="n" s="6" r="B69">
        <v>3405000</v>
      </c>
      <c t="n" s="6" r="D69">
        <v>3468000</v>
      </c>
    </row>
    <row spans="1:4" r="70">
      <c t="s" s="4" r="A70">
        <v>434</v>
      </c>
      <c t="n" s="6" r="B70">
        <v>4158000</v>
      </c>
      <c t="n" s="6" r="D70">
        <v>4089000</v>
      </c>
    </row>
    <row spans="1:4" r="71">
      <c t="s" s="4" r="A71">
        <v>435</v>
      </c>
      <c t="n" s="6" r="B71">
        <v>31000</v>
      </c>
      <c t="n" s="6" r="D71">
        <v>66000</v>
      </c>
    </row>
    <row spans="1:4" r="72">
      <c t="s" s="4" r="A72">
        <v>437</v>
      </c>
      <c t="n" s="6" r="B72">
        <v>3550000</v>
      </c>
      <c t="n" s="6" r="C72">
        <v>3254000</v>
      </c>
    </row>
    <row spans="1:4" r="73">
      <c t="s" s="4" r="A73">
        <v>379</v>
      </c>
    </row>
    <row spans="1:4" r="74">
      <c t="s" s="3" r="A74">
        <v>430</v>
      </c>
    </row>
    <row spans="1:4" r="75">
      <c t="s" s="4" r="A75">
        <v>431</v>
      </c>
      <c t="n" s="6" r="B75">
        <v>65000</v>
      </c>
      <c t="n" s="6" r="D75">
        <v>0</v>
      </c>
    </row>
    <row spans="1:4" r="76">
      <c t="s" s="4" r="A76">
        <v>432</v>
      </c>
      <c t="n" s="6" r="B76">
        <v>1935000</v>
      </c>
      <c t="n" s="6" r="D76">
        <v>1960000</v>
      </c>
    </row>
    <row spans="1:4" r="77">
      <c t="s" s="4" r="A77">
        <v>433</v>
      </c>
      <c t="n" s="6" r="B77">
        <v>2000000</v>
      </c>
      <c t="n" s="6" r="D77">
        <v>1960000</v>
      </c>
    </row>
    <row spans="1:4" r="78">
      <c t="s" s="4" r="A78">
        <v>434</v>
      </c>
      <c t="n" s="6" r="B78">
        <v>2054000</v>
      </c>
      <c t="n" s="6" r="D78">
        <v>1960000</v>
      </c>
    </row>
    <row spans="1:4" r="79">
      <c t="s" s="4" r="A79">
        <v>435</v>
      </c>
      <c t="n" s="6" r="B79">
        <v>213000</v>
      </c>
      <c t="n" s="6" r="D79">
        <v>203000</v>
      </c>
    </row>
    <row spans="1:4" r="80">
      <c t="s" s="4" r="A80">
        <v>437</v>
      </c>
      <c t="n" s="6" r="B80">
        <v>1980000</v>
      </c>
      <c t="n" s="6" r="C80">
        <v>2044000</v>
      </c>
    </row>
    <row spans="1:4" r="81">
      <c t="s" s="4" r="A81">
        <v>380</v>
      </c>
    </row>
    <row spans="1:4" r="82">
      <c t="s" s="3" r="A82">
        <v>430</v>
      </c>
    </row>
    <row spans="1:4" r="83">
      <c t="s" s="4" r="A83">
        <v>431</v>
      </c>
      <c t="n" s="6" r="B83">
        <v>791000</v>
      </c>
      <c t="n" s="6" r="D83">
        <v>48000</v>
      </c>
    </row>
    <row spans="1:4" r="84">
      <c t="s" s="4" r="A84">
        <v>432</v>
      </c>
      <c t="n" s="6" r="B84">
        <v>161000</v>
      </c>
      <c t="n" s="6" r="D84">
        <v>145000</v>
      </c>
    </row>
    <row spans="1:4" r="85">
      <c t="s" s="4" r="A85">
        <v>433</v>
      </c>
      <c t="n" s="6" r="B85">
        <v>952000</v>
      </c>
      <c t="n" s="6" r="D85">
        <v>193000</v>
      </c>
    </row>
    <row spans="1:4" r="86">
      <c t="s" s="4" r="A86">
        <v>434</v>
      </c>
      <c t="n" s="6" r="B86">
        <v>995000</v>
      </c>
      <c t="n" s="6" r="D86">
        <v>200000</v>
      </c>
    </row>
    <row spans="1:4" r="87">
      <c t="s" s="4" r="A87">
        <v>435</v>
      </c>
      <c t="n" s="6" r="B87">
        <v>29000</v>
      </c>
      <c t="n" s="7" r="D87">
        <v>29000</v>
      </c>
    </row>
    <row spans="1:4" r="88">
      <c t="s" s="4" r="A88">
        <v>437</v>
      </c>
      <c t="n" s="7" r="B88">
        <v>573000</v>
      </c>
      <c t="n" s="7" r="C88">
        <v>13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3</v>
      </c>
    </row>
    <row spans="1:3" r="2">
      <c t="s" s="3" r="A2">
        <v>202</v>
      </c>
    </row>
    <row spans="1:3" r="3">
      <c t="s" s="4" r="A3">
        <v>441</v>
      </c>
      <c t="n" s="7" r="B3">
        <v>21328</v>
      </c>
      <c t="n" s="7" r="C3">
        <v>20695</v>
      </c>
    </row>
    <row spans="1:3" r="4">
      <c t="s" s="4" r="A4">
        <v>442</v>
      </c>
      <c t="n" s="6" r="B4">
        <v>6905</v>
      </c>
      <c t="n" s="6" r="C4">
        <v>6301</v>
      </c>
    </row>
    <row spans="1:3" r="5">
      <c t="s" s="4" r="A5">
        <v>443</v>
      </c>
      <c t="n" s="6" r="B5">
        <v>2140</v>
      </c>
      <c t="n" s="6" r="C5">
        <v>2069</v>
      </c>
    </row>
    <row spans="1:3" r="6">
      <c t="s" s="4" r="A6">
        <v>444</v>
      </c>
      <c t="n" s="6" r="B6">
        <v>726</v>
      </c>
      <c t="n" s="6" r="C6">
        <v>679</v>
      </c>
    </row>
    <row spans="1:3" r="7">
      <c t="s" s="4" r="A7">
        <v>445</v>
      </c>
      <c t="n" s="7" r="B7">
        <v>210</v>
      </c>
      <c t="n" s="7" r="C7">
        <v>5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446</v>
      </c>
      <c t="s" s="2" r="B1">
        <v>1</v>
      </c>
    </row>
    <row spans="1:3" r="2">
      <c t="s" s="2" r="B2">
        <v>447</v>
      </c>
      <c t="s" s="2" r="C2">
        <v>448</v>
      </c>
    </row>
    <row spans="1:3" r="3">
      <c t="s" s="3" r="A3">
        <v>449</v>
      </c>
    </row>
    <row spans="1:3" r="4">
      <c t="s" s="4" r="A4">
        <v>450</v>
      </c>
      <c t="n" s="6" r="B4">
        <v>18</v>
      </c>
      <c t="n" s="6" r="C4">
        <v>12</v>
      </c>
    </row>
    <row spans="1:3" r="5">
      <c t="s" s="4" r="A5">
        <v>451</v>
      </c>
      <c t="n" s="7" r="B5">
        <v>5467000</v>
      </c>
      <c t="n" s="7" r="C5">
        <v>3752000</v>
      </c>
    </row>
    <row spans="1:3" r="6">
      <c t="s" s="4" r="A6">
        <v>450</v>
      </c>
      <c t="n" s="6" r="B6">
        <v>0</v>
      </c>
    </row>
    <row spans="1:3" r="7">
      <c t="s" s="4" r="A7">
        <v>451</v>
      </c>
      <c t="n" s="7" r="B7">
        <v>0</v>
      </c>
    </row>
    <row spans="1:3" r="8">
      <c t="s" s="4" r="A8">
        <v>452</v>
      </c>
      <c t="n" s="6" r="B8">
        <v>8</v>
      </c>
      <c t="n" s="6" r="C8">
        <v>4</v>
      </c>
    </row>
    <row spans="1:3" r="9">
      <c t="s" s="4" r="A9">
        <v>453</v>
      </c>
      <c t="n" s="7" r="B9">
        <v>1500000</v>
      </c>
      <c t="n" s="7" r="C9">
        <v>695000</v>
      </c>
    </row>
    <row spans="1:3" r="10">
      <c t="s" s="4" r="A10">
        <v>374</v>
      </c>
    </row>
    <row spans="1:3" r="11">
      <c t="s" s="3" r="A11">
        <v>449</v>
      </c>
    </row>
    <row spans="1:3" r="12">
      <c t="s" s="4" r="A12">
        <v>450</v>
      </c>
      <c t="n" s="6" r="B12">
        <v>10</v>
      </c>
      <c t="n" s="6" r="C12">
        <v>8</v>
      </c>
    </row>
    <row spans="1:3" r="13">
      <c t="s" s="4" r="A13">
        <v>451</v>
      </c>
      <c t="n" s="7" r="B13">
        <v>3036000</v>
      </c>
      <c t="n" s="7" r="C13">
        <v>1314000</v>
      </c>
    </row>
    <row spans="1:3" r="14">
      <c t="s" s="4" r="A14">
        <v>375</v>
      </c>
    </row>
    <row spans="1:3" r="15">
      <c t="s" s="3" r="A15">
        <v>449</v>
      </c>
    </row>
    <row spans="1:3" r="16">
      <c t="s" s="4" r="A16">
        <v>450</v>
      </c>
      <c t="n" s="6" r="B16">
        <v>9</v>
      </c>
      <c t="n" s="6" r="C16">
        <v>7</v>
      </c>
    </row>
    <row spans="1:3" r="17">
      <c t="s" s="4" r="A17">
        <v>451</v>
      </c>
      <c t="n" s="7" r="B17">
        <v>1918000</v>
      </c>
      <c t="n" s="7" r="C17">
        <v>1006000</v>
      </c>
    </row>
    <row spans="1:3" r="18">
      <c t="s" s="4" r="A18">
        <v>450</v>
      </c>
      <c t="n" s="6" r="C18">
        <v>1</v>
      </c>
    </row>
    <row spans="1:3" r="19">
      <c t="s" s="4" r="A19">
        <v>451</v>
      </c>
      <c t="n" s="7" r="C19">
        <v>2200000</v>
      </c>
    </row>
    <row spans="1:3" r="20">
      <c t="s" s="4" r="A20">
        <v>377</v>
      </c>
    </row>
    <row spans="1:3" r="21">
      <c t="s" s="3" r="A21">
        <v>449</v>
      </c>
    </row>
    <row spans="1:3" r="22">
      <c t="s" s="4" r="A22">
        <v>450</v>
      </c>
      <c t="n" s="6" r="B22">
        <v>1</v>
      </c>
      <c t="n" s="6" r="C22">
        <v>0</v>
      </c>
    </row>
    <row spans="1:3" r="23">
      <c t="s" s="4" r="A23">
        <v>451</v>
      </c>
      <c t="n" s="7" r="B23">
        <v>1118000</v>
      </c>
      <c t="n" s="7" r="C23">
        <v>0</v>
      </c>
    </row>
    <row spans="1:3" r="24">
      <c t="s" s="4" r="A24">
        <v>376</v>
      </c>
    </row>
    <row spans="1:3" r="25">
      <c t="s" s="3" r="A25">
        <v>449</v>
      </c>
    </row>
    <row spans="1:3" r="26">
      <c t="s" s="4" r="A26">
        <v>450</v>
      </c>
      <c t="n" s="6" r="B26">
        <v>0</v>
      </c>
      <c t="n" s="6" r="C26">
        <v>1</v>
      </c>
    </row>
    <row spans="1:3" r="27">
      <c t="s" s="4" r="A27">
        <v>451</v>
      </c>
      <c t="n" s="7" r="B27">
        <v>0</v>
      </c>
      <c t="n" s="7" r="C27">
        <v>308000</v>
      </c>
    </row>
    <row spans="1:3" r="28">
      <c t="s" s="4" r="A28">
        <v>378</v>
      </c>
    </row>
    <row spans="1:3" r="29">
      <c t="s" s="3" r="A29">
        <v>449</v>
      </c>
    </row>
    <row spans="1:3" r="30">
      <c t="s" s="4" r="A30">
        <v>450</v>
      </c>
      <c t="n" s="6" r="B30">
        <v>5</v>
      </c>
      <c t="n" s="6" r="C30">
        <v>3</v>
      </c>
    </row>
    <row spans="1:3" r="31">
      <c t="s" s="4" r="A31">
        <v>451</v>
      </c>
      <c t="n" s="7" r="B31">
        <v>2390000</v>
      </c>
      <c t="n" s="7" r="C31">
        <v>2399000</v>
      </c>
    </row>
    <row spans="1:3" r="32">
      <c t="s" s="4" r="A32">
        <v>400</v>
      </c>
    </row>
    <row spans="1:3" r="33">
      <c t="s" s="3" r="A33">
        <v>449</v>
      </c>
    </row>
    <row spans="1:3" r="34">
      <c t="s" s="4" r="A34">
        <v>450</v>
      </c>
      <c t="n" s="6" r="B34">
        <v>5</v>
      </c>
      <c t="n" s="6" r="C34">
        <v>3</v>
      </c>
    </row>
    <row spans="1:3" r="35">
      <c t="s" s="4" r="A35">
        <v>451</v>
      </c>
      <c t="n" s="7" r="B35">
        <v>2390000</v>
      </c>
      <c t="n" s="7" r="C35">
        <v>2399000</v>
      </c>
    </row>
    <row spans="1:3" r="36">
      <c t="s" s="4" r="A36">
        <v>454</v>
      </c>
      <c t="n" s="7" r="B36">
        <v>0</v>
      </c>
    </row>
    <row spans="1:3" r="37">
      <c t="s" s="4" r="A37">
        <v>380</v>
      </c>
    </row>
    <row spans="1:3" r="38">
      <c t="s" s="3" r="A38">
        <v>449</v>
      </c>
    </row>
    <row spans="1:3" r="39">
      <c t="s" s="4" r="A39">
        <v>450</v>
      </c>
      <c t="n" s="6" r="B39">
        <v>3</v>
      </c>
      <c t="n" s="6" r="C39">
        <v>1</v>
      </c>
    </row>
    <row spans="1:3" r="40">
      <c t="s" s="4" r="A40">
        <v>451</v>
      </c>
      <c t="n" s="7" r="B40">
        <v>41000</v>
      </c>
      <c t="n" s="7" r="C40">
        <v>39000</v>
      </c>
    </row>
    <row spans="1:3" r="41">
      <c t="s" s="4" r="A41">
        <v>455</v>
      </c>
    </row>
    <row spans="1:3" r="42">
      <c t="s" s="3" r="A42">
        <v>449</v>
      </c>
    </row>
    <row spans="1:3" r="43">
      <c t="s" s="4" r="A43">
        <v>456</v>
      </c>
      <c t="n" s="7" r="B43">
        <v>37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3</v>
      </c>
    </row>
    <row spans="1:3" r="2">
      <c t="s" s="3" r="A2">
        <v>430</v>
      </c>
    </row>
    <row spans="1:3" r="3">
      <c t="s" s="4" r="A3">
        <v>458</v>
      </c>
      <c t="n" s="7" r="B3">
        <v>77461</v>
      </c>
      <c t="n" s="7" r="C3">
        <v>86919</v>
      </c>
    </row>
    <row spans="1:3" r="4">
      <c t="s" s="4" r="A4">
        <v>459</v>
      </c>
    </row>
    <row spans="1:3" r="5">
      <c t="s" s="3" r="A5">
        <v>430</v>
      </c>
    </row>
    <row spans="1:3" r="6">
      <c t="s" s="4" r="A6">
        <v>459</v>
      </c>
      <c t="n" s="6" r="B6">
        <v>87491</v>
      </c>
      <c t="n" s="6" r="C6">
        <v>97927</v>
      </c>
    </row>
    <row spans="1:3" r="7">
      <c t="s" s="4" r="A7">
        <v>374</v>
      </c>
    </row>
    <row spans="1:3" r="8">
      <c t="s" s="3" r="A8">
        <v>430</v>
      </c>
    </row>
    <row spans="1:3" r="9">
      <c t="s" s="4" r="A9">
        <v>458</v>
      </c>
      <c t="n" s="6" r="B9">
        <v>59035</v>
      </c>
      <c t="n" s="6" r="C9">
        <v>67073</v>
      </c>
    </row>
    <row spans="1:3" r="10">
      <c t="s" s="4" r="A10">
        <v>460</v>
      </c>
    </row>
    <row spans="1:3" r="11">
      <c t="s" s="3" r="A11">
        <v>430</v>
      </c>
    </row>
    <row spans="1:3" r="12">
      <c t="s" s="4" r="A12">
        <v>459</v>
      </c>
      <c t="n" s="6" r="B12">
        <v>67334</v>
      </c>
      <c t="n" s="6" r="C12">
        <v>75525</v>
      </c>
    </row>
    <row spans="1:3" r="13">
      <c t="s" s="4" r="A13">
        <v>375</v>
      </c>
    </row>
    <row spans="1:3" r="14">
      <c t="s" s="3" r="A14">
        <v>430</v>
      </c>
    </row>
    <row spans="1:3" r="15">
      <c t="s" s="4" r="A15">
        <v>458</v>
      </c>
      <c t="n" s="6" r="B15">
        <v>12794</v>
      </c>
      <c t="n" s="6" r="C15">
        <v>16986</v>
      </c>
    </row>
    <row spans="1:3" r="16">
      <c t="s" s="4" r="A16">
        <v>461</v>
      </c>
    </row>
    <row spans="1:3" r="17">
      <c t="s" s="3" r="A17">
        <v>430</v>
      </c>
    </row>
    <row spans="1:3" r="18">
      <c t="s" s="4" r="A18">
        <v>459</v>
      </c>
      <c t="n" s="6" r="B18">
        <v>16508</v>
      </c>
      <c t="n" s="6" r="C18">
        <v>20110</v>
      </c>
    </row>
    <row spans="1:3" r="19">
      <c t="s" s="4" r="A19">
        <v>376</v>
      </c>
    </row>
    <row spans="1:3" r="20">
      <c t="s" s="3" r="A20">
        <v>430</v>
      </c>
    </row>
    <row spans="1:3" r="21">
      <c t="s" s="4" r="A21">
        <v>458</v>
      </c>
      <c t="n" s="6" r="B21">
        <v>19587</v>
      </c>
      <c t="n" s="6" r="C21">
        <v>22826</v>
      </c>
    </row>
    <row spans="1:3" r="22">
      <c t="s" s="4" r="A22">
        <v>462</v>
      </c>
    </row>
    <row spans="1:3" r="23">
      <c t="s" s="3" r="A23">
        <v>430</v>
      </c>
    </row>
    <row spans="1:3" r="24">
      <c t="s" s="4" r="A24">
        <v>459</v>
      </c>
      <c t="n" s="6" r="B24">
        <v>21890</v>
      </c>
      <c t="n" s="6" r="C24">
        <v>25237</v>
      </c>
    </row>
    <row spans="1:3" r="25">
      <c t="s" s="4" r="A25">
        <v>377</v>
      </c>
    </row>
    <row spans="1:3" r="26">
      <c t="s" s="3" r="A26">
        <v>430</v>
      </c>
    </row>
    <row spans="1:3" r="27">
      <c t="s" s="4" r="A27">
        <v>458</v>
      </c>
      <c t="n" s="6" r="B27">
        <v>26654</v>
      </c>
      <c t="n" s="6" r="C27">
        <v>27261</v>
      </c>
    </row>
    <row spans="1:3" r="28">
      <c t="s" s="4" r="A28">
        <v>463</v>
      </c>
    </row>
    <row spans="1:3" r="29">
      <c t="s" s="3" r="A29">
        <v>430</v>
      </c>
    </row>
    <row spans="1:3" r="30">
      <c t="s" s="4" r="A30">
        <v>459</v>
      </c>
      <c t="n" s="6" r="B30">
        <v>28936</v>
      </c>
      <c t="n" s="6" r="C30">
        <v>30178</v>
      </c>
    </row>
    <row spans="1:3" r="31">
      <c t="s" s="4" r="A31">
        <v>372</v>
      </c>
    </row>
    <row spans="1:3" r="32">
      <c t="s" s="3" r="A32">
        <v>430</v>
      </c>
    </row>
    <row spans="1:3" r="33">
      <c t="s" s="4" r="A33">
        <v>458</v>
      </c>
      <c t="n" s="6" r="B33">
        <v>4983</v>
      </c>
      <c t="n" s="6" r="C33">
        <v>5392</v>
      </c>
    </row>
    <row spans="1:3" r="34">
      <c t="s" s="4" r="A34">
        <v>464</v>
      </c>
    </row>
    <row spans="1:3" r="35">
      <c t="s" s="3" r="A35">
        <v>430</v>
      </c>
    </row>
    <row spans="1:3" r="36">
      <c t="s" s="4" r="A36">
        <v>459</v>
      </c>
      <c t="n" s="6" r="B36">
        <v>5259</v>
      </c>
      <c t="n" s="6" r="C36">
        <v>5707</v>
      </c>
    </row>
    <row spans="1:3" r="37">
      <c t="s" s="4" r="A37">
        <v>378</v>
      </c>
    </row>
    <row spans="1:3" r="38">
      <c t="s" s="3" r="A38">
        <v>430</v>
      </c>
    </row>
    <row spans="1:3" r="39">
      <c t="s" s="4" r="A39">
        <v>458</v>
      </c>
      <c t="n" s="6" r="B39">
        <v>6208</v>
      </c>
      <c t="n" s="6" r="C39">
        <v>7328</v>
      </c>
    </row>
    <row spans="1:3" r="40">
      <c t="s" s="4" r="A40">
        <v>465</v>
      </c>
    </row>
    <row spans="1:3" r="41">
      <c t="s" s="3" r="A41">
        <v>430</v>
      </c>
    </row>
    <row spans="1:3" r="42">
      <c t="s" s="4" r="A42">
        <v>459</v>
      </c>
      <c t="n" s="6" r="B42">
        <v>8760</v>
      </c>
      <c t="n" s="6" r="C42">
        <v>9975</v>
      </c>
    </row>
    <row spans="1:3" r="43">
      <c t="s" s="4" r="A43">
        <v>400</v>
      </c>
    </row>
    <row spans="1:3" r="44">
      <c t="s" s="3" r="A44">
        <v>430</v>
      </c>
    </row>
    <row spans="1:3" r="45">
      <c t="s" s="4" r="A45">
        <v>458</v>
      </c>
      <c t="n" s="6" r="B45">
        <v>3082</v>
      </c>
      <c t="n" s="6" r="C45">
        <v>4121</v>
      </c>
    </row>
    <row spans="1:3" r="46">
      <c t="s" s="4" r="A46">
        <v>466</v>
      </c>
    </row>
    <row spans="1:3" r="47">
      <c t="s" s="3" r="A47">
        <v>430</v>
      </c>
    </row>
    <row spans="1:3" r="48">
      <c t="s" s="4" r="A48">
        <v>459</v>
      </c>
      <c t="n" s="6" r="B48">
        <v>5764</v>
      </c>
      <c t="n" s="6" r="C48">
        <v>6904</v>
      </c>
    </row>
    <row spans="1:3" r="49">
      <c t="s" s="4" r="A49">
        <v>379</v>
      </c>
    </row>
    <row spans="1:3" r="50">
      <c t="s" s="3" r="A50">
        <v>430</v>
      </c>
    </row>
    <row spans="1:3" r="51">
      <c t="s" s="4" r="A51">
        <v>458</v>
      </c>
      <c t="n" s="6" r="B51">
        <v>3126</v>
      </c>
      <c t="n" s="6" r="C51">
        <v>3207</v>
      </c>
    </row>
    <row spans="1:3" r="52">
      <c t="s" s="4" r="A52">
        <v>467</v>
      </c>
    </row>
    <row spans="1:3" r="53">
      <c t="s" s="3" r="A53">
        <v>430</v>
      </c>
    </row>
    <row spans="1:3" r="54">
      <c t="s" s="4" r="A54">
        <v>459</v>
      </c>
      <c t="n" s="6" r="B54">
        <v>2996</v>
      </c>
      <c t="n" s="6" r="C54">
        <v>3071</v>
      </c>
    </row>
    <row spans="1:3" r="55">
      <c t="s" s="4" r="A55">
        <v>380</v>
      </c>
    </row>
    <row spans="1:3" r="56">
      <c t="s" s="3" r="A56">
        <v>430</v>
      </c>
    </row>
    <row spans="1:3" r="57">
      <c t="s" s="4" r="A57">
        <v>458</v>
      </c>
      <c t="n" s="6" r="B57">
        <v>7235</v>
      </c>
      <c t="n" s="6" r="C57">
        <v>7126</v>
      </c>
    </row>
    <row spans="1:3" r="58">
      <c t="s" s="4" r="A58">
        <v>468</v>
      </c>
    </row>
    <row spans="1:3" r="59">
      <c t="s" s="3" r="A59">
        <v>430</v>
      </c>
    </row>
    <row spans="1:3" r="60">
      <c t="s" s="4" r="A60">
        <v>459</v>
      </c>
      <c t="n" s="7" r="B60">
        <v>6138</v>
      </c>
      <c t="n" s="7" r="C60">
        <v>67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68</v>
      </c>
    </row>
    <row spans="1:3" r="3">
      <c t="s" s="3" r="A3">
        <v>470</v>
      </c>
    </row>
    <row spans="1:3" r="4">
      <c t="s" s="4" r="A4">
        <v>471</v>
      </c>
      <c t="n" s="7" r="B4">
        <v>17592</v>
      </c>
      <c t="n" s="7" r="C4">
        <v>12572</v>
      </c>
    </row>
    <row spans="1:3" r="5">
      <c t="s" s="4" r="A5">
        <v>472</v>
      </c>
      <c t="n" s="6" r="B5">
        <v>-1417</v>
      </c>
      <c t="n" s="6" r="C5">
        <v>-1012</v>
      </c>
    </row>
    <row spans="1:3" r="6">
      <c t="s" s="4" r="A6">
        <v>473</v>
      </c>
      <c t="n" s="6" r="B6">
        <v>-1609</v>
      </c>
      <c t="n" s="6" r="C6">
        <v>-284</v>
      </c>
    </row>
    <row spans="1:3" r="7">
      <c t="s" s="4" r="A7">
        <v>474</v>
      </c>
      <c t="n" s="6" r="B7">
        <v>1710</v>
      </c>
      <c t="n" s="6" r="C7">
        <v>2739</v>
      </c>
    </row>
    <row spans="1:3" r="8">
      <c t="s" s="4" r="A8">
        <v>475</v>
      </c>
      <c t="n" s="7" r="B8">
        <v>16276</v>
      </c>
      <c t="n" s="7" r="C8">
        <v>14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8</v>
      </c>
    </row>
    <row spans="1:3" r="3">
      <c t="s" s="3" r="A3">
        <v>107</v>
      </c>
    </row>
    <row spans="1:3" r="4">
      <c t="s" s="4" r="A4">
        <v>102</v>
      </c>
      <c t="n" s="7" r="B4">
        <v>9091</v>
      </c>
      <c t="n" s="7" r="C4">
        <v>9779</v>
      </c>
    </row>
    <row spans="1:3" r="5">
      <c t="s" s="4" r="A5">
        <v>108</v>
      </c>
      <c t="n" s="6" r="B5">
        <v>6075</v>
      </c>
      <c t="n" s="6" r="C5">
        <v>3152</v>
      </c>
    </row>
    <row spans="1:3" r="6">
      <c t="s" s="4" r="A6">
        <v>109</v>
      </c>
      <c t="n" s="6" r="B6">
        <v>-364</v>
      </c>
      <c t="n" s="6" r="C6">
        <v>-354</v>
      </c>
    </row>
    <row spans="1:3" r="7">
      <c t="s" s="4" r="A7">
        <v>110</v>
      </c>
      <c t="n" s="6" r="B7">
        <v>0</v>
      </c>
      <c t="n" s="6" r="C7">
        <v>8</v>
      </c>
    </row>
    <row spans="1:3" r="8">
      <c t="s" s="4" r="A8">
        <v>111</v>
      </c>
      <c t="n" s="6" r="B8">
        <v>5711</v>
      </c>
      <c t="n" s="6" r="C8">
        <v>2806</v>
      </c>
    </row>
    <row spans="1:3" r="9">
      <c t="s" s="4" r="A9">
        <v>112</v>
      </c>
      <c t="n" s="7" r="B9">
        <v>14802</v>
      </c>
      <c t="n" s="7" r="C9">
        <v>12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2</v>
      </c>
      <c t="s" s="2" r="C2">
        <v>68</v>
      </c>
    </row>
    <row spans="1:3" r="3">
      <c t="s" s="3" r="A3">
        <v>277</v>
      </c>
    </row>
    <row spans="1:3" r="4">
      <c t="s" s="4" r="A4">
        <v>477</v>
      </c>
      <c t="n" s="7" r="B4">
        <v>29746</v>
      </c>
      <c t="n" s="7" r="C4">
        <v>27729</v>
      </c>
    </row>
    <row spans="1:3" r="5">
      <c t="s" s="4" r="A5">
        <v>478</v>
      </c>
      <c t="n" s="6" r="B5">
        <v>-1721</v>
      </c>
      <c t="n" s="6" r="C5">
        <v>-1435</v>
      </c>
    </row>
    <row spans="1:3" r="6">
      <c t="s" s="4" r="A6">
        <v>479</v>
      </c>
      <c t="n" s="6" r="B6">
        <v>503</v>
      </c>
      <c t="n" s="6" r="C6">
        <v>314</v>
      </c>
    </row>
    <row spans="1:3" r="7">
      <c t="s" s="4" r="A7">
        <v>79</v>
      </c>
      <c t="n" s="6" r="B7">
        <v>1139</v>
      </c>
      <c t="n" s="6" r="C7">
        <v>1208</v>
      </c>
    </row>
    <row spans="1:3" r="8">
      <c t="s" s="4" r="A8">
        <v>480</v>
      </c>
      <c t="n" s="6" r="B8">
        <v>29667</v>
      </c>
      <c t="n" s="6" r="C8">
        <v>27816</v>
      </c>
    </row>
    <row spans="1:3" r="9">
      <c t="s" s="4" r="A9">
        <v>374</v>
      </c>
    </row>
    <row spans="1:3" r="10">
      <c t="s" s="3" r="A10">
        <v>277</v>
      </c>
    </row>
    <row spans="1:3" r="11">
      <c t="s" s="4" r="A11">
        <v>477</v>
      </c>
      <c t="n" s="6" r="B11">
        <v>22064</v>
      </c>
      <c t="n" s="6" r="C11">
        <v>20186</v>
      </c>
    </row>
    <row spans="1:3" r="12">
      <c t="s" s="4" r="A12">
        <v>478</v>
      </c>
      <c t="n" s="6" r="B12">
        <v>-1230</v>
      </c>
      <c t="n" s="6" r="C12">
        <v>-848</v>
      </c>
    </row>
    <row spans="1:3" r="13">
      <c t="s" s="4" r="A13">
        <v>479</v>
      </c>
      <c t="n" s="6" r="B13">
        <v>274</v>
      </c>
      <c t="n" s="6" r="C13">
        <v>201</v>
      </c>
    </row>
    <row spans="1:3" r="14">
      <c t="s" s="4" r="A14">
        <v>79</v>
      </c>
      <c t="n" s="6" r="B14">
        <v>371</v>
      </c>
      <c t="n" s="6" r="C14">
        <v>521</v>
      </c>
    </row>
    <row spans="1:3" r="15">
      <c t="s" s="4" r="A15">
        <v>480</v>
      </c>
      <c t="n" s="6" r="B15">
        <v>21479</v>
      </c>
      <c t="n" s="6" r="C15">
        <v>20060</v>
      </c>
    </row>
    <row spans="1:3" r="16">
      <c t="s" s="4" r="A16">
        <v>375</v>
      </c>
    </row>
    <row spans="1:3" r="17">
      <c t="s" s="3" r="A17">
        <v>277</v>
      </c>
    </row>
    <row spans="1:3" r="18">
      <c t="s" s="4" r="A18">
        <v>477</v>
      </c>
      <c t="n" s="6" r="B18">
        <v>9972</v>
      </c>
      <c t="n" s="6" r="C18">
        <v>10553</v>
      </c>
    </row>
    <row spans="1:3" r="19">
      <c t="s" s="4" r="A19">
        <v>478</v>
      </c>
      <c t="n" s="6" r="B19">
        <v>-1178</v>
      </c>
      <c t="n" s="6" r="C19">
        <v>-660</v>
      </c>
    </row>
    <row spans="1:3" r="20">
      <c t="s" s="4" r="A20">
        <v>479</v>
      </c>
      <c t="n" s="6" r="B20">
        <v>274</v>
      </c>
      <c t="n" s="6" r="C20">
        <v>201</v>
      </c>
    </row>
    <row spans="1:3" r="21">
      <c t="s" s="4" r="A21">
        <v>79</v>
      </c>
      <c t="n" s="6" r="B21">
        <v>762</v>
      </c>
      <c t="n" s="6" r="C21">
        <v>-236</v>
      </c>
    </row>
    <row spans="1:3" r="22">
      <c t="s" s="4" r="A22">
        <v>480</v>
      </c>
      <c t="n" s="6" r="B22">
        <v>9830</v>
      </c>
      <c t="n" s="6" r="C22">
        <v>9858</v>
      </c>
    </row>
    <row spans="1:3" r="23">
      <c t="s" s="4" r="A23">
        <v>376</v>
      </c>
    </row>
    <row spans="1:3" r="24">
      <c t="s" s="3" r="A24">
        <v>277</v>
      </c>
    </row>
    <row spans="1:3" r="25">
      <c t="s" s="4" r="A25">
        <v>477</v>
      </c>
      <c t="n" s="6" r="B25">
        <v>4568</v>
      </c>
      <c t="n" s="6" r="C25">
        <v>4095</v>
      </c>
    </row>
    <row spans="1:3" r="26">
      <c t="s" s="4" r="A26">
        <v>478</v>
      </c>
      <c t="n" s="6" r="B26">
        <v>-52</v>
      </c>
      <c t="n" s="6" r="C26">
        <v>0</v>
      </c>
    </row>
    <row spans="1:3" r="27">
      <c t="s" s="4" r="A27">
        <v>479</v>
      </c>
      <c t="n" s="6" r="B27">
        <v>0</v>
      </c>
      <c t="n" s="6" r="C27">
        <v>0</v>
      </c>
    </row>
    <row spans="1:3" r="28">
      <c t="s" s="4" r="A28">
        <v>79</v>
      </c>
      <c t="n" s="6" r="B28">
        <v>-231</v>
      </c>
      <c t="n" s="6" r="C28">
        <v>78</v>
      </c>
    </row>
    <row spans="1:3" r="29">
      <c t="s" s="4" r="A29">
        <v>480</v>
      </c>
      <c t="n" s="6" r="B29">
        <v>4285</v>
      </c>
      <c t="n" s="6" r="C29">
        <v>4173</v>
      </c>
    </row>
    <row spans="1:3" r="30">
      <c t="s" s="4" r="A30">
        <v>377</v>
      </c>
    </row>
    <row spans="1:3" r="31">
      <c t="s" s="3" r="A31">
        <v>277</v>
      </c>
    </row>
    <row spans="1:3" r="32">
      <c t="s" s="4" r="A32">
        <v>477</v>
      </c>
      <c t="n" s="6" r="B32">
        <v>7524</v>
      </c>
      <c t="n" s="6" r="C32">
        <v>5538</v>
      </c>
    </row>
    <row spans="1:3" r="33">
      <c t="s" s="4" r="A33">
        <v>478</v>
      </c>
      <c t="n" s="6" r="B33">
        <v>0</v>
      </c>
      <c t="n" s="6" r="C33">
        <v>-188</v>
      </c>
    </row>
    <row spans="1:3" r="34">
      <c t="s" s="4" r="A34">
        <v>479</v>
      </c>
      <c t="n" s="6" r="B34">
        <v>0</v>
      </c>
      <c t="n" s="6" r="C34">
        <v>0</v>
      </c>
    </row>
    <row spans="1:3" r="35">
      <c t="s" s="4" r="A35">
        <v>79</v>
      </c>
      <c t="n" s="6" r="B35">
        <v>-160</v>
      </c>
      <c t="n" s="6" r="C35">
        <v>679</v>
      </c>
    </row>
    <row spans="1:3" r="36">
      <c t="s" s="4" r="A36">
        <v>480</v>
      </c>
      <c t="n" s="6" r="B36">
        <v>7364</v>
      </c>
      <c t="n" s="6" r="C36">
        <v>6029</v>
      </c>
    </row>
    <row spans="1:3" r="37">
      <c t="s" s="4" r="A37">
        <v>372</v>
      </c>
    </row>
    <row spans="1:3" r="38">
      <c t="s" s="3" r="A38">
        <v>277</v>
      </c>
    </row>
    <row spans="1:3" r="39">
      <c t="s" s="4" r="A39">
        <v>477</v>
      </c>
      <c t="n" s="6" r="B39">
        <v>1157</v>
      </c>
      <c t="n" s="6" r="C39">
        <v>1200</v>
      </c>
    </row>
    <row spans="1:3" r="40">
      <c t="s" s="4" r="A40">
        <v>478</v>
      </c>
      <c t="n" s="6" r="B40">
        <v>0</v>
      </c>
      <c t="n" s="6" r="C40">
        <v>0</v>
      </c>
    </row>
    <row spans="1:3" r="41">
      <c t="s" s="4" r="A41">
        <v>479</v>
      </c>
      <c t="n" s="6" r="B41">
        <v>1</v>
      </c>
      <c t="n" s="6" r="C41">
        <v>1</v>
      </c>
    </row>
    <row spans="1:3" r="42">
      <c t="s" s="4" r="A42">
        <v>79</v>
      </c>
      <c t="n" s="6" r="B42">
        <v>-71</v>
      </c>
      <c t="n" s="6" r="C42">
        <v>41</v>
      </c>
    </row>
    <row spans="1:3" r="43">
      <c t="s" s="4" r="A43">
        <v>480</v>
      </c>
      <c t="n" s="6" r="B43">
        <v>1087</v>
      </c>
      <c t="n" s="6" r="C43">
        <v>1242</v>
      </c>
    </row>
    <row spans="1:3" r="44">
      <c t="s" s="4" r="A44">
        <v>378</v>
      </c>
    </row>
    <row spans="1:3" r="45">
      <c t="s" s="3" r="A45">
        <v>277</v>
      </c>
    </row>
    <row spans="1:3" r="46">
      <c t="s" s="4" r="A46">
        <v>477</v>
      </c>
      <c t="n" s="6" r="B46">
        <v>1871</v>
      </c>
      <c t="n" s="6" r="C46">
        <v>2758</v>
      </c>
    </row>
    <row spans="1:3" r="47">
      <c t="s" s="4" r="A47">
        <v>478</v>
      </c>
      <c t="n" s="6" r="B47">
        <v>-153</v>
      </c>
      <c t="n" s="6" r="C47">
        <v>-106</v>
      </c>
    </row>
    <row spans="1:3" r="48">
      <c t="s" s="4" r="A48">
        <v>479</v>
      </c>
      <c t="n" s="6" r="B48">
        <v>83</v>
      </c>
      <c t="n" s="6" r="C48">
        <v>0</v>
      </c>
    </row>
    <row spans="1:3" r="49">
      <c t="s" s="4" r="A49">
        <v>79</v>
      </c>
      <c t="n" s="6" r="B49">
        <v>70</v>
      </c>
      <c t="n" s="6" r="C49">
        <v>-82</v>
      </c>
    </row>
    <row spans="1:3" r="50">
      <c t="s" s="4" r="A50">
        <v>480</v>
      </c>
      <c t="n" s="6" r="B50">
        <v>1871</v>
      </c>
      <c t="n" s="6" r="C50">
        <v>2570</v>
      </c>
    </row>
    <row spans="1:3" r="51">
      <c t="s" s="4" r="A51">
        <v>400</v>
      </c>
    </row>
    <row spans="1:3" r="52">
      <c t="s" s="3" r="A52">
        <v>277</v>
      </c>
    </row>
    <row spans="1:3" r="53">
      <c t="s" s="4" r="A53">
        <v>477</v>
      </c>
      <c t="n" s="6" r="B53">
        <v>1058</v>
      </c>
      <c t="n" s="6" r="C53">
        <v>1786</v>
      </c>
    </row>
    <row spans="1:3" r="54">
      <c t="s" s="4" r="A54">
        <v>478</v>
      </c>
      <c t="n" s="6" r="B54">
        <v>-100</v>
      </c>
      <c t="n" s="6" r="C54">
        <v>-106</v>
      </c>
    </row>
    <row spans="1:3" r="55">
      <c t="s" s="4" r="A55">
        <v>479</v>
      </c>
      <c t="n" s="6" r="B55">
        <v>83</v>
      </c>
      <c t="n" s="6" r="C55">
        <v>0</v>
      </c>
    </row>
    <row spans="1:3" r="56">
      <c t="s" s="4" r="A56">
        <v>79</v>
      </c>
      <c t="n" s="6" r="B56">
        <v>-237</v>
      </c>
      <c t="n" s="6" r="C56">
        <v>-115</v>
      </c>
    </row>
    <row spans="1:3" r="57">
      <c t="s" s="4" r="A57">
        <v>480</v>
      </c>
      <c t="n" s="6" r="B57">
        <v>804</v>
      </c>
      <c t="n" s="6" r="C57">
        <v>1565</v>
      </c>
    </row>
    <row spans="1:3" r="58">
      <c t="s" s="4" r="A58">
        <v>379</v>
      </c>
    </row>
    <row spans="1:3" r="59">
      <c t="s" s="3" r="A59">
        <v>277</v>
      </c>
    </row>
    <row spans="1:3" r="60">
      <c t="s" s="4" r="A60">
        <v>477</v>
      </c>
      <c t="n" s="6" r="B60">
        <v>813</v>
      </c>
      <c t="n" s="6" r="C60">
        <v>972</v>
      </c>
    </row>
    <row spans="1:3" r="61">
      <c t="s" s="4" r="A61">
        <v>478</v>
      </c>
      <c t="n" s="6" r="B61">
        <v>-53</v>
      </c>
      <c t="n" s="6" r="C61">
        <v>0</v>
      </c>
    </row>
    <row spans="1:3" r="62">
      <c t="s" s="4" r="A62">
        <v>479</v>
      </c>
      <c t="n" s="6" r="B62">
        <v>0</v>
      </c>
      <c t="n" s="6" r="C62">
        <v>0</v>
      </c>
    </row>
    <row spans="1:3" r="63">
      <c t="s" s="4" r="A63">
        <v>79</v>
      </c>
      <c t="n" s="6" r="B63">
        <v>307</v>
      </c>
      <c t="n" s="6" r="C63">
        <v>33</v>
      </c>
    </row>
    <row spans="1:3" r="64">
      <c t="s" s="4" r="A64">
        <v>480</v>
      </c>
      <c t="n" s="6" r="B64">
        <v>1067</v>
      </c>
      <c t="n" s="6" r="C64">
        <v>1005</v>
      </c>
    </row>
    <row spans="1:3" r="65">
      <c t="s" s="4" r="A65">
        <v>380</v>
      </c>
    </row>
    <row spans="1:3" r="66">
      <c t="s" s="3" r="A66">
        <v>277</v>
      </c>
    </row>
    <row spans="1:3" r="67">
      <c t="s" s="4" r="A67">
        <v>477</v>
      </c>
      <c t="n" s="6" r="B67">
        <v>4309</v>
      </c>
      <c t="n" s="6" r="C67">
        <v>2769</v>
      </c>
    </row>
    <row spans="1:3" r="68">
      <c t="s" s="4" r="A68">
        <v>478</v>
      </c>
      <c t="n" s="6" r="B68">
        <v>-338</v>
      </c>
      <c t="n" s="6" r="C68">
        <v>-481</v>
      </c>
    </row>
    <row spans="1:3" r="69">
      <c t="s" s="4" r="A69">
        <v>479</v>
      </c>
      <c t="n" s="6" r="B69">
        <v>145</v>
      </c>
      <c t="n" s="6" r="C69">
        <v>112</v>
      </c>
    </row>
    <row spans="1:3" r="70">
      <c t="s" s="4" r="A70">
        <v>79</v>
      </c>
      <c t="n" s="6" r="B70">
        <v>640</v>
      </c>
      <c t="n" s="6" r="C70">
        <v>775</v>
      </c>
    </row>
    <row spans="1:3" r="71">
      <c t="s" s="4" r="A71">
        <v>480</v>
      </c>
      <c t="n" s="6" r="B71">
        <v>4756</v>
      </c>
      <c t="n" s="6" r="C71">
        <v>3175</v>
      </c>
    </row>
    <row spans="1:3" r="72">
      <c t="s" s="4" r="A72">
        <v>481</v>
      </c>
    </row>
    <row spans="1:3" r="73">
      <c t="s" s="3" r="A73">
        <v>277</v>
      </c>
    </row>
    <row spans="1:3" r="74">
      <c t="s" s="4" r="A74">
        <v>477</v>
      </c>
      <c t="n" s="6" r="B74">
        <v>345</v>
      </c>
      <c t="n" s="6" r="C74">
        <v>816</v>
      </c>
    </row>
    <row spans="1:3" r="75">
      <c t="s" s="4" r="A75">
        <v>478</v>
      </c>
      <c t="n" s="6" r="B75">
        <v>0</v>
      </c>
      <c t="n" s="6" r="C75">
        <v>0</v>
      </c>
    </row>
    <row spans="1:3" r="76">
      <c t="s" s="4" r="A76">
        <v>479</v>
      </c>
      <c t="n" s="6" r="B76">
        <v>0</v>
      </c>
      <c t="n" s="6" r="C76">
        <v>0</v>
      </c>
    </row>
    <row spans="1:3" r="77">
      <c t="s" s="4" r="A77">
        <v>79</v>
      </c>
      <c t="n" s="6" r="B77">
        <v>129</v>
      </c>
      <c t="n" s="6" r="C77">
        <v>-47</v>
      </c>
    </row>
    <row spans="1:3" r="78">
      <c t="s" s="4" r="A78">
        <v>480</v>
      </c>
      <c t="n" s="7" r="B78">
        <v>474</v>
      </c>
      <c t="n" s="7" r="C78">
        <v>7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2</v>
      </c>
      <c t="s" s="2" r="B1">
        <v>2</v>
      </c>
      <c t="s" s="2" r="C1">
        <v>23</v>
      </c>
      <c t="s" s="2" r="D1">
        <v>68</v>
      </c>
      <c t="s" s="2" r="E1">
        <v>483</v>
      </c>
    </row>
    <row spans="1:5" r="2">
      <c t="s" s="3" r="A2">
        <v>484</v>
      </c>
    </row>
    <row spans="1:5" r="3">
      <c t="s" s="4" r="A3">
        <v>485</v>
      </c>
      <c t="n" s="7" r="B3">
        <v>3036</v>
      </c>
      <c t="n" s="7" r="C3">
        <v>3308</v>
      </c>
    </row>
    <row spans="1:5" r="4">
      <c t="s" s="4" r="A4">
        <v>486</v>
      </c>
      <c t="n" s="6" r="B4">
        <v>18608</v>
      </c>
      <c t="n" s="6" r="C4">
        <v>17354</v>
      </c>
    </row>
    <row spans="1:5" r="5">
      <c t="s" s="4" r="A5">
        <v>487</v>
      </c>
      <c t="n" s="6" r="B5">
        <v>8023</v>
      </c>
      <c t="n" s="6" r="C5">
        <v>9084</v>
      </c>
    </row>
    <row spans="1:5" r="6">
      <c t="s" s="4" r="A6">
        <v>488</v>
      </c>
      <c t="n" s="6" r="B6">
        <v>29667</v>
      </c>
      <c t="n" s="6" r="C6">
        <v>29746</v>
      </c>
      <c t="n" s="7" r="D6">
        <v>27816</v>
      </c>
      <c t="n" s="7" r="E6">
        <v>27729</v>
      </c>
    </row>
    <row spans="1:5" r="7">
      <c t="s" s="4" r="A7">
        <v>374</v>
      </c>
    </row>
    <row spans="1:5" r="8">
      <c t="s" s="3" r="A8">
        <v>484</v>
      </c>
    </row>
    <row spans="1:5" r="9">
      <c t="s" s="4" r="A9">
        <v>485</v>
      </c>
      <c t="n" s="6" r="B9">
        <v>2680</v>
      </c>
      <c t="n" s="6" r="C9">
        <v>2925</v>
      </c>
    </row>
    <row spans="1:5" r="10">
      <c t="s" s="4" r="A10">
        <v>486</v>
      </c>
      <c t="n" s="6" r="B10">
        <v>12893</v>
      </c>
      <c t="n" s="6" r="C10">
        <v>12274</v>
      </c>
    </row>
    <row spans="1:5" r="11">
      <c t="s" s="4" r="A11">
        <v>487</v>
      </c>
      <c t="n" s="6" r="B11">
        <v>5906</v>
      </c>
      <c t="n" s="6" r="C11">
        <v>6865</v>
      </c>
    </row>
    <row spans="1:5" r="12">
      <c t="s" s="4" r="A12">
        <v>488</v>
      </c>
      <c t="n" s="6" r="B12">
        <v>21479</v>
      </c>
      <c t="n" s="6" r="C12">
        <v>22064</v>
      </c>
      <c t="n" s="6" r="D12">
        <v>20060</v>
      </c>
      <c t="n" s="6" r="E12">
        <v>20186</v>
      </c>
    </row>
    <row spans="1:5" r="13">
      <c t="s" s="4" r="A13">
        <v>375</v>
      </c>
    </row>
    <row spans="1:5" r="14">
      <c t="s" s="3" r="A14">
        <v>484</v>
      </c>
    </row>
    <row spans="1:5" r="15">
      <c t="s" s="4" r="A15">
        <v>485</v>
      </c>
      <c t="n" s="6" r="B15">
        <v>1081</v>
      </c>
      <c t="n" s="6" r="C15">
        <v>1173</v>
      </c>
    </row>
    <row spans="1:5" r="16">
      <c t="s" s="4" r="A16">
        <v>486</v>
      </c>
      <c t="n" s="6" r="B16">
        <v>6601</v>
      </c>
      <c t="n" s="6" r="C16">
        <v>6276</v>
      </c>
    </row>
    <row spans="1:5" r="17">
      <c t="s" s="4" r="A17">
        <v>487</v>
      </c>
      <c t="n" s="6" r="B17">
        <v>2148</v>
      </c>
      <c t="n" s="6" r="C17">
        <v>2523</v>
      </c>
    </row>
    <row spans="1:5" r="18">
      <c t="s" s="4" r="A18">
        <v>488</v>
      </c>
      <c t="n" s="6" r="B18">
        <v>9830</v>
      </c>
      <c t="n" s="6" r="C18">
        <v>9972</v>
      </c>
      <c t="n" s="6" r="D18">
        <v>9858</v>
      </c>
      <c t="n" s="6" r="E18">
        <v>10553</v>
      </c>
    </row>
    <row spans="1:5" r="19">
      <c t="s" s="4" r="A19">
        <v>376</v>
      </c>
    </row>
    <row spans="1:5" r="20">
      <c t="s" s="3" r="A20">
        <v>484</v>
      </c>
    </row>
    <row spans="1:5" r="21">
      <c t="s" s="4" r="A21">
        <v>485</v>
      </c>
      <c t="n" s="6" r="B21">
        <v>677</v>
      </c>
      <c t="n" s="6" r="C21">
        <v>809</v>
      </c>
    </row>
    <row spans="1:5" r="22">
      <c t="s" s="4" r="A22">
        <v>486</v>
      </c>
      <c t="n" s="6" r="B22">
        <v>1978</v>
      </c>
      <c t="n" s="6" r="C22">
        <v>1860</v>
      </c>
    </row>
    <row spans="1:5" r="23">
      <c t="s" s="4" r="A23">
        <v>487</v>
      </c>
      <c t="n" s="6" r="B23">
        <v>1630</v>
      </c>
      <c t="n" s="6" r="C23">
        <v>1899</v>
      </c>
    </row>
    <row spans="1:5" r="24">
      <c t="s" s="4" r="A24">
        <v>488</v>
      </c>
      <c t="n" s="6" r="B24">
        <v>4285</v>
      </c>
      <c t="n" s="6" r="C24">
        <v>4568</v>
      </c>
      <c t="n" s="6" r="D24">
        <v>4173</v>
      </c>
      <c t="n" s="6" r="E24">
        <v>4095</v>
      </c>
    </row>
    <row spans="1:5" r="25">
      <c t="s" s="4" r="A25">
        <v>377</v>
      </c>
    </row>
    <row spans="1:5" r="26">
      <c t="s" s="3" r="A26">
        <v>484</v>
      </c>
    </row>
    <row spans="1:5" r="27">
      <c t="s" s="4" r="A27">
        <v>485</v>
      </c>
      <c t="n" s="6" r="B27">
        <v>922</v>
      </c>
      <c t="n" s="6" r="C27">
        <v>943</v>
      </c>
    </row>
    <row spans="1:5" r="28">
      <c t="s" s="4" r="A28">
        <v>486</v>
      </c>
      <c t="n" s="6" r="B28">
        <v>4314</v>
      </c>
      <c t="n" s="6" r="C28">
        <v>4138</v>
      </c>
    </row>
    <row spans="1:5" r="29">
      <c t="s" s="4" r="A29">
        <v>487</v>
      </c>
      <c t="n" s="6" r="B29">
        <v>2128</v>
      </c>
      <c t="n" s="6" r="C29">
        <v>2443</v>
      </c>
    </row>
    <row spans="1:5" r="30">
      <c t="s" s="4" r="A30">
        <v>488</v>
      </c>
      <c t="n" s="6" r="B30">
        <v>7364</v>
      </c>
      <c t="n" s="6" r="C30">
        <v>7524</v>
      </c>
      <c t="n" s="6" r="D30">
        <v>6029</v>
      </c>
      <c t="n" s="6" r="E30">
        <v>5538</v>
      </c>
    </row>
    <row spans="1:5" r="31">
      <c t="s" s="4" r="A31">
        <v>372</v>
      </c>
    </row>
    <row spans="1:5" r="32">
      <c t="s" s="3" r="A32">
        <v>484</v>
      </c>
    </row>
    <row spans="1:5" r="33">
      <c t="s" s="4" r="A33">
        <v>485</v>
      </c>
      <c t="n" s="6" r="B33">
        <v>83</v>
      </c>
      <c t="n" s="6" r="C33">
        <v>85</v>
      </c>
    </row>
    <row spans="1:5" r="34">
      <c t="s" s="4" r="A34">
        <v>486</v>
      </c>
      <c t="n" s="6" r="B34">
        <v>546</v>
      </c>
      <c t="n" s="6" r="C34">
        <v>546</v>
      </c>
    </row>
    <row spans="1:5" r="35">
      <c t="s" s="4" r="A35">
        <v>487</v>
      </c>
      <c t="n" s="6" r="B35">
        <v>458</v>
      </c>
      <c t="n" s="6" r="C35">
        <v>526</v>
      </c>
    </row>
    <row spans="1:5" r="36">
      <c t="s" s="4" r="A36">
        <v>488</v>
      </c>
      <c t="n" s="6" r="B36">
        <v>1087</v>
      </c>
      <c t="n" s="6" r="C36">
        <v>1157</v>
      </c>
      <c t="n" s="6" r="D36">
        <v>1242</v>
      </c>
      <c t="n" s="6" r="E36">
        <v>1200</v>
      </c>
    </row>
    <row spans="1:5" r="37">
      <c t="s" s="4" r="A37">
        <v>378</v>
      </c>
    </row>
    <row spans="1:5" r="38">
      <c t="s" s="3" r="A38">
        <v>484</v>
      </c>
    </row>
    <row spans="1:5" r="39">
      <c t="s" s="4" r="A39">
        <v>485</v>
      </c>
      <c t="n" s="6" r="B39">
        <v>244</v>
      </c>
      <c t="n" s="6" r="C39">
        <v>269</v>
      </c>
    </row>
    <row spans="1:5" r="40">
      <c t="s" s="4" r="A40">
        <v>486</v>
      </c>
      <c t="n" s="6" r="B40">
        <v>1160</v>
      </c>
      <c t="n" s="6" r="C40">
        <v>1000</v>
      </c>
    </row>
    <row spans="1:5" r="41">
      <c t="s" s="4" r="A41">
        <v>487</v>
      </c>
      <c t="n" s="6" r="B41">
        <v>467</v>
      </c>
      <c t="n" s="6" r="C41">
        <v>602</v>
      </c>
    </row>
    <row spans="1:5" r="42">
      <c t="s" s="4" r="A42">
        <v>488</v>
      </c>
      <c t="n" s="6" r="B42">
        <v>1871</v>
      </c>
      <c t="n" s="6" r="C42">
        <v>1871</v>
      </c>
      <c t="n" s="6" r="D42">
        <v>2570</v>
      </c>
      <c t="n" s="6" r="E42">
        <v>2758</v>
      </c>
    </row>
    <row spans="1:5" r="43">
      <c t="s" s="4" r="A43">
        <v>400</v>
      </c>
    </row>
    <row spans="1:5" r="44">
      <c t="s" s="3" r="A44">
        <v>484</v>
      </c>
    </row>
    <row spans="1:5" r="45">
      <c t="s" s="4" r="A45">
        <v>485</v>
      </c>
      <c t="n" s="6" r="B45">
        <v>31</v>
      </c>
      <c t="n" s="6" r="C45">
        <v>66</v>
      </c>
    </row>
    <row spans="1:5" r="46">
      <c t="s" s="4" r="A46">
        <v>486</v>
      </c>
      <c t="n" s="6" r="B46">
        <v>454</v>
      </c>
      <c t="n" s="6" r="C46">
        <v>481</v>
      </c>
    </row>
    <row spans="1:5" r="47">
      <c t="s" s="4" r="A47">
        <v>487</v>
      </c>
      <c t="n" s="6" r="B47">
        <v>319</v>
      </c>
      <c t="n" s="6" r="C47">
        <v>511</v>
      </c>
    </row>
    <row spans="1:5" r="48">
      <c t="s" s="4" r="A48">
        <v>488</v>
      </c>
      <c t="n" s="6" r="B48">
        <v>804</v>
      </c>
      <c t="n" s="6" r="C48">
        <v>1058</v>
      </c>
      <c t="n" s="6" r="D48">
        <v>1565</v>
      </c>
      <c t="n" s="6" r="E48">
        <v>1786</v>
      </c>
    </row>
    <row spans="1:5" r="49">
      <c t="s" s="4" r="A49">
        <v>379</v>
      </c>
    </row>
    <row spans="1:5" r="50">
      <c t="s" s="3" r="A50">
        <v>484</v>
      </c>
    </row>
    <row spans="1:5" r="51">
      <c t="s" s="4" r="A51">
        <v>485</v>
      </c>
      <c t="n" s="6" r="B51">
        <v>213</v>
      </c>
      <c t="n" s="6" r="C51">
        <v>203</v>
      </c>
    </row>
    <row spans="1:5" r="52">
      <c t="s" s="4" r="A52">
        <v>486</v>
      </c>
      <c t="n" s="6" r="B52">
        <v>706</v>
      </c>
      <c t="n" s="6" r="C52">
        <v>519</v>
      </c>
    </row>
    <row spans="1:5" r="53">
      <c t="s" s="4" r="A53">
        <v>487</v>
      </c>
      <c t="n" s="6" r="B53">
        <v>148</v>
      </c>
      <c t="n" s="6" r="C53">
        <v>91</v>
      </c>
    </row>
    <row spans="1:5" r="54">
      <c t="s" s="4" r="A54">
        <v>488</v>
      </c>
      <c t="n" s="6" r="B54">
        <v>1067</v>
      </c>
      <c t="n" s="6" r="C54">
        <v>813</v>
      </c>
      <c t="n" s="6" r="D54">
        <v>1005</v>
      </c>
      <c t="n" s="6" r="E54">
        <v>972</v>
      </c>
    </row>
    <row spans="1:5" r="55">
      <c t="s" s="4" r="A55">
        <v>380</v>
      </c>
    </row>
    <row spans="1:5" r="56">
      <c t="s" s="3" r="A56">
        <v>484</v>
      </c>
    </row>
    <row spans="1:5" r="57">
      <c t="s" s="4" r="A57">
        <v>485</v>
      </c>
      <c t="n" s="6" r="B57">
        <v>29</v>
      </c>
      <c t="n" s="6" r="C57">
        <v>29</v>
      </c>
    </row>
    <row spans="1:5" r="58">
      <c t="s" s="4" r="A58">
        <v>486</v>
      </c>
      <c t="n" s="6" r="B58">
        <v>3535</v>
      </c>
      <c t="n" s="6" r="C58">
        <v>3189</v>
      </c>
    </row>
    <row spans="1:5" r="59">
      <c t="s" s="4" r="A59">
        <v>487</v>
      </c>
      <c t="n" s="6" r="B59">
        <v>1192</v>
      </c>
      <c t="n" s="6" r="C59">
        <v>1091</v>
      </c>
    </row>
    <row spans="1:5" r="60">
      <c t="s" s="4" r="A60">
        <v>488</v>
      </c>
      <c t="n" s="6" r="B60">
        <v>4756</v>
      </c>
      <c t="n" s="6" r="C60">
        <v>4309</v>
      </c>
      <c t="n" s="6" r="D60">
        <v>3175</v>
      </c>
      <c t="n" s="6" r="E60">
        <v>2769</v>
      </c>
    </row>
    <row spans="1:5" r="61">
      <c t="s" s="4" r="A61">
        <v>481</v>
      </c>
    </row>
    <row spans="1:5" r="62">
      <c t="s" s="3" r="A62">
        <v>484</v>
      </c>
    </row>
    <row spans="1:5" r="63">
      <c t="s" s="4" r="A63">
        <v>485</v>
      </c>
      <c t="n" s="6" r="B63">
        <v>0</v>
      </c>
      <c t="n" s="6" r="C63">
        <v>0</v>
      </c>
    </row>
    <row spans="1:5" r="64">
      <c t="s" s="4" r="A64">
        <v>486</v>
      </c>
      <c t="n" s="6" r="B64">
        <v>474</v>
      </c>
      <c t="n" s="6" r="C64">
        <v>345</v>
      </c>
    </row>
    <row spans="1:5" r="65">
      <c t="s" s="4" r="A65">
        <v>487</v>
      </c>
      <c t="n" s="6" r="B65">
        <v>0</v>
      </c>
      <c t="n" s="6" r="C65">
        <v>0</v>
      </c>
    </row>
    <row spans="1:5" r="66">
      <c t="s" s="4" r="A66">
        <v>488</v>
      </c>
      <c t="n" s="7" r="B66">
        <v>474</v>
      </c>
      <c t="n" s="7" r="C66">
        <v>345</v>
      </c>
      <c t="n" s="7" r="D66">
        <v>769</v>
      </c>
      <c t="n" s="7" r="E66">
        <v>8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3</v>
      </c>
    </row>
    <row spans="1:3" r="2">
      <c t="s" s="3" r="A2">
        <v>279</v>
      </c>
    </row>
    <row spans="1:3" r="3">
      <c t="s" s="4" r="A3">
        <v>485</v>
      </c>
      <c t="n" s="7" r="B3">
        <v>33682</v>
      </c>
      <c t="n" s="7" r="C3">
        <v>30362</v>
      </c>
    </row>
    <row spans="1:3" r="4">
      <c t="s" s="4" r="A4">
        <v>486</v>
      </c>
      <c t="n" s="6" r="B4">
        <v>2346699</v>
      </c>
      <c t="n" s="6" r="C4">
        <v>2283832</v>
      </c>
    </row>
    <row spans="1:3" r="5">
      <c t="s" s="4" r="A5">
        <v>487</v>
      </c>
      <c t="n" s="6" r="B5">
        <v>77461</v>
      </c>
      <c t="n" s="6" r="C5">
        <v>86919</v>
      </c>
    </row>
    <row spans="1:3" r="6">
      <c t="s" s="4" r="A6">
        <v>490</v>
      </c>
      <c t="n" s="6" r="B6">
        <v>2457842</v>
      </c>
      <c t="n" s="6" r="C6">
        <v>2401113</v>
      </c>
    </row>
    <row spans="1:3" r="7">
      <c t="s" s="4" r="A7">
        <v>374</v>
      </c>
    </row>
    <row spans="1:3" r="8">
      <c t="s" s="3" r="A8">
        <v>279</v>
      </c>
    </row>
    <row spans="1:3" r="9">
      <c t="s" s="4" r="A9">
        <v>485</v>
      </c>
      <c t="n" s="6" r="B9">
        <v>27054</v>
      </c>
      <c t="n" s="6" r="C9">
        <v>24466</v>
      </c>
    </row>
    <row spans="1:3" r="10">
      <c t="s" s="4" r="A10">
        <v>486</v>
      </c>
      <c t="n" s="6" r="B10">
        <v>1867194</v>
      </c>
      <c t="n" s="6" r="C10">
        <v>1831782</v>
      </c>
    </row>
    <row spans="1:3" r="11">
      <c t="s" s="4" r="A11">
        <v>487</v>
      </c>
      <c t="n" s="6" r="B11">
        <v>59035</v>
      </c>
      <c t="n" s="6" r="C11">
        <v>67073</v>
      </c>
    </row>
    <row spans="1:3" r="12">
      <c t="s" s="4" r="A12">
        <v>490</v>
      </c>
      <c t="n" s="6" r="B12">
        <v>1953283</v>
      </c>
      <c t="n" s="6" r="C12">
        <v>1923321</v>
      </c>
    </row>
    <row spans="1:3" r="13">
      <c t="s" s="4" r="A13">
        <v>375</v>
      </c>
    </row>
    <row spans="1:3" r="14">
      <c t="s" s="3" r="A14">
        <v>279</v>
      </c>
    </row>
    <row spans="1:3" r="15">
      <c t="s" s="4" r="A15">
        <v>485</v>
      </c>
      <c t="n" s="6" r="B15">
        <v>9998</v>
      </c>
      <c t="n" s="6" r="C15">
        <v>9641</v>
      </c>
    </row>
    <row spans="1:3" r="16">
      <c t="s" s="4" r="A16">
        <v>486</v>
      </c>
      <c t="n" s="6" r="B16">
        <v>569516</v>
      </c>
      <c t="n" s="6" r="C16">
        <v>570099</v>
      </c>
    </row>
    <row spans="1:3" r="17">
      <c t="s" s="4" r="A17">
        <v>487</v>
      </c>
      <c t="n" s="6" r="B17">
        <v>12794</v>
      </c>
      <c t="n" s="6" r="C17">
        <v>16986</v>
      </c>
    </row>
    <row spans="1:3" r="18">
      <c t="s" s="4" r="A18">
        <v>490</v>
      </c>
      <c t="n" s="6" r="B18">
        <v>592308</v>
      </c>
      <c t="n" s="6" r="C18">
        <v>596726</v>
      </c>
    </row>
    <row spans="1:3" r="19">
      <c t="s" s="4" r="A19">
        <v>376</v>
      </c>
    </row>
    <row spans="1:3" r="20">
      <c t="s" s="3" r="A20">
        <v>279</v>
      </c>
    </row>
    <row spans="1:3" r="21">
      <c t="s" s="4" r="A21">
        <v>485</v>
      </c>
      <c t="n" s="6" r="B21">
        <v>5227</v>
      </c>
      <c t="n" s="6" r="C21">
        <v>4295</v>
      </c>
    </row>
    <row spans="1:3" r="22">
      <c t="s" s="4" r="A22">
        <v>486</v>
      </c>
      <c t="n" s="6" r="B22">
        <v>605672</v>
      </c>
      <c t="n" s="6" r="C22">
        <v>602086</v>
      </c>
    </row>
    <row spans="1:3" r="23">
      <c t="s" s="4" r="A23">
        <v>487</v>
      </c>
      <c t="n" s="6" r="B23">
        <v>19587</v>
      </c>
      <c t="n" s="6" r="C23">
        <v>22826</v>
      </c>
    </row>
    <row spans="1:3" r="24">
      <c t="s" s="4" r="A24">
        <v>490</v>
      </c>
      <c t="n" s="6" r="B24">
        <v>630486</v>
      </c>
      <c t="n" s="6" r="C24">
        <v>629207</v>
      </c>
    </row>
    <row spans="1:3" r="25">
      <c t="s" s="4" r="A25">
        <v>377</v>
      </c>
    </row>
    <row spans="1:3" r="26">
      <c t="s" s="3" r="A26">
        <v>279</v>
      </c>
    </row>
    <row spans="1:3" r="27">
      <c t="s" s="4" r="A27">
        <v>485</v>
      </c>
      <c t="n" s="6" r="B27">
        <v>11829</v>
      </c>
      <c t="n" s="6" r="C27">
        <v>10530</v>
      </c>
    </row>
    <row spans="1:3" r="28">
      <c t="s" s="4" r="A28">
        <v>486</v>
      </c>
      <c t="n" s="6" r="B28">
        <v>692006</v>
      </c>
      <c t="n" s="6" r="C28">
        <v>659597</v>
      </c>
    </row>
    <row spans="1:3" r="29">
      <c t="s" s="4" r="A29">
        <v>487</v>
      </c>
      <c t="n" s="6" r="B29">
        <v>26654</v>
      </c>
      <c t="n" s="6" r="C29">
        <v>27261</v>
      </c>
    </row>
    <row spans="1:3" r="30">
      <c t="s" s="4" r="A30">
        <v>490</v>
      </c>
      <c t="n" s="6" r="B30">
        <v>730489</v>
      </c>
      <c t="n" s="6" r="C30">
        <v>697388</v>
      </c>
    </row>
    <row spans="1:3" r="31">
      <c t="s" s="4" r="A31">
        <v>372</v>
      </c>
    </row>
    <row spans="1:3" r="32">
      <c t="s" s="3" r="A32">
        <v>279</v>
      </c>
    </row>
    <row spans="1:3" r="33">
      <c t="s" s="4" r="A33">
        <v>485</v>
      </c>
      <c t="n" s="6" r="B33">
        <v>271</v>
      </c>
      <c t="n" s="6" r="C33">
        <v>275</v>
      </c>
    </row>
    <row spans="1:3" r="34">
      <c t="s" s="4" r="A34">
        <v>486</v>
      </c>
      <c t="n" s="6" r="B34">
        <v>67552</v>
      </c>
      <c t="n" s="6" r="C34">
        <v>66881</v>
      </c>
    </row>
    <row spans="1:3" r="35">
      <c t="s" s="4" r="A35">
        <v>487</v>
      </c>
      <c t="n" s="6" r="B35">
        <v>4983</v>
      </c>
      <c t="n" s="6" r="C35">
        <v>5392</v>
      </c>
    </row>
    <row spans="1:3" r="36">
      <c t="s" s="4" r="A36">
        <v>490</v>
      </c>
      <c t="n" s="6" r="B36">
        <v>72806</v>
      </c>
      <c t="n" s="6" r="C36">
        <v>72548</v>
      </c>
    </row>
    <row spans="1:3" r="37">
      <c t="s" s="4" r="A37">
        <v>378</v>
      </c>
    </row>
    <row spans="1:3" r="38">
      <c t="s" s="3" r="A38">
        <v>279</v>
      </c>
    </row>
    <row spans="1:3" r="39">
      <c t="s" s="4" r="A39">
        <v>485</v>
      </c>
      <c t="n" s="6" r="B39">
        <v>5405</v>
      </c>
      <c t="n" s="6" r="C39">
        <v>5428</v>
      </c>
    </row>
    <row spans="1:3" r="40">
      <c t="s" s="4" r="A40">
        <v>486</v>
      </c>
      <c t="n" s="6" r="B40">
        <v>107681</v>
      </c>
      <c t="n" s="6" r="C40">
        <v>94321</v>
      </c>
    </row>
    <row spans="1:3" r="41">
      <c t="s" s="4" r="A41">
        <v>487</v>
      </c>
      <c t="n" s="6" r="B41">
        <v>6208</v>
      </c>
      <c t="n" s="6" r="C41">
        <v>7328</v>
      </c>
    </row>
    <row spans="1:3" r="42">
      <c t="s" s="4" r="A42">
        <v>490</v>
      </c>
      <c t="n" s="6" r="B42">
        <v>119294</v>
      </c>
      <c t="n" s="6" r="C42">
        <v>107077</v>
      </c>
    </row>
    <row spans="1:3" r="43">
      <c t="s" s="4" r="A43">
        <v>400</v>
      </c>
    </row>
    <row spans="1:3" r="44">
      <c t="s" s="3" r="A44">
        <v>279</v>
      </c>
    </row>
    <row spans="1:3" r="45">
      <c t="s" s="4" r="A45">
        <v>485</v>
      </c>
      <c t="n" s="6" r="B45">
        <v>3405</v>
      </c>
      <c t="n" s="6" r="C45">
        <v>3468</v>
      </c>
    </row>
    <row spans="1:3" r="46">
      <c t="s" s="4" r="A46">
        <v>486</v>
      </c>
      <c t="n" s="6" r="B46">
        <v>40809</v>
      </c>
      <c t="n" s="6" r="C46">
        <v>44163</v>
      </c>
    </row>
    <row spans="1:3" r="47">
      <c t="s" s="4" r="A47">
        <v>487</v>
      </c>
      <c t="n" s="6" r="B47">
        <v>3082</v>
      </c>
      <c t="n" s="6" r="C47">
        <v>4121</v>
      </c>
    </row>
    <row spans="1:3" r="48">
      <c t="s" s="4" r="A48">
        <v>490</v>
      </c>
      <c t="n" s="6" r="B48">
        <v>47296</v>
      </c>
      <c t="n" s="6" r="C48">
        <v>51752</v>
      </c>
    </row>
    <row spans="1:3" r="49">
      <c t="s" s="4" r="A49">
        <v>379</v>
      </c>
    </row>
    <row spans="1:3" r="50">
      <c t="s" s="3" r="A50">
        <v>279</v>
      </c>
    </row>
    <row spans="1:3" r="51">
      <c t="s" s="4" r="A51">
        <v>485</v>
      </c>
      <c t="n" s="6" r="B51">
        <v>2000</v>
      </c>
      <c t="n" s="6" r="C51">
        <v>1960</v>
      </c>
    </row>
    <row spans="1:3" r="52">
      <c t="s" s="4" r="A52">
        <v>486</v>
      </c>
      <c t="n" s="6" r="B52">
        <v>66872</v>
      </c>
      <c t="n" s="6" r="C52">
        <v>50158</v>
      </c>
    </row>
    <row spans="1:3" r="53">
      <c t="s" s="4" r="A53">
        <v>487</v>
      </c>
      <c t="n" s="6" r="B53">
        <v>3126</v>
      </c>
      <c t="n" s="6" r="C53">
        <v>3207</v>
      </c>
    </row>
    <row spans="1:3" r="54">
      <c t="s" s="4" r="A54">
        <v>490</v>
      </c>
      <c t="n" s="6" r="B54">
        <v>71998</v>
      </c>
      <c t="n" s="6" r="C54">
        <v>55325</v>
      </c>
    </row>
    <row spans="1:3" r="55">
      <c t="s" s="4" r="A55">
        <v>380</v>
      </c>
    </row>
    <row spans="1:3" r="56">
      <c t="s" s="3" r="A56">
        <v>279</v>
      </c>
    </row>
    <row spans="1:3" r="57">
      <c t="s" s="4" r="A57">
        <v>485</v>
      </c>
      <c t="n" s="6" r="B57">
        <v>952</v>
      </c>
      <c t="n" s="6" r="C57">
        <v>193</v>
      </c>
    </row>
    <row spans="1:3" r="58">
      <c t="s" s="4" r="A58">
        <v>486</v>
      </c>
      <c t="n" s="6" r="B58">
        <v>304272</v>
      </c>
      <c t="n" s="6" r="C58">
        <v>290848</v>
      </c>
    </row>
    <row spans="1:3" r="59">
      <c t="s" s="4" r="A59">
        <v>487</v>
      </c>
      <c t="n" s="6" r="B59">
        <v>7235</v>
      </c>
      <c t="n" s="6" r="C59">
        <v>7126</v>
      </c>
    </row>
    <row spans="1:3" r="60">
      <c t="s" s="4" r="A60">
        <v>490</v>
      </c>
      <c t="n" s="7" r="B60">
        <v>312459</v>
      </c>
      <c t="n" s="7" r="C60">
        <v>2981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91</v>
      </c>
      <c t="s" s="2" r="B1">
        <v>1</v>
      </c>
    </row>
    <row spans="1:3" r="2">
      <c t="s" s="2" r="B2">
        <v>2</v>
      </c>
      <c t="s" s="2" r="C2">
        <v>68</v>
      </c>
    </row>
    <row spans="1:3" r="3">
      <c t="s" s="3" r="A3">
        <v>282</v>
      </c>
    </row>
    <row spans="1:3" r="4">
      <c t="s" s="4" r="A4">
        <v>471</v>
      </c>
      <c t="n" s="7" r="B4">
        <v>2019</v>
      </c>
      <c t="n" s="7" r="C4">
        <v>3355</v>
      </c>
    </row>
    <row spans="1:3" r="5">
      <c t="s" s="4" r="A5">
        <v>492</v>
      </c>
      <c t="n" s="6" r="B5">
        <v>652</v>
      </c>
      <c t="n" s="6" r="C5">
        <v>1728</v>
      </c>
    </row>
    <row spans="1:3" r="6">
      <c t="s" s="4" r="A6">
        <v>493</v>
      </c>
      <c t="n" s="6" r="B6">
        <v>-543</v>
      </c>
      <c t="n" s="6" r="C6">
        <v>-589</v>
      </c>
    </row>
    <row spans="1:3" r="7">
      <c t="s" s="4" r="A7">
        <v>494</v>
      </c>
      <c t="n" s="6" r="B7">
        <v>10</v>
      </c>
      <c t="n" s="6" r="C7">
        <v>-70</v>
      </c>
    </row>
    <row spans="1:3" r="8">
      <c t="s" s="4" r="A8">
        <v>495</v>
      </c>
      <c t="n" s="6" r="B8">
        <v>-312</v>
      </c>
      <c t="n" s="6" r="C8">
        <v>-330</v>
      </c>
    </row>
    <row spans="1:3" r="9">
      <c t="s" s="4" r="A9">
        <v>475</v>
      </c>
      <c t="n" s="7" r="B9">
        <v>1826</v>
      </c>
      <c t="n" s="7" r="C9">
        <v>40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96</v>
      </c>
      <c t="s" s="2" r="B1">
        <v>1</v>
      </c>
    </row>
    <row spans="1:3" r="2">
      <c t="s" s="2" r="B2">
        <v>2</v>
      </c>
      <c t="s" s="2" r="C2">
        <v>68</v>
      </c>
    </row>
    <row spans="1:3" r="3">
      <c t="s" s="3" r="A3">
        <v>497</v>
      </c>
    </row>
    <row spans="1:3" r="4">
      <c t="s" s="4" r="A4">
        <v>498</v>
      </c>
      <c t="n" s="7" r="B4">
        <v>0</v>
      </c>
      <c t="n" s="7" r="C4">
        <v>0</v>
      </c>
    </row>
    <row spans="1:3" r="5">
      <c t="s" s="4" r="A5">
        <v>499</v>
      </c>
      <c t="n" s="7" r="B5">
        <v>0</v>
      </c>
      <c t="n" s="7" r="C5">
        <v>0</v>
      </c>
    </row>
    <row spans="1:3" r="6">
      <c t="s" s="4" r="A6">
        <v>500</v>
      </c>
    </row>
    <row spans="1:3" r="7">
      <c t="s" s="3" r="A7">
        <v>497</v>
      </c>
    </row>
    <row spans="1:3" r="8">
      <c t="s" s="4" r="A8">
        <v>501</v>
      </c>
      <c t="s" s="4" r="B8">
        <v>502</v>
      </c>
    </row>
    <row spans="1:3" r="9">
      <c t="s" s="4" r="A9">
        <v>503</v>
      </c>
    </row>
    <row spans="1:3" r="10">
      <c t="s" s="3" r="A10">
        <v>497</v>
      </c>
    </row>
    <row spans="1:3" r="11">
      <c t="s" s="4" r="A11">
        <v>501</v>
      </c>
      <c t="s" s="4" r="B11">
        <v>502</v>
      </c>
    </row>
    <row spans="1:3" r="12">
      <c t="s" s="4" r="A12">
        <v>504</v>
      </c>
    </row>
    <row spans="1:3" r="13">
      <c t="s" s="3" r="A13">
        <v>497</v>
      </c>
    </row>
    <row spans="1:3" r="14">
      <c t="s" s="4" r="A14">
        <v>501</v>
      </c>
      <c t="s" s="4" r="B14">
        <v>505</v>
      </c>
    </row>
    <row spans="1:3" r="15">
      <c t="s" s="4" r="A15">
        <v>506</v>
      </c>
    </row>
    <row spans="1:3" r="16">
      <c t="s" s="3" r="A16">
        <v>497</v>
      </c>
    </row>
    <row spans="1:3" r="17">
      <c t="s" s="4" r="A17">
        <v>501</v>
      </c>
      <c t="s" s="4" r="B17">
        <v>507</v>
      </c>
    </row>
    <row spans="1:3" r="18">
      <c t="s" s="4" r="A18">
        <v>508</v>
      </c>
    </row>
    <row spans="1:3" r="19">
      <c t="s" s="3" r="A19">
        <v>497</v>
      </c>
    </row>
    <row spans="1:3" r="20">
      <c t="s" s="4" r="A20">
        <v>501</v>
      </c>
      <c t="s" s="4" r="B20">
        <v>509</v>
      </c>
    </row>
    <row spans="1:3" r="21">
      <c t="s" s="4" r="A21">
        <v>510</v>
      </c>
    </row>
    <row spans="1:3" r="22">
      <c t="s" s="3" r="A22">
        <v>497</v>
      </c>
    </row>
    <row spans="1:3" r="23">
      <c t="s" s="4" r="A23">
        <v>501</v>
      </c>
      <c t="s" s="4" r="B23">
        <v>5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2</v>
      </c>
      <c t="s" s="2" r="B1">
        <v>1</v>
      </c>
    </row>
    <row spans="1:3" r="2">
      <c t="s" s="2" r="B2">
        <v>2</v>
      </c>
      <c t="s" s="2" r="C2">
        <v>68</v>
      </c>
    </row>
    <row spans="1:3" r="3">
      <c t="s" s="3" r="A3">
        <v>513</v>
      </c>
    </row>
    <row spans="1:3" r="4">
      <c t="s" s="4" r="A4">
        <v>471</v>
      </c>
      <c t="n" s="7" r="B4">
        <v>8789</v>
      </c>
      <c t="n" s="7" r="C4">
        <v>10889</v>
      </c>
    </row>
    <row spans="1:3" r="5">
      <c t="s" s="4" r="A5">
        <v>514</v>
      </c>
      <c t="n" s="6" r="B5">
        <v>335</v>
      </c>
      <c t="n" s="6" r="C5">
        <v>527</v>
      </c>
    </row>
    <row spans="1:3" r="6">
      <c t="s" s="4" r="A6">
        <v>475</v>
      </c>
      <c t="n" s="7" r="B6">
        <v>8454</v>
      </c>
      <c t="n" s="7" r="C6">
        <v>103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15</v>
      </c>
      <c t="s" s="2" r="B1">
        <v>1</v>
      </c>
      <c t="s" s="2" r="D1">
        <v>387</v>
      </c>
    </row>
    <row spans="1:6" r="2">
      <c t="s" s="2" r="B2">
        <v>2</v>
      </c>
      <c t="s" s="2" r="C2">
        <v>68</v>
      </c>
      <c t="s" s="2" r="D2">
        <v>516</v>
      </c>
      <c t="s" s="2" r="E2">
        <v>23</v>
      </c>
      <c t="s" s="2" r="F2">
        <v>517</v>
      </c>
    </row>
    <row spans="1:6" r="3">
      <c t="s" s="3" r="A3">
        <v>518</v>
      </c>
    </row>
    <row spans="1:6" r="4">
      <c t="s" s="4" r="A4">
        <v>519</v>
      </c>
      <c t="n" s="7" r="D4">
        <v>25000000</v>
      </c>
    </row>
    <row spans="1:6" r="5">
      <c t="s" s="4" r="A5">
        <v>520</v>
      </c>
      <c t="s" s="4" r="D5">
        <v>385</v>
      </c>
    </row>
    <row spans="1:6" r="6">
      <c t="s" s="4" r="A6">
        <v>521</v>
      </c>
      <c t="s" s="4" r="B6">
        <v>522</v>
      </c>
    </row>
    <row spans="1:6" r="7">
      <c t="s" s="4" r="A7">
        <v>45</v>
      </c>
      <c t="n" s="7" r="B7">
        <v>19497000</v>
      </c>
      <c t="n" s="7" r="E7">
        <v>19424000</v>
      </c>
    </row>
    <row spans="1:6" r="8">
      <c t="s" s="4" r="A8">
        <v>210</v>
      </c>
    </row>
    <row spans="1:6" r="9">
      <c t="s" s="3" r="A9">
        <v>518</v>
      </c>
    </row>
    <row spans="1:6" r="10">
      <c t="s" s="4" r="A10">
        <v>523</v>
      </c>
      <c t="s" s="4" r="B10">
        <v>524</v>
      </c>
      <c t="s" s="4" r="C10">
        <v>525</v>
      </c>
    </row>
    <row spans="1:6" r="11">
      <c t="s" s="4" r="A11">
        <v>526</v>
      </c>
    </row>
    <row spans="1:6" r="12">
      <c t="s" s="3" r="A12">
        <v>518</v>
      </c>
    </row>
    <row spans="1:6" r="13">
      <c t="s" s="4" r="A13">
        <v>527</v>
      </c>
      <c t="s" s="4" r="D13">
        <v>528</v>
      </c>
    </row>
    <row spans="1:6" r="14">
      <c t="s" s="4" r="A14">
        <v>529</v>
      </c>
    </row>
    <row spans="1:6" r="15">
      <c t="s" s="3" r="A15">
        <v>518</v>
      </c>
    </row>
    <row spans="1:6" r="16">
      <c t="s" s="4" r="A16">
        <v>530</v>
      </c>
      <c t="n" s="7" r="F16">
        <v>18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31</v>
      </c>
      <c t="s" s="2" r="B1">
        <v>1</v>
      </c>
    </row>
    <row spans="1:3" r="2">
      <c t="s" s="2" r="B2">
        <v>2</v>
      </c>
      <c t="s" s="2" r="C2">
        <v>23</v>
      </c>
    </row>
    <row spans="1:3" r="3">
      <c t="s" s="3" r="A3">
        <v>214</v>
      </c>
    </row>
    <row spans="1:3" r="4">
      <c t="s" s="4" r="A4">
        <v>532</v>
      </c>
      <c t="s" s="4" r="B4">
        <v>533</v>
      </c>
    </row>
    <row spans="1:3" r="5">
      <c t="s" s="4" r="A5">
        <v>534</v>
      </c>
      <c t="n" s="7" r="B5">
        <v>20342</v>
      </c>
      <c t="n" s="7" r="C5">
        <v>23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3</v>
      </c>
    </row>
    <row spans="1:3" r="2">
      <c t="s" s="3" r="A2">
        <v>536</v>
      </c>
    </row>
    <row spans="1:3" r="3">
      <c t="s" s="4" r="A3">
        <v>537</v>
      </c>
      <c t="n" s="7" r="B3">
        <v>26875</v>
      </c>
      <c t="n" s="7" r="C3">
        <v>20750</v>
      </c>
    </row>
    <row spans="1:3" r="4">
      <c t="s" s="4" r="A4">
        <v>538</v>
      </c>
      <c t="n" s="7" r="B4">
        <v>1602</v>
      </c>
      <c t="n" s="6" r="C4">
        <v>543</v>
      </c>
    </row>
    <row spans="1:3" r="5">
      <c t="s" s="4" r="A5">
        <v>539</v>
      </c>
      <c t="s" s="4" r="B5">
        <v>540</v>
      </c>
    </row>
    <row spans="1:3" r="6">
      <c t="s" s="4" r="A6">
        <v>541</v>
      </c>
      <c t="s" s="4" r="B6">
        <v>542</v>
      </c>
    </row>
    <row spans="1:3" r="7">
      <c t="s" s="3" r="A7">
        <v>543</v>
      </c>
    </row>
    <row spans="1:3" r="8">
      <c t="s" s="4" r="A8">
        <v>537</v>
      </c>
      <c t="n" s="7" r="B8">
        <v>-26875</v>
      </c>
      <c t="n" s="6" r="C8">
        <v>-20750</v>
      </c>
    </row>
    <row spans="1:3" r="9">
      <c t="s" s="4" r="A9">
        <v>538</v>
      </c>
      <c t="n" s="7" r="B9">
        <v>-1602</v>
      </c>
      <c t="n" s="7" r="C9">
        <v>-543</v>
      </c>
    </row>
    <row spans="1:3" r="10">
      <c t="s" s="4" r="A10">
        <v>539</v>
      </c>
      <c t="s" s="4" r="B10">
        <v>542</v>
      </c>
    </row>
    <row spans="1:3" r="11">
      <c t="s" s="4" r="A11">
        <v>541</v>
      </c>
      <c t="s" s="4" r="B11">
        <v>5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68</v>
      </c>
    </row>
    <row spans="1:3" r="3">
      <c t="s" s="3" r="A3">
        <v>545</v>
      </c>
    </row>
    <row spans="1:3" r="4">
      <c t="s" s="4" r="A4">
        <v>102</v>
      </c>
      <c t="n" s="7" r="B4">
        <v>9091</v>
      </c>
      <c t="n" s="7" r="C4">
        <v>9779</v>
      </c>
    </row>
    <row spans="1:3" r="5">
      <c t="s" s="4" r="A5">
        <v>546</v>
      </c>
      <c t="n" s="6" r="B5">
        <v>-98</v>
      </c>
      <c t="n" s="6" r="C5">
        <v>-95</v>
      </c>
    </row>
    <row spans="1:3" r="6">
      <c t="s" s="4" r="A6">
        <v>547</v>
      </c>
      <c t="n" s="7" r="B6">
        <v>8993</v>
      </c>
      <c t="n" s="7" r="C6">
        <v>9684</v>
      </c>
    </row>
    <row spans="1:3" r="7">
      <c t="s" s="3" r="A7">
        <v>548</v>
      </c>
    </row>
    <row spans="1:3" r="8">
      <c t="s" s="4" r="A8">
        <v>549</v>
      </c>
      <c t="n" s="6" r="B8">
        <v>29965250</v>
      </c>
      <c t="n" s="6" r="C8">
        <v>30290200</v>
      </c>
    </row>
    <row spans="1:3" r="9">
      <c t="s" s="4" r="A9">
        <v>550</v>
      </c>
      <c t="n" s="6" r="B9">
        <v>-293382</v>
      </c>
      <c t="n" s="6" r="C9">
        <v>-261264</v>
      </c>
    </row>
    <row spans="1:3" r="10">
      <c t="s" s="4" r="A10">
        <v>551</v>
      </c>
      <c t="n" s="6" r="B10">
        <v>29671868</v>
      </c>
      <c t="n" s="6" r="C10">
        <v>30028936</v>
      </c>
    </row>
    <row spans="1:3" r="11">
      <c t="s" s="3" r="A11">
        <v>552</v>
      </c>
    </row>
    <row spans="1:3" r="12">
      <c t="s" s="4" r="A12">
        <v>553</v>
      </c>
      <c t="n" s="6" r="B12">
        <v>29671868</v>
      </c>
      <c t="n" s="6" r="C12">
        <v>30028936</v>
      </c>
    </row>
    <row spans="1:3" r="13">
      <c t="s" s="4" r="A13">
        <v>554</v>
      </c>
      <c t="n" s="6" r="B13">
        <v>14245</v>
      </c>
      <c t="n" s="6" r="C13">
        <v>22946</v>
      </c>
    </row>
    <row spans="1:3" r="14">
      <c t="s" s="4" r="A14">
        <v>555</v>
      </c>
      <c t="n" s="6" r="B14">
        <v>29686113</v>
      </c>
      <c t="n" s="6" r="C14">
        <v>30051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8</v>
      </c>
    </row>
    <row spans="1:3" r="3">
      <c t="s" s="3" r="A3">
        <v>107</v>
      </c>
    </row>
    <row spans="1:3" r="4">
      <c t="s" s="4" r="A4">
        <v>114</v>
      </c>
      <c t="n" s="7" r="B4">
        <v>3285</v>
      </c>
      <c t="n" s="7" r="C4">
        <v>1705</v>
      </c>
    </row>
    <row spans="1:3" r="5">
      <c t="s" s="4" r="A5">
        <v>115</v>
      </c>
      <c t="n" s="6" r="B5">
        <v>-196</v>
      </c>
      <c t="n" s="6" r="C5">
        <v>-190</v>
      </c>
    </row>
    <row spans="1:3" r="6">
      <c t="s" s="4" r="A6">
        <v>116</v>
      </c>
      <c t="n" s="7" r="B6">
        <v>0</v>
      </c>
      <c t="n" s="7" r="C6">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6"/>
    <col customWidth="1" max="6" min="6" width="16"/>
    <col customWidth="1" max="7" min="7" width="14"/>
    <col customWidth="1" max="8" min="8" width="14"/>
  </cols>
  <sheetData>
    <row spans="1:8" r="1">
      <c t="s" s="1" r="A1">
        <v>556</v>
      </c>
      <c t="s" s="2" r="B1">
        <v>142</v>
      </c>
      <c t="s" s="2" r="C1">
        <v>143</v>
      </c>
      <c t="s" s="2" r="D1">
        <v>144</v>
      </c>
      <c t="s" s="2" r="E1">
        <v>145</v>
      </c>
      <c t="s" s="2" r="F1">
        <v>146</v>
      </c>
      <c t="s" s="2" r="G1">
        <v>2</v>
      </c>
      <c t="s" s="2" r="H1">
        <v>68</v>
      </c>
    </row>
    <row spans="1:8" r="2">
      <c t="s" s="3" r="A2">
        <v>557</v>
      </c>
    </row>
    <row spans="1:8" r="3">
      <c t="s" s="4" r="A3">
        <v>558</v>
      </c>
      <c t="s" s="4" r="B3">
        <v>559</v>
      </c>
      <c t="s" s="4" r="C3">
        <v>560</v>
      </c>
      <c t="s" s="4" r="D3">
        <v>561</v>
      </c>
      <c t="s" s="4" r="E3">
        <v>562</v>
      </c>
      <c t="s" s="4" r="F3">
        <v>563</v>
      </c>
    </row>
    <row spans="1:8" r="4">
      <c t="s" s="4" r="A4">
        <v>564</v>
      </c>
      <c t="n" s="8" r="B4">
        <v>0.11</v>
      </c>
      <c t="n" s="8" r="C4">
        <v>0.11</v>
      </c>
      <c t="n" s="8" r="D4">
        <v>0.11</v>
      </c>
      <c t="n" s="8" r="E4">
        <v>0.11</v>
      </c>
      <c t="n" s="8" r="F4">
        <v>0.1</v>
      </c>
      <c t="n" s="8" r="G4">
        <v>0.11</v>
      </c>
      <c t="n" s="8" r="H4">
        <v>0.1</v>
      </c>
    </row>
    <row spans="1:8" r="5">
      <c t="s" s="4" r="A5">
        <v>565</v>
      </c>
      <c t="s" s="4" r="B5">
        <v>566</v>
      </c>
      <c t="s" s="4" r="C5">
        <v>567</v>
      </c>
      <c t="s" s="4" r="D5">
        <v>568</v>
      </c>
      <c t="s" s="4" r="E5">
        <v>569</v>
      </c>
      <c t="s" s="4" r="F5">
        <v>570</v>
      </c>
    </row>
    <row spans="1:8" r="6">
      <c t="s" s="4" r="A6">
        <v>571</v>
      </c>
      <c t="s" s="4" r="B6">
        <v>572</v>
      </c>
      <c t="s" s="4" r="C6">
        <v>573</v>
      </c>
      <c t="s" s="4" r="D6">
        <v>574</v>
      </c>
      <c t="s" s="4" r="E6">
        <v>575</v>
      </c>
      <c t="s" s="4" r="F6">
        <v>576</v>
      </c>
    </row>
    <row spans="1:8" r="7">
      <c t="s" s="4" r="A7">
        <v>577</v>
      </c>
    </row>
    <row spans="1:8" r="8">
      <c t="s" s="3" r="A8">
        <v>557</v>
      </c>
    </row>
    <row spans="1:8" r="9">
      <c t="s" s="4" r="A9">
        <v>558</v>
      </c>
      <c t="s" s="4" r="C9">
        <v>560</v>
      </c>
    </row>
    <row spans="1:8" r="10">
      <c t="s" s="4" r="A10">
        <v>564</v>
      </c>
      <c t="n" s="8" r="C10">
        <v>0.1</v>
      </c>
    </row>
    <row spans="1:8" r="11">
      <c t="s" s="4" r="A11">
        <v>565</v>
      </c>
      <c t="s" s="4" r="C11">
        <v>567</v>
      </c>
    </row>
    <row spans="1:8" r="12">
      <c t="s" s="4" r="A12">
        <v>571</v>
      </c>
      <c t="s" s="4" r="C12">
        <v>5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78</v>
      </c>
      <c t="s" s="2" r="B1">
        <v>1</v>
      </c>
      <c t="s" s="2" r="D1">
        <v>579</v>
      </c>
    </row>
    <row spans="1:4" r="2">
      <c t="s" s="2" r="B2">
        <v>2</v>
      </c>
      <c t="s" s="2" r="C2">
        <v>68</v>
      </c>
      <c t="s" s="2" r="D2">
        <v>2</v>
      </c>
    </row>
    <row spans="1:4" r="3">
      <c t="s" s="3" r="A3">
        <v>580</v>
      </c>
    </row>
    <row spans="1:4" r="4">
      <c t="s" s="4" r="A4">
        <v>581</v>
      </c>
      <c t="n" s="6" r="B4">
        <v>100000</v>
      </c>
      <c t="n" s="6" r="C4">
        <v>137336</v>
      </c>
      <c t="n" s="6" r="D4">
        <v>541966</v>
      </c>
    </row>
    <row spans="1:4" r="5">
      <c t="s" s="4" r="A5">
        <v>582</v>
      </c>
      <c t="n" s="8" r="B5">
        <v>17.05</v>
      </c>
      <c t="n" s="8" r="C5">
        <v>16.1</v>
      </c>
      <c t="n" s="8" r="D5">
        <v>1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83</v>
      </c>
      <c t="s" s="2" r="B1">
        <v>584</v>
      </c>
      <c t="s" s="2" r="C1">
        <v>2</v>
      </c>
      <c t="s" s="2" r="D1">
        <v>68</v>
      </c>
    </row>
    <row spans="1:4" r="2">
      <c t="s" s="3" r="A2">
        <v>585</v>
      </c>
    </row>
    <row spans="1:4" r="3">
      <c t="s" s="4" r="A3">
        <v>586</v>
      </c>
      <c t="n" s="6" r="C3">
        <v>1747</v>
      </c>
      <c t="n" s="6" r="D3">
        <v>7037</v>
      </c>
    </row>
    <row spans="1:4" r="4">
      <c t="s" s="4" r="A4">
        <v>587</v>
      </c>
      <c t="n" s="6" r="C4">
        <v>11255</v>
      </c>
      <c t="n" s="6" r="D4">
        <v>9923</v>
      </c>
    </row>
    <row spans="1:4" r="5">
      <c t="s" s="4" r="A5">
        <v>588</v>
      </c>
      <c t="n" s="8" r="C5">
        <v>17.62</v>
      </c>
      <c t="n" s="8" r="D5">
        <v>16.31</v>
      </c>
    </row>
    <row spans="1:4" r="6">
      <c t="s" s="4" r="A6">
        <v>589</v>
      </c>
    </row>
    <row spans="1:4" r="7">
      <c t="s" s="3" r="A7">
        <v>585</v>
      </c>
    </row>
    <row spans="1:4" r="8">
      <c t="s" s="4" r="A8">
        <v>590</v>
      </c>
      <c t="s" s="4" r="B8">
        <v>591</v>
      </c>
    </row>
    <row spans="1:4" r="9">
      <c t="s" s="4" r="A9">
        <v>592</v>
      </c>
      <c t="n" s="6" r="B9">
        <v>151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3</v>
      </c>
      <c t="s" s="2" r="B1">
        <v>1</v>
      </c>
    </row>
    <row spans="1:3" r="2">
      <c t="s" s="2" r="B2">
        <v>2</v>
      </c>
      <c t="s" s="2" r="C2">
        <v>68</v>
      </c>
    </row>
    <row spans="1:3" r="3">
      <c t="s" s="3" r="A3">
        <v>594</v>
      </c>
    </row>
    <row spans="1:3" r="4">
      <c t="s" s="4" r="A4">
        <v>595</v>
      </c>
      <c t="n" s="7" r="B4">
        <v>2559</v>
      </c>
      <c t="n" s="7" r="C4">
        <v>3378</v>
      </c>
    </row>
    <row spans="1:3" r="5">
      <c t="s" s="4" r="A5">
        <v>596</v>
      </c>
      <c t="n" s="6" r="C5">
        <v>3160</v>
      </c>
    </row>
    <row spans="1:3" r="6">
      <c t="s" s="4" r="A6">
        <v>597</v>
      </c>
      <c t="n" s="6" r="C6">
        <v>-354</v>
      </c>
    </row>
    <row spans="1:3" r="7">
      <c t="s" s="4" r="A7">
        <v>111</v>
      </c>
      <c t="n" s="6" r="B7">
        <v>5711</v>
      </c>
      <c t="n" s="6" r="C7">
        <v>2806</v>
      </c>
    </row>
    <row spans="1:3" r="8">
      <c t="s" s="4" r="A8">
        <v>598</v>
      </c>
      <c t="n" s="6" r="B8">
        <v>8270</v>
      </c>
      <c t="n" s="6" r="C8">
        <v>6184</v>
      </c>
    </row>
    <row spans="1:3" r="9">
      <c t="s" s="4" r="A9">
        <v>599</v>
      </c>
    </row>
    <row spans="1:3" r="10">
      <c t="s" s="3" r="A10">
        <v>594</v>
      </c>
    </row>
    <row spans="1:3" r="11">
      <c t="s" s="4" r="A11">
        <v>595</v>
      </c>
      <c t="n" s="6" r="B11">
        <v>2559</v>
      </c>
      <c t="n" s="6" r="C11">
        <v>3567</v>
      </c>
    </row>
    <row spans="1:3" r="12">
      <c t="s" s="4" r="A12">
        <v>596</v>
      </c>
      <c t="n" s="6" r="B12">
        <v>6075</v>
      </c>
      <c t="n" s="6" r="C12">
        <v>3152</v>
      </c>
    </row>
    <row spans="1:3" r="13">
      <c t="s" s="4" r="A13">
        <v>597</v>
      </c>
      <c t="n" s="6" r="B13">
        <v>-364</v>
      </c>
      <c t="n" s="6" r="C13">
        <v>-354</v>
      </c>
    </row>
    <row spans="1:3" r="14">
      <c t="s" s="4" r="A14">
        <v>111</v>
      </c>
      <c t="n" s="6" r="B14">
        <v>5711</v>
      </c>
      <c t="n" s="6" r="C14">
        <v>2798</v>
      </c>
    </row>
    <row spans="1:3" r="15">
      <c t="s" s="4" r="A15">
        <v>598</v>
      </c>
      <c t="n" s="7" r="B15">
        <v>8270</v>
      </c>
      <c t="n" s="6" r="C15">
        <v>6365</v>
      </c>
    </row>
    <row spans="1:3" r="16">
      <c t="s" s="4" r="A16">
        <v>600</v>
      </c>
    </row>
    <row spans="1:3" r="17">
      <c t="s" s="3" r="A17">
        <v>594</v>
      </c>
    </row>
    <row spans="1:3" r="18">
      <c t="s" s="4" r="A18">
        <v>595</v>
      </c>
      <c t="n" s="6" r="C18">
        <v>-189</v>
      </c>
    </row>
    <row spans="1:3" r="19">
      <c t="s" s="4" r="A19">
        <v>596</v>
      </c>
      <c t="n" s="6" r="C19">
        <v>8</v>
      </c>
    </row>
    <row spans="1:3" r="20">
      <c t="s" s="4" r="A20">
        <v>597</v>
      </c>
      <c t="n" s="6" r="C20">
        <v>0</v>
      </c>
    </row>
    <row spans="1:3" r="21">
      <c t="s" s="4" r="A21">
        <v>111</v>
      </c>
      <c t="n" s="6" r="C21">
        <v>8</v>
      </c>
    </row>
    <row spans="1:3" r="22">
      <c t="s" s="4" r="A22">
        <v>598</v>
      </c>
      <c t="n" s="7" r="C22">
        <v>-1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601</v>
      </c>
      <c t="s" s="2" r="B1">
        <v>1</v>
      </c>
    </row>
    <row spans="1:3" r="2">
      <c t="s" s="2" r="B2">
        <v>2</v>
      </c>
      <c t="s" s="2" r="C2">
        <v>68</v>
      </c>
    </row>
    <row spans="1:3" r="3">
      <c t="s" s="3" r="A3">
        <v>602</v>
      </c>
    </row>
    <row spans="1:3" r="4">
      <c t="s" s="4" r="A4">
        <v>603</v>
      </c>
      <c t="n" s="6" r="B4">
        <v>79408</v>
      </c>
      <c t="n" s="6" r="C4">
        <v>156407</v>
      </c>
    </row>
    <row spans="1:3" r="5">
      <c t="s" s="4" r="A5">
        <v>604</v>
      </c>
      <c t="n" s="6" r="B5">
        <v>0</v>
      </c>
      <c t="n" s="6" r="C5">
        <v>0</v>
      </c>
    </row>
    <row spans="1:3" r="6">
      <c t="s" s="4" r="A6">
        <v>605</v>
      </c>
      <c t="n" s="6" r="B6">
        <v>-10190</v>
      </c>
      <c t="n" s="6" r="C6">
        <v>-37437</v>
      </c>
    </row>
    <row spans="1:3" r="7">
      <c t="s" s="4" r="A7">
        <v>606</v>
      </c>
      <c t="n" s="6" r="B7">
        <v>-4000</v>
      </c>
      <c t="n" s="6" r="C7">
        <v>-7441</v>
      </c>
    </row>
    <row spans="1:3" r="8">
      <c t="s" s="4" r="A8">
        <v>607</v>
      </c>
      <c t="n" s="6" r="B8">
        <v>65218</v>
      </c>
      <c t="n" s="6" r="C8">
        <v>111529</v>
      </c>
    </row>
    <row spans="1:3" r="9">
      <c t="s" s="4" r="A9">
        <v>608</v>
      </c>
      <c t="n" s="6" r="B9">
        <v>65218</v>
      </c>
    </row>
    <row spans="1:3" r="10">
      <c t="s" s="4" r="A10">
        <v>609</v>
      </c>
      <c t="n" s="6" r="B10">
        <v>65218</v>
      </c>
    </row>
    <row spans="1:3" r="11">
      <c t="s" s="3" r="A11">
        <v>610</v>
      </c>
    </row>
    <row spans="1:3" r="12">
      <c t="s" s="4" r="A12">
        <v>611</v>
      </c>
      <c t="n" s="8" r="B12">
        <v>14.19</v>
      </c>
      <c t="n" s="8" r="C12">
        <v>13.59</v>
      </c>
    </row>
    <row spans="1:3" r="13">
      <c t="s" s="4" r="A13">
        <v>612</v>
      </c>
      <c t="n" s="6" r="B13">
        <v>0</v>
      </c>
      <c t="n" s="6" r="C13">
        <v>0</v>
      </c>
    </row>
    <row spans="1:3" r="14">
      <c t="s" s="4" r="A14">
        <v>613</v>
      </c>
      <c t="n" s="9" r="B14">
        <v>13.9</v>
      </c>
      <c t="n" s="9" r="C14">
        <v>11.91</v>
      </c>
    </row>
    <row spans="1:3" r="15">
      <c t="s" s="4" r="A15">
        <v>614</v>
      </c>
      <c t="n" s="9" r="B15">
        <v>17.07</v>
      </c>
      <c t="n" s="9" r="C15">
        <v>15.08</v>
      </c>
    </row>
    <row spans="1:3" r="16">
      <c t="s" s="4" r="A16">
        <v>615</v>
      </c>
      <c t="n" s="9" r="B16">
        <v>14.06</v>
      </c>
      <c t="n" s="8" r="C16">
        <v>14.06</v>
      </c>
    </row>
    <row spans="1:3" r="17">
      <c t="s" s="4" r="A17">
        <v>616</v>
      </c>
      <c t="n" s="9" r="B17">
        <v>14.06</v>
      </c>
    </row>
    <row spans="1:3" r="18">
      <c t="s" s="4" r="A18">
        <v>617</v>
      </c>
      <c t="n" s="8" r="B18">
        <v>14.06</v>
      </c>
    </row>
    <row spans="1:3" r="19">
      <c t="s" s="4" r="A19">
        <v>618</v>
      </c>
      <c t="s" s="4" r="B19">
        <v>619</v>
      </c>
      <c t="s" s="4" r="C19">
        <v>620</v>
      </c>
    </row>
    <row spans="1:3" r="20">
      <c t="s" s="4" r="A20">
        <v>621</v>
      </c>
      <c t="s" s="4" r="B20">
        <v>619</v>
      </c>
    </row>
    <row spans="1:3" r="21">
      <c t="s" s="4" r="A21">
        <v>622</v>
      </c>
      <c t="s" s="4" r="B21">
        <v>619</v>
      </c>
    </row>
    <row spans="1:3" r="22">
      <c t="s" s="4" r="A22">
        <v>623</v>
      </c>
      <c t="n" s="7" r="B22">
        <v>229</v>
      </c>
      <c t="n" s="7" r="C22">
        <v>353</v>
      </c>
    </row>
    <row spans="1:3" r="23">
      <c t="s" s="4" r="A23">
        <v>624</v>
      </c>
      <c t="n" s="6" r="B23">
        <v>229</v>
      </c>
    </row>
    <row spans="1:3" r="24">
      <c t="s" s="4" r="A24">
        <v>625</v>
      </c>
      <c t="n" s="7" r="B24">
        <v>2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6</v>
      </c>
      <c t="s" s="2" r="B1">
        <v>1</v>
      </c>
    </row>
    <row spans="1:3" r="2">
      <c t="s" s="2" r="B2">
        <v>2</v>
      </c>
      <c t="s" s="2" r="C2">
        <v>68</v>
      </c>
    </row>
    <row spans="1:3" r="3">
      <c t="s" s="3" r="A3">
        <v>602</v>
      </c>
    </row>
    <row spans="1:3" r="4">
      <c t="s" s="4" r="A4">
        <v>627</v>
      </c>
      <c t="n" s="6" r="B4">
        <v>264521</v>
      </c>
      <c t="n" s="6" r="C4">
        <v>238669</v>
      </c>
    </row>
    <row spans="1:3" r="5">
      <c t="s" s="4" r="A5">
        <v>604</v>
      </c>
      <c t="n" s="6" r="B5">
        <v>99373</v>
      </c>
      <c t="n" s="6" r="C5">
        <v>90627</v>
      </c>
    </row>
    <row spans="1:3" r="6">
      <c t="s" s="4" r="A6">
        <v>628</v>
      </c>
      <c t="n" s="6" r="B6">
        <v>-36651</v>
      </c>
      <c t="n" s="6" r="C6">
        <v>-32699</v>
      </c>
    </row>
    <row spans="1:3" r="7">
      <c t="s" s="4" r="A7">
        <v>629</v>
      </c>
      <c t="n" s="6" r="B7">
        <v>-1681</v>
      </c>
      <c t="n" s="6" r="C7">
        <v>-2022</v>
      </c>
    </row>
    <row spans="1:3" r="8">
      <c t="s" s="4" r="A8">
        <v>630</v>
      </c>
      <c t="n" s="6" r="B8">
        <v>325562</v>
      </c>
      <c t="n" s="6" r="C8">
        <v>294575</v>
      </c>
    </row>
    <row spans="1:3" r="9">
      <c t="s" s="3" r="A9">
        <v>631</v>
      </c>
    </row>
    <row spans="1:3" r="10">
      <c t="s" s="4" r="A10">
        <v>632</v>
      </c>
      <c t="n" s="8" r="B10">
        <v>15.92</v>
      </c>
      <c t="n" s="8" r="C10">
        <v>15.2</v>
      </c>
    </row>
    <row spans="1:3" r="11">
      <c t="s" s="4" r="A11">
        <v>612</v>
      </c>
      <c t="n" s="9" r="B11">
        <v>17.51</v>
      </c>
      <c t="n" s="9" r="C11">
        <v>16.28</v>
      </c>
    </row>
    <row spans="1:3" r="12">
      <c t="s" s="4" r="A12">
        <v>633</v>
      </c>
      <c t="n" s="9" r="B12">
        <v>15.52</v>
      </c>
      <c t="n" s="9" r="C12">
        <v>14.66</v>
      </c>
    </row>
    <row spans="1:3" r="13">
      <c t="s" s="4" r="A13">
        <v>634</v>
      </c>
      <c t="n" s="9" r="B13">
        <v>16.16</v>
      </c>
      <c t="n" s="9" r="C13">
        <v>15.63</v>
      </c>
    </row>
    <row spans="1:3" r="14">
      <c t="s" s="4" r="A14">
        <v>635</v>
      </c>
      <c t="n" s="8" r="B14">
        <v>16.45</v>
      </c>
      <c t="n" s="8" r="C14">
        <v>15.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s="1" r="A1">
        <v>636</v>
      </c>
      <c t="s" s="2" r="B1">
        <v>637</v>
      </c>
      <c t="s" s="2" r="C1">
        <v>2</v>
      </c>
      <c t="s" s="2" r="D1">
        <v>68</v>
      </c>
    </row>
    <row spans="1:4" r="2">
      <c t="s" s="3" r="A2">
        <v>638</v>
      </c>
    </row>
    <row spans="1:4" r="3">
      <c t="s" s="4" r="A3">
        <v>639</v>
      </c>
      <c t="n" s="6" r="C3">
        <v>1164996</v>
      </c>
    </row>
    <row spans="1:4" r="4">
      <c t="s" s="4" r="A4">
        <v>180</v>
      </c>
      <c t="n" s="7" r="C4">
        <v>142000</v>
      </c>
      <c t="n" s="7" r="D4">
        <v>446000</v>
      </c>
    </row>
    <row spans="1:4" r="5">
      <c t="s" s="4" r="A5">
        <v>640</v>
      </c>
      <c t="n" s="6" r="C5">
        <v>646000000</v>
      </c>
      <c t="n" s="6" r="D5">
        <v>533000</v>
      </c>
    </row>
    <row spans="1:4" r="6">
      <c t="s" s="4" r="A6">
        <v>641</v>
      </c>
    </row>
    <row spans="1:4" r="7">
      <c t="s" s="3" r="A7">
        <v>638</v>
      </c>
    </row>
    <row spans="1:4" r="8">
      <c t="s" s="4" r="A8">
        <v>642</v>
      </c>
      <c t="n" s="6" r="B8">
        <v>1500000</v>
      </c>
    </row>
    <row spans="1:4" r="9">
      <c t="s" s="4" r="A9">
        <v>643</v>
      </c>
    </row>
    <row spans="1:4" r="10">
      <c t="s" s="3" r="A10">
        <v>638</v>
      </c>
    </row>
    <row spans="1:4" r="11">
      <c t="s" s="4" r="A11">
        <v>644</v>
      </c>
      <c t="n" s="6" r="C11">
        <v>38000</v>
      </c>
      <c t="n" s="6" r="D11">
        <v>163000</v>
      </c>
    </row>
    <row spans="1:4" r="12">
      <c t="s" s="4" r="A12">
        <v>180</v>
      </c>
      <c t="n" s="6" r="C12">
        <v>142000</v>
      </c>
      <c t="n" s="6" r="D12">
        <v>446000</v>
      </c>
    </row>
    <row spans="1:4" r="13">
      <c t="s" s="4" r="A13">
        <v>645</v>
      </c>
      <c t="n" s="6" r="C13">
        <v>0</v>
      </c>
      <c t="n" s="6" r="D13">
        <v>0</v>
      </c>
    </row>
    <row spans="1:4" r="14">
      <c t="s" s="4" r="A14">
        <v>646</v>
      </c>
      <c t="n" s="7" r="C14">
        <v>0</v>
      </c>
      <c t="n" s="6" r="D14">
        <v>0</v>
      </c>
    </row>
    <row spans="1:4" r="15">
      <c t="s" s="4" r="A15">
        <v>647</v>
      </c>
    </row>
    <row spans="1:4" r="16">
      <c t="s" s="3" r="A16">
        <v>638</v>
      </c>
    </row>
    <row spans="1:4" r="17">
      <c t="s" s="4" r="A17">
        <v>648</v>
      </c>
      <c t="s" s="4" r="C17">
        <v>649</v>
      </c>
    </row>
    <row spans="1:4" r="18">
      <c t="s" s="4" r="A18">
        <v>650</v>
      </c>
      <c t="s" s="4" r="C18">
        <v>505</v>
      </c>
    </row>
    <row spans="1:4" r="19">
      <c t="s" s="4" r="A19">
        <v>651</v>
      </c>
    </row>
    <row spans="1:4" r="20">
      <c t="s" s="3" r="A20">
        <v>638</v>
      </c>
    </row>
    <row spans="1:4" r="21">
      <c t="s" s="4" r="A21">
        <v>648</v>
      </c>
      <c t="s" s="4" r="C21">
        <v>507</v>
      </c>
    </row>
    <row spans="1:4" r="22">
      <c t="s" s="4" r="A22">
        <v>650</v>
      </c>
      <c t="s" s="4" r="C22">
        <v>502</v>
      </c>
    </row>
    <row spans="1:4" r="23">
      <c t="s" s="4" r="A23">
        <v>652</v>
      </c>
    </row>
    <row spans="1:4" r="24">
      <c t="s" s="3" r="A24">
        <v>638</v>
      </c>
    </row>
    <row spans="1:4" r="25">
      <c t="s" s="4" r="A25">
        <v>648</v>
      </c>
      <c t="s" s="4" r="C25">
        <v>507</v>
      </c>
    </row>
    <row spans="1:4" r="26">
      <c t="s" s="4" r="A26">
        <v>653</v>
      </c>
    </row>
    <row spans="1:4" r="27">
      <c t="s" s="3" r="A27">
        <v>638</v>
      </c>
    </row>
    <row spans="1:4" r="28">
      <c t="s" s="4" r="A28">
        <v>648</v>
      </c>
      <c t="s" s="4" r="C28">
        <v>507</v>
      </c>
    </row>
    <row spans="1:4" r="29">
      <c t="s" s="4" r="A29">
        <v>654</v>
      </c>
    </row>
    <row spans="1:4" r="30">
      <c t="s" s="3" r="A30">
        <v>638</v>
      </c>
    </row>
    <row spans="1:4" r="31">
      <c t="s" s="4" r="A31">
        <v>645</v>
      </c>
      <c t="n" s="7" r="C31">
        <v>445000</v>
      </c>
      <c t="n" s="6" r="D31">
        <v>348000</v>
      </c>
    </row>
    <row spans="1:4" r="32">
      <c t="s" s="4" r="A32">
        <v>646</v>
      </c>
      <c t="n" s="6" r="C32">
        <v>156000</v>
      </c>
      <c t="n" s="7" r="D32">
        <v>122000</v>
      </c>
    </row>
    <row spans="1:4" r="33">
      <c t="s" s="4" r="A33">
        <v>655</v>
      </c>
      <c t="n" s="7" r="C33">
        <v>4100000</v>
      </c>
    </row>
    <row spans="1:4" r="34">
      <c t="s" s="4" r="A34">
        <v>656</v>
      </c>
      <c t="s" s="4" r="C34">
        <v>6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23</v>
      </c>
    </row>
    <row spans="1:3" r="2">
      <c t="s" s="3" r="A2">
        <v>308</v>
      </c>
    </row>
    <row spans="1:3" r="3">
      <c t="s" s="4" r="A3">
        <v>659</v>
      </c>
      <c t="n" s="7" r="B3">
        <v>822171</v>
      </c>
      <c t="n" s="7" r="C3">
        <v>811869</v>
      </c>
    </row>
    <row spans="1:3" r="4">
      <c t="s" s="4" r="A4">
        <v>660</v>
      </c>
    </row>
    <row spans="1:3" r="5">
      <c t="s" s="3" r="A5">
        <v>308</v>
      </c>
    </row>
    <row spans="1:3" r="6">
      <c t="s" s="4" r="A6">
        <v>118</v>
      </c>
      <c t="n" s="6" r="B6">
        <v>822171</v>
      </c>
      <c t="n" s="6" r="C6">
        <v>811869</v>
      </c>
    </row>
    <row spans="1:3" r="7">
      <c t="s" s="4" r="A7">
        <v>661</v>
      </c>
    </row>
    <row spans="1:3" r="8">
      <c t="s" s="3" r="A8">
        <v>308</v>
      </c>
    </row>
    <row spans="1:3" r="9">
      <c t="s" s="4" r="A9">
        <v>659</v>
      </c>
      <c t="n" s="6" r="B9">
        <v>19233</v>
      </c>
      <c t="n" s="6" r="C9">
        <v>35577</v>
      </c>
    </row>
    <row spans="1:3" r="10">
      <c t="s" s="4" r="A10">
        <v>662</v>
      </c>
    </row>
    <row spans="1:3" r="11">
      <c t="s" s="3" r="A11">
        <v>308</v>
      </c>
    </row>
    <row spans="1:3" r="12">
      <c t="s" s="4" r="A12">
        <v>659</v>
      </c>
      <c t="n" s="6" r="B12">
        <v>234538</v>
      </c>
      <c t="n" s="6" r="C12">
        <v>220993</v>
      </c>
    </row>
    <row spans="1:3" r="13">
      <c t="s" s="4" r="A13">
        <v>663</v>
      </c>
    </row>
    <row spans="1:3" r="14">
      <c t="s" s="3" r="A14">
        <v>308</v>
      </c>
    </row>
    <row spans="1:3" r="15">
      <c t="s" s="4" r="A15">
        <v>659</v>
      </c>
      <c t="n" s="6" r="B15">
        <v>559196</v>
      </c>
      <c t="n" s="6" r="C15">
        <v>546132</v>
      </c>
    </row>
    <row spans="1:3" r="16">
      <c t="s" s="4" r="A16">
        <v>664</v>
      </c>
    </row>
    <row spans="1:3" r="17">
      <c t="s" s="3" r="A17">
        <v>308</v>
      </c>
    </row>
    <row spans="1:3" r="18">
      <c t="s" s="4" r="A18">
        <v>659</v>
      </c>
      <c t="n" s="6" r="B18">
        <v>9128</v>
      </c>
      <c t="n" s="6" r="C18">
        <v>9113</v>
      </c>
    </row>
    <row spans="1:3" r="19">
      <c t="s" s="4" r="A19">
        <v>665</v>
      </c>
    </row>
    <row spans="1:3" r="20">
      <c t="s" s="3" r="A20">
        <v>308</v>
      </c>
    </row>
    <row spans="1:3" r="21">
      <c t="s" s="4" r="A21">
        <v>659</v>
      </c>
      <c t="n" s="6" r="B21">
        <v>76</v>
      </c>
      <c t="n" s="6" r="C21">
        <v>54</v>
      </c>
    </row>
    <row spans="1:3" r="22">
      <c t="s" s="4" r="A22">
        <v>666</v>
      </c>
    </row>
    <row spans="1:3" r="23">
      <c t="s" s="3" r="A23">
        <v>308</v>
      </c>
    </row>
    <row spans="1:3" r="24">
      <c t="s" s="4" r="A24">
        <v>667</v>
      </c>
      <c t="n" s="6" r="B24">
        <v>1602</v>
      </c>
      <c t="n" s="6" r="C24">
        <v>543</v>
      </c>
    </row>
    <row spans="1:3" r="25">
      <c t="s" s="4" r="A25">
        <v>668</v>
      </c>
    </row>
    <row spans="1:3" r="26">
      <c t="s" s="3" r="A26">
        <v>308</v>
      </c>
    </row>
    <row spans="1:3" r="27">
      <c t="s" s="4" r="A27">
        <v>669</v>
      </c>
      <c t="n" s="6" r="B27">
        <v>1602</v>
      </c>
      <c t="n" s="6" r="C27">
        <v>543</v>
      </c>
    </row>
    <row spans="1:3" r="28">
      <c t="s" s="4" r="A28">
        <v>670</v>
      </c>
    </row>
    <row spans="1:3" r="29">
      <c t="s" s="3" r="A29">
        <v>308</v>
      </c>
    </row>
    <row spans="1:3" r="30">
      <c t="s" s="4" r="A30">
        <v>118</v>
      </c>
      <c t="n" s="6" r="B30">
        <v>76</v>
      </c>
      <c t="n" s="6" r="C30">
        <v>54</v>
      </c>
    </row>
    <row spans="1:3" r="31">
      <c t="s" s="4" r="A31">
        <v>671</v>
      </c>
    </row>
    <row spans="1:3" r="32">
      <c t="s" s="3" r="A32">
        <v>308</v>
      </c>
    </row>
    <row spans="1:3" r="33">
      <c t="s" s="4" r="A33">
        <v>659</v>
      </c>
      <c t="n" s="6" r="B33">
        <v>0</v>
      </c>
      <c t="n" s="6" r="C33">
        <v>0</v>
      </c>
    </row>
    <row spans="1:3" r="34">
      <c t="s" s="4" r="A34">
        <v>672</v>
      </c>
    </row>
    <row spans="1:3" r="35">
      <c t="s" s="3" r="A35">
        <v>308</v>
      </c>
    </row>
    <row spans="1:3" r="36">
      <c t="s" s="4" r="A36">
        <v>659</v>
      </c>
      <c t="n" s="6" r="B36">
        <v>0</v>
      </c>
      <c t="n" s="6" r="C36">
        <v>0</v>
      </c>
    </row>
    <row spans="1:3" r="37">
      <c t="s" s="4" r="A37">
        <v>673</v>
      </c>
    </row>
    <row spans="1:3" r="38">
      <c t="s" s="3" r="A38">
        <v>308</v>
      </c>
    </row>
    <row spans="1:3" r="39">
      <c t="s" s="4" r="A39">
        <v>659</v>
      </c>
      <c t="n" s="6" r="B39">
        <v>0</v>
      </c>
      <c t="n" s="6" r="C39">
        <v>0</v>
      </c>
    </row>
    <row spans="1:3" r="40">
      <c t="s" s="4" r="A40">
        <v>674</v>
      </c>
    </row>
    <row spans="1:3" r="41">
      <c t="s" s="3" r="A41">
        <v>308</v>
      </c>
    </row>
    <row spans="1:3" r="42">
      <c t="s" s="4" r="A42">
        <v>659</v>
      </c>
      <c t="n" s="6" r="B42">
        <v>0</v>
      </c>
      <c t="n" s="6" r="C42">
        <v>0</v>
      </c>
    </row>
    <row spans="1:3" r="43">
      <c t="s" s="4" r="A43">
        <v>675</v>
      </c>
    </row>
    <row spans="1:3" r="44">
      <c t="s" s="3" r="A44">
        <v>308</v>
      </c>
    </row>
    <row spans="1:3" r="45">
      <c t="s" s="4" r="A45">
        <v>659</v>
      </c>
      <c t="n" s="6" r="B45">
        <v>76</v>
      </c>
      <c t="n" s="6" r="C45">
        <v>54</v>
      </c>
    </row>
    <row spans="1:3" r="46">
      <c t="s" s="4" r="A46">
        <v>676</v>
      </c>
    </row>
    <row spans="1:3" r="47">
      <c t="s" s="3" r="A47">
        <v>308</v>
      </c>
    </row>
    <row spans="1:3" r="48">
      <c t="s" s="4" r="A48">
        <v>667</v>
      </c>
      <c t="n" s="6" r="B48">
        <v>0</v>
      </c>
      <c t="n" s="6" r="C48">
        <v>0</v>
      </c>
    </row>
    <row spans="1:3" r="49">
      <c t="s" s="4" r="A49">
        <v>677</v>
      </c>
    </row>
    <row spans="1:3" r="50">
      <c t="s" s="3" r="A50">
        <v>308</v>
      </c>
    </row>
    <row spans="1:3" r="51">
      <c t="s" s="4" r="A51">
        <v>669</v>
      </c>
      <c t="n" s="6" r="B51">
        <v>0</v>
      </c>
      <c t="n" s="6" r="C51">
        <v>0</v>
      </c>
    </row>
    <row spans="1:3" r="52">
      <c t="s" s="4" r="A52">
        <v>678</v>
      </c>
    </row>
    <row spans="1:3" r="53">
      <c t="s" s="3" r="A53">
        <v>308</v>
      </c>
    </row>
    <row spans="1:3" r="54">
      <c t="s" s="4" r="A54">
        <v>118</v>
      </c>
      <c t="n" s="6" r="B54">
        <v>822095</v>
      </c>
      <c t="n" s="6" r="C54">
        <v>811815</v>
      </c>
    </row>
    <row spans="1:3" r="55">
      <c t="s" s="4" r="A55">
        <v>679</v>
      </c>
    </row>
    <row spans="1:3" r="56">
      <c t="s" s="3" r="A56">
        <v>308</v>
      </c>
    </row>
    <row spans="1:3" r="57">
      <c t="s" s="4" r="A57">
        <v>659</v>
      </c>
      <c t="n" s="6" r="B57">
        <v>19233</v>
      </c>
      <c t="n" s="6" r="C57">
        <v>35577</v>
      </c>
    </row>
    <row spans="1:3" r="58">
      <c t="s" s="4" r="A58">
        <v>680</v>
      </c>
    </row>
    <row spans="1:3" r="59">
      <c t="s" s="3" r="A59">
        <v>308</v>
      </c>
    </row>
    <row spans="1:3" r="60">
      <c t="s" s="4" r="A60">
        <v>659</v>
      </c>
      <c t="n" s="6" r="B60">
        <v>234538</v>
      </c>
      <c t="n" s="6" r="C60">
        <v>220993</v>
      </c>
    </row>
    <row spans="1:3" r="61">
      <c t="s" s="4" r="A61">
        <v>681</v>
      </c>
    </row>
    <row spans="1:3" r="62">
      <c t="s" s="3" r="A62">
        <v>308</v>
      </c>
    </row>
    <row spans="1:3" r="63">
      <c t="s" s="4" r="A63">
        <v>659</v>
      </c>
      <c t="n" s="6" r="B63">
        <v>559196</v>
      </c>
      <c t="n" s="6" r="C63">
        <v>546132</v>
      </c>
    </row>
    <row spans="1:3" r="64">
      <c t="s" s="4" r="A64">
        <v>682</v>
      </c>
    </row>
    <row spans="1:3" r="65">
      <c t="s" s="3" r="A65">
        <v>308</v>
      </c>
    </row>
    <row spans="1:3" r="66">
      <c t="s" s="4" r="A66">
        <v>659</v>
      </c>
      <c t="n" s="6" r="B66">
        <v>9128</v>
      </c>
      <c t="n" s="6" r="C66">
        <v>9113</v>
      </c>
    </row>
    <row spans="1:3" r="67">
      <c t="s" s="4" r="A67">
        <v>683</v>
      </c>
    </row>
    <row spans="1:3" r="68">
      <c t="s" s="3" r="A68">
        <v>308</v>
      </c>
    </row>
    <row spans="1:3" r="69">
      <c t="s" s="4" r="A69">
        <v>659</v>
      </c>
      <c t="n" s="6" r="B69">
        <v>0</v>
      </c>
      <c t="n" s="6" r="C69">
        <v>0</v>
      </c>
    </row>
    <row spans="1:3" r="70">
      <c t="s" s="4" r="A70">
        <v>684</v>
      </c>
    </row>
    <row spans="1:3" r="71">
      <c t="s" s="3" r="A71">
        <v>308</v>
      </c>
    </row>
    <row spans="1:3" r="72">
      <c t="s" s="4" r="A72">
        <v>667</v>
      </c>
      <c t="n" s="6" r="B72">
        <v>1602</v>
      </c>
      <c t="n" s="6" r="C72">
        <v>543</v>
      </c>
    </row>
    <row spans="1:3" r="73">
      <c t="s" s="4" r="A73">
        <v>685</v>
      </c>
    </row>
    <row spans="1:3" r="74">
      <c t="s" s="3" r="A74">
        <v>308</v>
      </c>
    </row>
    <row spans="1:3" r="75">
      <c t="s" s="4" r="A75">
        <v>669</v>
      </c>
      <c t="n" s="6" r="B75">
        <v>1602</v>
      </c>
      <c t="n" s="6" r="C75">
        <v>543</v>
      </c>
    </row>
    <row spans="1:3" r="76">
      <c t="s" s="4" r="A76">
        <v>686</v>
      </c>
    </row>
    <row spans="1:3" r="77">
      <c t="s" s="3" r="A77">
        <v>308</v>
      </c>
    </row>
    <row spans="1:3" r="78">
      <c t="s" s="4" r="A78">
        <v>118</v>
      </c>
      <c t="n" s="6" r="B78">
        <v>0</v>
      </c>
      <c t="n" s="6" r="C78">
        <v>0</v>
      </c>
    </row>
    <row spans="1:3" r="79">
      <c t="s" s="4" r="A79">
        <v>687</v>
      </c>
    </row>
    <row spans="1:3" r="80">
      <c t="s" s="3" r="A80">
        <v>308</v>
      </c>
    </row>
    <row spans="1:3" r="81">
      <c t="s" s="4" r="A81">
        <v>659</v>
      </c>
      <c t="n" s="6" r="B81">
        <v>0</v>
      </c>
      <c t="n" s="6" r="C81">
        <v>0</v>
      </c>
    </row>
    <row spans="1:3" r="82">
      <c t="s" s="4" r="A82">
        <v>688</v>
      </c>
    </row>
    <row spans="1:3" r="83">
      <c t="s" s="3" r="A83">
        <v>308</v>
      </c>
    </row>
    <row spans="1:3" r="84">
      <c t="s" s="4" r="A84">
        <v>659</v>
      </c>
      <c t="n" s="6" r="B84">
        <v>0</v>
      </c>
      <c t="n" s="6" r="C84">
        <v>0</v>
      </c>
    </row>
    <row spans="1:3" r="85">
      <c t="s" s="4" r="A85">
        <v>689</v>
      </c>
    </row>
    <row spans="1:3" r="86">
      <c t="s" s="3" r="A86">
        <v>308</v>
      </c>
    </row>
    <row spans="1:3" r="87">
      <c t="s" s="4" r="A87">
        <v>659</v>
      </c>
      <c t="n" s="6" r="B87">
        <v>0</v>
      </c>
      <c t="n" s="6" r="C87">
        <v>0</v>
      </c>
    </row>
    <row spans="1:3" r="88">
      <c t="s" s="4" r="A88">
        <v>690</v>
      </c>
    </row>
    <row spans="1:3" r="89">
      <c t="s" s="3" r="A89">
        <v>308</v>
      </c>
    </row>
    <row spans="1:3" r="90">
      <c t="s" s="4" r="A90">
        <v>659</v>
      </c>
      <c t="n" s="6" r="B90">
        <v>0</v>
      </c>
      <c t="n" s="6" r="C90">
        <v>0</v>
      </c>
    </row>
    <row spans="1:3" r="91">
      <c t="s" s="4" r="A91">
        <v>691</v>
      </c>
    </row>
    <row spans="1:3" r="92">
      <c t="s" s="3" r="A92">
        <v>308</v>
      </c>
    </row>
    <row spans="1:3" r="93">
      <c t="s" s="4" r="A93">
        <v>659</v>
      </c>
      <c t="n" s="6" r="B93">
        <v>0</v>
      </c>
      <c t="n" s="6" r="C93">
        <v>0</v>
      </c>
    </row>
    <row spans="1:3" r="94">
      <c t="s" s="4" r="A94">
        <v>692</v>
      </c>
    </row>
    <row spans="1:3" r="95">
      <c t="s" s="3" r="A95">
        <v>308</v>
      </c>
    </row>
    <row spans="1:3" r="96">
      <c t="s" s="4" r="A96">
        <v>667</v>
      </c>
      <c t="n" s="6" r="B96">
        <v>0</v>
      </c>
      <c t="n" s="6" r="C96">
        <v>0</v>
      </c>
    </row>
    <row spans="1:3" r="97">
      <c t="s" s="4" r="A97">
        <v>693</v>
      </c>
    </row>
    <row spans="1:3" r="98">
      <c t="s" s="3" r="A98">
        <v>308</v>
      </c>
    </row>
    <row spans="1:3" r="99">
      <c t="s" s="4" r="A99">
        <v>669</v>
      </c>
      <c t="n" s="7" r="B99">
        <v>0</v>
      </c>
      <c t="n" s="7" r="C9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4</v>
      </c>
      <c t="s" s="2" r="B1">
        <v>1</v>
      </c>
    </row>
    <row spans="1:4" r="2">
      <c t="s" s="2" r="B2">
        <v>2</v>
      </c>
      <c t="s" s="2" r="C2">
        <v>68</v>
      </c>
      <c t="s" s="2" r="D2">
        <v>23</v>
      </c>
    </row>
    <row spans="1:4" r="3">
      <c t="n" s="10" r="A3">
        <v>1</v>
      </c>
    </row>
    <row spans="1:4" r="4">
      <c t="s" s="3" r="A4">
        <v>310</v>
      </c>
    </row>
    <row spans="1:4" r="5">
      <c t="s" s="4" r="A5">
        <v>695</v>
      </c>
      <c t="n" s="7" r="B5">
        <v>0</v>
      </c>
      <c t="n" s="7" r="D5">
        <v>0</v>
      </c>
    </row>
    <row spans="1:4" r="6">
      <c t="n" s="10" r="A6">
        <v>2</v>
      </c>
    </row>
    <row spans="1:4" r="7">
      <c t="s" s="3" r="A7">
        <v>310</v>
      </c>
    </row>
    <row spans="1:4" r="8">
      <c t="s" s="4" r="A8">
        <v>695</v>
      </c>
      <c t="n" s="6" r="B8">
        <v>0</v>
      </c>
      <c t="n" s="6" r="D8">
        <v>0</v>
      </c>
    </row>
    <row spans="1:4" r="9">
      <c t="n" s="10" r="A9">
        <v>3</v>
      </c>
    </row>
    <row spans="1:4" r="10">
      <c t="s" s="3" r="A10">
        <v>310</v>
      </c>
    </row>
    <row spans="1:4" r="11">
      <c t="s" s="4" r="A11">
        <v>695</v>
      </c>
      <c t="n" s="6" r="B11">
        <v>2490769</v>
      </c>
      <c t="n" s="6" r="D11">
        <v>2441531</v>
      </c>
    </row>
    <row spans="1:4" r="12">
      <c t="s" s="4" r="A12">
        <v>696</v>
      </c>
    </row>
    <row spans="1:4" r="13">
      <c t="s" s="3" r="A13">
        <v>310</v>
      </c>
    </row>
    <row spans="1:4" r="14">
      <c t="s" s="4" r="A14">
        <v>697</v>
      </c>
      <c t="n" s="6" r="B14">
        <v>1512</v>
      </c>
      <c t="n" s="6" r="D14">
        <v>1753</v>
      </c>
    </row>
    <row spans="1:4" r="15">
      <c t="s" s="4" r="A15">
        <v>698</v>
      </c>
      <c t="n" s="6" r="B15">
        <v>1295</v>
      </c>
      <c t="n" s="6" r="D15">
        <v>1719</v>
      </c>
    </row>
    <row spans="1:4" r="16">
      <c t="s" s="4" r="A16">
        <v>699</v>
      </c>
      <c t="n" s="6" r="B16">
        <v>158</v>
      </c>
      <c t="n" s="7" r="C16">
        <v>0</v>
      </c>
    </row>
    <row spans="1:4" r="17">
      <c t="s" s="4" r="A17">
        <v>700</v>
      </c>
    </row>
    <row spans="1:4" r="18">
      <c t="s" s="3" r="A18">
        <v>310</v>
      </c>
    </row>
    <row spans="1:4" r="19">
      <c t="s" s="4" r="A19">
        <v>698</v>
      </c>
      <c t="n" s="6" r="B19">
        <v>0</v>
      </c>
      <c t="n" s="6" r="D19">
        <v>0</v>
      </c>
    </row>
    <row spans="1:4" r="20">
      <c t="s" s="4" r="A20">
        <v>701</v>
      </c>
    </row>
    <row spans="1:4" r="21">
      <c t="s" s="3" r="A21">
        <v>310</v>
      </c>
    </row>
    <row spans="1:4" r="22">
      <c t="s" s="4" r="A22">
        <v>698</v>
      </c>
      <c t="n" s="6" r="B22">
        <v>0</v>
      </c>
      <c t="n" s="6" r="D22">
        <v>0</v>
      </c>
    </row>
    <row spans="1:4" r="23">
      <c t="s" s="4" r="A23">
        <v>702</v>
      </c>
    </row>
    <row spans="1:4" r="24">
      <c t="s" s="3" r="A24">
        <v>310</v>
      </c>
    </row>
    <row spans="1:4" r="25">
      <c t="s" s="4" r="A25">
        <v>698</v>
      </c>
      <c t="n" s="6" r="B25">
        <v>1295</v>
      </c>
      <c t="n" s="6" r="D25">
        <v>1719</v>
      </c>
    </row>
    <row spans="1:4" r="26">
      <c t="s" s="4" r="A26">
        <v>703</v>
      </c>
    </row>
    <row spans="1:4" r="27">
      <c t="s" s="3" r="A27">
        <v>310</v>
      </c>
    </row>
    <row spans="1:4" r="28">
      <c t="s" s="4" r="A28">
        <v>695</v>
      </c>
      <c t="n" s="6" r="B28">
        <v>362</v>
      </c>
    </row>
    <row spans="1:4" r="29">
      <c t="s" s="4" r="A29">
        <v>704</v>
      </c>
    </row>
    <row spans="1:4" r="30">
      <c t="s" s="3" r="A30">
        <v>310</v>
      </c>
    </row>
    <row spans="1:4" r="31">
      <c t="s" s="4" r="A31">
        <v>695</v>
      </c>
      <c t="n" s="6" r="B31">
        <v>362</v>
      </c>
    </row>
    <row spans="1:4" r="32">
      <c t="s" s="4" r="A32">
        <v>699</v>
      </c>
      <c t="n" s="6" r="B32">
        <v>-25</v>
      </c>
    </row>
    <row spans="1:4" r="33">
      <c t="s" s="4" r="A33">
        <v>705</v>
      </c>
    </row>
    <row spans="1:4" r="34">
      <c t="s" s="3" r="A34">
        <v>310</v>
      </c>
    </row>
    <row spans="1:4" r="35">
      <c t="s" s="4" r="A35">
        <v>695</v>
      </c>
      <c t="n" s="6" r="B35">
        <v>0</v>
      </c>
    </row>
    <row spans="1:4" r="36">
      <c t="s" s="4" r="A36">
        <v>706</v>
      </c>
    </row>
    <row spans="1:4" r="37">
      <c t="s" s="3" r="A37">
        <v>310</v>
      </c>
    </row>
    <row spans="1:4" r="38">
      <c t="s" s="4" r="A38">
        <v>695</v>
      </c>
      <c t="n" s="6" r="B38">
        <v>0</v>
      </c>
    </row>
    <row spans="1:4" r="39">
      <c t="s" s="4" r="A39">
        <v>707</v>
      </c>
    </row>
    <row spans="1:4" r="40">
      <c t="s" s="3" r="A40">
        <v>310</v>
      </c>
    </row>
    <row spans="1:4" r="41">
      <c t="s" s="4" r="A41">
        <v>697</v>
      </c>
      <c t="n" s="6" r="B41">
        <v>257</v>
      </c>
    </row>
    <row spans="1:4" r="42">
      <c t="s" s="4" r="A42">
        <v>34</v>
      </c>
      <c t="n" s="6" r="B42">
        <v>68</v>
      </c>
    </row>
    <row spans="1:4" r="43">
      <c t="s" s="4" r="A43">
        <v>699</v>
      </c>
      <c t="n" s="6" r="B43">
        <v>189</v>
      </c>
    </row>
    <row spans="1:4" r="44">
      <c t="s" s="4" r="A44">
        <v>708</v>
      </c>
    </row>
    <row spans="1:4" r="45">
      <c t="s" s="3" r="A45">
        <v>310</v>
      </c>
    </row>
    <row spans="1:4" r="46">
      <c t="s" s="4" r="A46">
        <v>34</v>
      </c>
      <c t="n" s="6" r="B46">
        <v>0</v>
      </c>
    </row>
    <row spans="1:4" r="47">
      <c t="s" s="4" r="A47">
        <v>709</v>
      </c>
    </row>
    <row spans="1:4" r="48">
      <c t="s" s="3" r="A48">
        <v>310</v>
      </c>
    </row>
    <row spans="1:4" r="49">
      <c t="s" s="4" r="A49">
        <v>34</v>
      </c>
      <c t="n" s="6" r="B49">
        <v>0</v>
      </c>
    </row>
    <row spans="1:4" r="50">
      <c t="s" s="4" r="A50">
        <v>710</v>
      </c>
    </row>
    <row spans="1:4" r="51">
      <c t="s" s="3" r="A51">
        <v>310</v>
      </c>
    </row>
    <row spans="1:4" r="52">
      <c t="s" s="4" r="A52">
        <v>34</v>
      </c>
      <c t="n" s="6" r="B52">
        <v>68</v>
      </c>
    </row>
    <row spans="1:4" r="53">
      <c t="s" s="4" r="A53">
        <v>711</v>
      </c>
    </row>
    <row spans="1:4" r="54">
      <c t="s" s="3" r="A54">
        <v>310</v>
      </c>
    </row>
    <row spans="1:4" r="55">
      <c t="s" s="4" r="A55">
        <v>697</v>
      </c>
      <c t="n" s="6" r="B55">
        <v>1255</v>
      </c>
      <c t="n" s="6" r="D55">
        <v>1753</v>
      </c>
    </row>
    <row spans="1:4" r="56">
      <c t="s" s="4" r="A56">
        <v>695</v>
      </c>
      <c t="n" s="6" r="B56">
        <v>1227</v>
      </c>
      <c t="n" s="6" r="D56">
        <v>1719</v>
      </c>
    </row>
    <row spans="1:4" r="57">
      <c t="s" s="4" r="A57">
        <v>699</v>
      </c>
      <c t="n" s="6" r="B57">
        <v>-31</v>
      </c>
      <c t="n" s="6" r="C57">
        <v>0</v>
      </c>
    </row>
    <row spans="1:4" r="58">
      <c t="s" s="4" r="A58">
        <v>712</v>
      </c>
    </row>
    <row spans="1:4" r="59">
      <c t="s" s="3" r="A59">
        <v>310</v>
      </c>
    </row>
    <row spans="1:4" r="60">
      <c t="s" s="4" r="A60">
        <v>695</v>
      </c>
      <c t="n" s="6" r="B60">
        <v>0</v>
      </c>
      <c t="n" s="6" r="D60">
        <v>0</v>
      </c>
    </row>
    <row spans="1:4" r="61">
      <c t="s" s="4" r="A61">
        <v>713</v>
      </c>
    </row>
    <row spans="1:4" r="62">
      <c t="s" s="3" r="A62">
        <v>310</v>
      </c>
    </row>
    <row spans="1:4" r="63">
      <c t="s" s="4" r="A63">
        <v>695</v>
      </c>
      <c t="n" s="6" r="B63">
        <v>0</v>
      </c>
      <c t="n" s="6" r="D63">
        <v>0</v>
      </c>
    </row>
    <row spans="1:4" r="64">
      <c t="s" s="4" r="A64">
        <v>714</v>
      </c>
    </row>
    <row spans="1:4" r="65">
      <c t="s" s="3" r="A65">
        <v>310</v>
      </c>
    </row>
    <row spans="1:4" r="66">
      <c t="s" s="4" r="A66">
        <v>695</v>
      </c>
      <c t="n" s="6" r="B66">
        <v>1227</v>
      </c>
      <c t="n" s="6" r="D66">
        <v>1719</v>
      </c>
    </row>
    <row spans="1:4" r="67">
      <c t="s" s="4" r="A67">
        <v>715</v>
      </c>
    </row>
    <row spans="1:4" r="68">
      <c t="s" s="3" r="A68">
        <v>310</v>
      </c>
    </row>
    <row spans="1:4" r="69">
      <c t="s" s="4" r="A69">
        <v>697</v>
      </c>
      <c t="n" s="6" r="B69">
        <v>367</v>
      </c>
    </row>
    <row spans="1:4" r="70">
      <c t="s" s="4" r="A70">
        <v>695</v>
      </c>
      <c t="n" s="6" r="B70">
        <v>362</v>
      </c>
    </row>
    <row spans="1:4" r="71">
      <c t="s" s="4" r="A71">
        <v>699</v>
      </c>
      <c t="n" s="6" r="B71">
        <v>-25</v>
      </c>
    </row>
    <row spans="1:4" r="72">
      <c t="s" s="4" r="A72">
        <v>716</v>
      </c>
    </row>
    <row spans="1:4" r="73">
      <c t="s" s="3" r="A73">
        <v>310</v>
      </c>
    </row>
    <row spans="1:4" r="74">
      <c t="s" s="4" r="A74">
        <v>695</v>
      </c>
      <c t="n" s="6" r="B74">
        <v>0</v>
      </c>
    </row>
    <row spans="1:4" r="75">
      <c t="s" s="4" r="A75">
        <v>717</v>
      </c>
    </row>
    <row spans="1:4" r="76">
      <c t="s" s="3" r="A76">
        <v>310</v>
      </c>
    </row>
    <row spans="1:4" r="77">
      <c t="s" s="4" r="A77">
        <v>695</v>
      </c>
      <c t="n" s="6" r="B77">
        <v>0</v>
      </c>
    </row>
    <row spans="1:4" r="78">
      <c t="s" s="4" r="A78">
        <v>718</v>
      </c>
    </row>
    <row spans="1:4" r="79">
      <c t="s" s="3" r="A79">
        <v>310</v>
      </c>
    </row>
    <row spans="1:4" r="80">
      <c t="s" s="4" r="A80">
        <v>695</v>
      </c>
      <c t="n" s="6" r="B80">
        <v>362</v>
      </c>
    </row>
    <row spans="1:4" r="81">
      <c t="s" s="4" r="A81">
        <v>719</v>
      </c>
    </row>
    <row spans="1:4" r="82">
      <c t="s" s="3" r="A82">
        <v>310</v>
      </c>
    </row>
    <row spans="1:4" r="83">
      <c t="s" s="4" r="A83">
        <v>697</v>
      </c>
      <c t="n" s="6" r="B83">
        <v>367</v>
      </c>
    </row>
    <row spans="1:4" r="84">
      <c t="s" s="4" r="A84">
        <v>720</v>
      </c>
    </row>
    <row spans="1:4" r="85">
      <c t="s" s="3" r="A85">
        <v>310</v>
      </c>
    </row>
    <row spans="1:4" r="86">
      <c t="s" s="4" r="A86">
        <v>697</v>
      </c>
      <c t="n" s="6" r="B86">
        <v>888</v>
      </c>
      <c t="n" s="6" r="D86">
        <v>1753</v>
      </c>
    </row>
    <row spans="1:4" r="87">
      <c t="s" s="4" r="A87">
        <v>695</v>
      </c>
      <c t="n" s="6" r="B87">
        <v>865</v>
      </c>
      <c t="n" s="6" r="D87">
        <v>1719</v>
      </c>
    </row>
    <row spans="1:4" r="88">
      <c t="s" s="4" r="A88">
        <v>699</v>
      </c>
      <c t="n" s="6" r="B88">
        <v>-6</v>
      </c>
      <c t="n" s="6" r="C88">
        <v>0</v>
      </c>
    </row>
    <row spans="1:4" r="89">
      <c t="s" s="4" r="A89">
        <v>721</v>
      </c>
    </row>
    <row spans="1:4" r="90">
      <c t="s" s="3" r="A90">
        <v>310</v>
      </c>
    </row>
    <row spans="1:4" r="91">
      <c t="s" s="4" r="A91">
        <v>695</v>
      </c>
      <c t="n" s="6" r="B91">
        <v>0</v>
      </c>
      <c t="n" s="6" r="D91">
        <v>0</v>
      </c>
    </row>
    <row spans="1:4" r="92">
      <c t="s" s="4" r="A92">
        <v>722</v>
      </c>
    </row>
    <row spans="1:4" r="93">
      <c t="s" s="3" r="A93">
        <v>310</v>
      </c>
    </row>
    <row spans="1:4" r="94">
      <c t="s" s="4" r="A94">
        <v>695</v>
      </c>
      <c t="n" s="6" r="B94">
        <v>0</v>
      </c>
      <c t="n" s="6" r="D94">
        <v>0</v>
      </c>
    </row>
    <row spans="1:4" r="95">
      <c t="s" s="4" r="A95">
        <v>723</v>
      </c>
    </row>
    <row spans="1:4" r="96">
      <c t="s" s="3" r="A96">
        <v>310</v>
      </c>
    </row>
    <row spans="1:4" r="97">
      <c t="s" s="4" r="A97">
        <v>695</v>
      </c>
      <c t="n" s="6" r="B97">
        <v>865</v>
      </c>
      <c t="n" s="6" r="D97">
        <v>1719</v>
      </c>
    </row>
    <row spans="1:4" r="98">
      <c t="s" s="4" r="A98">
        <v>724</v>
      </c>
    </row>
    <row spans="1:4" r="99">
      <c t="s" s="3" r="A99">
        <v>310</v>
      </c>
    </row>
    <row spans="1:4" r="100">
      <c t="s" s="4" r="A100">
        <v>697</v>
      </c>
      <c t="n" s="6" r="B100">
        <v>888</v>
      </c>
      <c t="n" s="6" r="D100">
        <v>1753</v>
      </c>
    </row>
    <row spans="1:4" r="101">
      <c t="s" s="4" r="A101">
        <v>695</v>
      </c>
      <c t="n" s="6" r="B101">
        <v>865</v>
      </c>
      <c t="n" s="6" r="D101">
        <v>1719</v>
      </c>
    </row>
    <row spans="1:4" r="102">
      <c t="s" s="4" r="A102">
        <v>699</v>
      </c>
      <c t="n" s="6" r="B102">
        <v>-6</v>
      </c>
      <c t="n" s="7" r="C102">
        <v>0</v>
      </c>
    </row>
    <row spans="1:4" r="103">
      <c t="s" s="4" r="A103">
        <v>725</v>
      </c>
    </row>
    <row spans="1:4" r="104">
      <c t="s" s="3" r="A104">
        <v>310</v>
      </c>
    </row>
    <row spans="1:4" r="105">
      <c t="s" s="4" r="A105">
        <v>695</v>
      </c>
      <c t="n" s="6" r="B105">
        <v>0</v>
      </c>
      <c t="n" s="6" r="D105">
        <v>0</v>
      </c>
    </row>
    <row spans="1:4" r="106">
      <c t="s" s="4" r="A106">
        <v>726</v>
      </c>
    </row>
    <row spans="1:4" r="107">
      <c t="s" s="3" r="A107">
        <v>310</v>
      </c>
    </row>
    <row spans="1:4" r="108">
      <c t="s" s="4" r="A108">
        <v>695</v>
      </c>
      <c t="n" s="6" r="B108">
        <v>0</v>
      </c>
      <c t="n" s="6" r="D108">
        <v>0</v>
      </c>
    </row>
    <row spans="1:4" r="109">
      <c t="s" s="4" r="A109">
        <v>727</v>
      </c>
    </row>
    <row spans="1:4" r="110">
      <c t="s" s="3" r="A110">
        <v>310</v>
      </c>
    </row>
    <row spans="1:4" r="111">
      <c t="s" s="4" r="A111">
        <v>695</v>
      </c>
      <c t="n" s="7" r="B111">
        <v>865</v>
      </c>
      <c t="n" s="7" r="D111">
        <v>17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56"/>
  </cols>
  <sheetData>
    <row spans="1:4" r="1">
      <c t="s" s="1" r="A1">
        <v>728</v>
      </c>
      <c t="s" s="2" r="B1">
        <v>1</v>
      </c>
      <c t="s" s="2" r="D1">
        <v>387</v>
      </c>
    </row>
    <row spans="1:4" r="2">
      <c t="s" s="2" r="B2">
        <v>2</v>
      </c>
      <c t="s" s="2" r="C2">
        <v>68</v>
      </c>
      <c t="s" s="2" r="D2">
        <v>23</v>
      </c>
    </row>
    <row spans="1:4" r="3">
      <c t="s" s="4" r="A3">
        <v>707</v>
      </c>
    </row>
    <row spans="1:4" r="4">
      <c t="s" s="3" r="A4">
        <v>312</v>
      </c>
    </row>
    <row spans="1:4" r="5">
      <c t="s" s="4" r="A5">
        <v>34</v>
      </c>
      <c t="n" s="7" r="B5">
        <v>68</v>
      </c>
    </row>
    <row spans="1:4" r="6">
      <c t="s" s="4" r="A6">
        <v>711</v>
      </c>
    </row>
    <row spans="1:4" r="7">
      <c t="s" s="3" r="A7">
        <v>312</v>
      </c>
    </row>
    <row spans="1:4" r="8">
      <c t="s" s="4" r="A8">
        <v>729</v>
      </c>
      <c t="n" s="6" r="B8">
        <v>1227</v>
      </c>
      <c t="n" s="7" r="D8">
        <v>1719</v>
      </c>
    </row>
    <row spans="1:4" r="9">
      <c t="n" s="10" r="A9">
        <v>3</v>
      </c>
    </row>
    <row spans="1:4" r="10">
      <c t="s" s="3" r="A10">
        <v>312</v>
      </c>
    </row>
    <row spans="1:4" r="11">
      <c t="s" s="4" r="A11">
        <v>729</v>
      </c>
      <c t="n" s="6" r="B11">
        <v>2490769</v>
      </c>
      <c t="n" s="6" r="D11">
        <v>2441531</v>
      </c>
    </row>
    <row spans="1:4" r="12">
      <c t="s" s="4" r="A12">
        <v>730</v>
      </c>
    </row>
    <row spans="1:4" r="13">
      <c t="s" s="3" r="A13">
        <v>312</v>
      </c>
    </row>
    <row spans="1:4" r="14">
      <c t="s" s="4" r="A14">
        <v>34</v>
      </c>
      <c t="n" s="7" r="B14">
        <v>68</v>
      </c>
    </row>
    <row spans="1:4" r="15">
      <c t="s" s="4" r="A15">
        <v>731</v>
      </c>
      <c t="s" s="4" r="B15">
        <v>732</v>
      </c>
    </row>
    <row spans="1:4" r="16">
      <c t="s" s="4" r="A16">
        <v>733</v>
      </c>
      <c t="s" s="4" r="B16">
        <v>734</v>
      </c>
    </row>
    <row spans="1:4" r="17">
      <c t="s" s="4" r="A17">
        <v>735</v>
      </c>
    </row>
    <row spans="1:4" r="18">
      <c t="s" s="3" r="A18">
        <v>312</v>
      </c>
    </row>
    <row spans="1:4" r="19">
      <c t="s" s="4" r="A19">
        <v>736</v>
      </c>
      <c t="s" s="4" r="B19">
        <v>737</v>
      </c>
    </row>
    <row spans="1:4" r="20">
      <c t="s" s="4" r="A20">
        <v>738</v>
      </c>
    </row>
    <row spans="1:4" r="21">
      <c t="s" s="3" r="A21">
        <v>312</v>
      </c>
    </row>
    <row spans="1:4" r="22">
      <c t="s" s="4" r="A22">
        <v>736</v>
      </c>
      <c t="s" s="4" r="B22">
        <v>739</v>
      </c>
    </row>
    <row spans="1:4" r="23">
      <c t="s" s="4" r="A23">
        <v>740</v>
      </c>
    </row>
    <row spans="1:4" r="24">
      <c t="s" s="3" r="A24">
        <v>312</v>
      </c>
    </row>
    <row spans="1:4" r="25">
      <c t="s" s="4" r="A25">
        <v>736</v>
      </c>
      <c t="s" s="4" r="B25">
        <v>741</v>
      </c>
    </row>
    <row spans="1:4" r="26">
      <c t="s" s="4" r="A26">
        <v>742</v>
      </c>
    </row>
    <row spans="1:4" r="27">
      <c t="s" s="3" r="A27">
        <v>312</v>
      </c>
    </row>
    <row spans="1:4" r="28">
      <c t="s" s="4" r="A28">
        <v>729</v>
      </c>
      <c t="n" s="7" r="B28">
        <v>1227</v>
      </c>
      <c t="n" s="7" r="D28">
        <v>1719</v>
      </c>
    </row>
    <row spans="1:4" r="29">
      <c t="s" s="4" r="A29">
        <v>731</v>
      </c>
      <c t="s" s="4" r="B29">
        <v>743</v>
      </c>
      <c t="s" s="4" r="D29">
        <v>743</v>
      </c>
    </row>
    <row spans="1:4" r="30">
      <c t="s" s="4" r="A30">
        <v>733</v>
      </c>
      <c t="s" s="4" r="B30">
        <v>734</v>
      </c>
      <c t="s" s="4" r="D30">
        <v>734</v>
      </c>
    </row>
    <row spans="1:4" r="31">
      <c t="s" s="4" r="A31">
        <v>744</v>
      </c>
    </row>
    <row spans="1:4" r="32">
      <c t="s" s="3" r="A32">
        <v>312</v>
      </c>
    </row>
    <row spans="1:4" r="33">
      <c t="s" s="4" r="A33">
        <v>736</v>
      </c>
      <c t="s" s="4" r="B33">
        <v>745</v>
      </c>
      <c t="s" s="4" r="C33">
        <v>746</v>
      </c>
    </row>
    <row spans="1:4" r="34">
      <c t="s" s="4" r="A34">
        <v>747</v>
      </c>
    </row>
    <row spans="1:4" r="35">
      <c t="s" s="3" r="A35">
        <v>312</v>
      </c>
    </row>
    <row spans="1:4" r="36">
      <c t="s" s="4" r="A36">
        <v>736</v>
      </c>
      <c t="s" s="4" r="B36">
        <v>748</v>
      </c>
      <c t="s" s="4" r="C36">
        <v>748</v>
      </c>
    </row>
    <row spans="1:4" r="37">
      <c t="s" s="4" r="A37">
        <v>749</v>
      </c>
    </row>
    <row spans="1:4" r="38">
      <c t="s" s="3" r="A38">
        <v>312</v>
      </c>
    </row>
    <row spans="1:4" r="39">
      <c t="s" s="4" r="A39">
        <v>736</v>
      </c>
      <c t="s" s="4" r="B39">
        <v>750</v>
      </c>
      <c t="s" s="4" r="C39">
        <v>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51"/>
  </cols>
  <sheetData>
    <row spans="1:5" r="1">
      <c t="s" s="1" r="A1">
        <v>117</v>
      </c>
      <c t="s" s="2" r="B1">
        <v>118</v>
      </c>
      <c t="s" s="2" r="C1">
        <v>119</v>
      </c>
      <c t="s" s="2" r="D1">
        <v>120</v>
      </c>
      <c t="s" s="2" r="E1">
        <v>121</v>
      </c>
    </row>
    <row spans="1:5" r="2">
      <c t="s" s="4" r="A2">
        <v>122</v>
      </c>
      <c t="n" s="6" r="C2">
        <v>30260000</v>
      </c>
    </row>
    <row spans="1:5" r="3">
      <c t="s" s="4" r="A3">
        <v>123</v>
      </c>
      <c t="n" s="7" r="B3">
        <v>454506000</v>
      </c>
      <c t="n" s="7" r="C3">
        <v>364741000</v>
      </c>
      <c t="n" s="7" r="D3">
        <v>86387000</v>
      </c>
      <c t="n" s="7" r="E3">
        <v>3378000</v>
      </c>
    </row>
    <row spans="1:5" r="4">
      <c t="s" s="3" r="A4">
        <v>124</v>
      </c>
    </row>
    <row spans="1:5" r="5">
      <c t="s" s="4" r="A5">
        <v>125</v>
      </c>
      <c t="n" s="6" r="C5">
        <v>89000</v>
      </c>
    </row>
    <row spans="1:5" r="6">
      <c t="s" s="4" r="A6">
        <v>126</v>
      </c>
      <c t="n" s="7" r="B6">
        <v>0</v>
      </c>
    </row>
    <row spans="1:5" r="7">
      <c t="s" s="4" r="A7">
        <v>127</v>
      </c>
      <c t="n" s="6" r="B7">
        <v>37437</v>
      </c>
      <c t="n" s="6" r="C7">
        <v>37000</v>
      </c>
    </row>
    <row spans="1:5" r="8">
      <c t="s" s="4" r="A8">
        <v>128</v>
      </c>
      <c t="n" s="7" r="B8">
        <v>461000</v>
      </c>
      <c t="n" s="7" r="C8">
        <v>461000</v>
      </c>
    </row>
    <row spans="1:5" r="9">
      <c t="s" s="4" r="A9">
        <v>129</v>
      </c>
      <c t="n" s="6" r="B9">
        <v>348000</v>
      </c>
      <c t="n" s="6" r="C9">
        <v>348000</v>
      </c>
    </row>
    <row spans="1:5" r="10">
      <c t="s" s="4" r="A10">
        <v>130</v>
      </c>
      <c t="n" s="6" r="B10">
        <v>26000</v>
      </c>
      <c t="n" s="7" r="C10">
        <v>26000</v>
      </c>
    </row>
    <row spans="1:5" r="11">
      <c t="s" s="4" r="A11">
        <v>131</v>
      </c>
      <c t="n" s="6" r="C11">
        <v>-147000</v>
      </c>
    </row>
    <row spans="1:5" r="12">
      <c t="s" s="4" r="A12">
        <v>132</v>
      </c>
      <c t="n" s="6" r="B12">
        <v>-2374000</v>
      </c>
      <c t="n" s="7" r="C12">
        <v>-2374000</v>
      </c>
    </row>
    <row spans="1:5" r="13">
      <c t="s" s="4" r="A13">
        <v>102</v>
      </c>
      <c t="n" s="6" r="B13">
        <v>9779000</v>
      </c>
      <c t="n" s="6" r="D13">
        <v>9779000</v>
      </c>
    </row>
    <row spans="1:5" r="14">
      <c t="s" s="4" r="A14">
        <v>133</v>
      </c>
      <c t="n" s="6" r="B14">
        <v>2806000</v>
      </c>
      <c t="n" s="6" r="E14">
        <v>2806000</v>
      </c>
    </row>
    <row spans="1:5" r="15">
      <c t="s" s="4" r="A15">
        <v>134</v>
      </c>
      <c t="n" s="6" r="B15">
        <v>-3026000</v>
      </c>
      <c t="n" s="6" r="D15">
        <v>-3026000</v>
      </c>
    </row>
    <row spans="1:5" r="16">
      <c t="s" s="4" r="A16">
        <v>135</v>
      </c>
      <c t="n" s="6" r="C16">
        <v>30239000</v>
      </c>
    </row>
    <row spans="1:5" r="17">
      <c t="s" s="4" r="A17">
        <v>136</v>
      </c>
      <c t="n" s="6" r="B17">
        <v>462526000</v>
      </c>
      <c t="n" s="7" r="C17">
        <v>363202000</v>
      </c>
      <c t="n" s="6" r="D17">
        <v>93140000</v>
      </c>
      <c t="n" s="6" r="E17">
        <v>6184000</v>
      </c>
    </row>
    <row spans="1:5" r="18">
      <c t="s" s="4" r="A18">
        <v>137</v>
      </c>
      <c t="n" s="6" r="C18">
        <v>29975000</v>
      </c>
    </row>
    <row spans="1:5" r="19">
      <c t="s" s="4" r="A19">
        <v>138</v>
      </c>
      <c t="n" s="6" r="B19">
        <v>469970000</v>
      </c>
      <c t="n" s="7" r="C19">
        <v>359451000</v>
      </c>
      <c t="n" s="6" r="D19">
        <v>107960000</v>
      </c>
      <c t="n" s="6" r="E19">
        <v>2559000</v>
      </c>
    </row>
    <row spans="1:5" r="20">
      <c t="s" s="3" r="A20">
        <v>124</v>
      </c>
    </row>
    <row spans="1:5" r="21">
      <c t="s" s="4" r="A21">
        <v>125</v>
      </c>
      <c t="n" s="6" r="C21">
        <v>98000</v>
      </c>
    </row>
    <row spans="1:5" r="22">
      <c t="s" s="4" r="A22">
        <v>126</v>
      </c>
      <c t="n" s="7" r="B22">
        <v>0</v>
      </c>
    </row>
    <row spans="1:5" r="23">
      <c t="s" s="4" r="A23">
        <v>127</v>
      </c>
      <c t="n" s="6" r="B23">
        <v>10190</v>
      </c>
      <c t="n" s="6" r="C23">
        <v>10000</v>
      </c>
    </row>
    <row spans="1:5" r="24">
      <c t="s" s="4" r="A24">
        <v>128</v>
      </c>
      <c t="n" s="7" r="B24">
        <v>142000</v>
      </c>
      <c t="n" s="7" r="C24">
        <v>142000</v>
      </c>
    </row>
    <row spans="1:5" r="25">
      <c t="s" s="4" r="A25">
        <v>129</v>
      </c>
      <c t="n" s="6" r="B25">
        <v>445000</v>
      </c>
      <c t="n" s="6" r="C25">
        <v>445000</v>
      </c>
    </row>
    <row spans="1:5" r="26">
      <c t="s" s="4" r="A26">
        <v>130</v>
      </c>
      <c t="n" s="6" r="B26">
        <v>23000</v>
      </c>
      <c t="n" s="7" r="C26">
        <v>23000</v>
      </c>
    </row>
    <row spans="1:5" r="27">
      <c t="s" s="4" r="A27">
        <v>131</v>
      </c>
      <c t="n" s="6" r="C27">
        <v>-111000</v>
      </c>
    </row>
    <row spans="1:5" r="28">
      <c t="s" s="4" r="A28">
        <v>132</v>
      </c>
      <c t="n" s="6" r="B28">
        <v>-1903000</v>
      </c>
      <c t="n" s="7" r="C28">
        <v>-1903000</v>
      </c>
    </row>
    <row spans="1:5" r="29">
      <c t="s" s="4" r="A29">
        <v>102</v>
      </c>
      <c t="n" s="6" r="B29">
        <v>9091000</v>
      </c>
      <c t="n" s="6" r="D29">
        <v>9091000</v>
      </c>
    </row>
    <row spans="1:5" r="30">
      <c t="s" s="4" r="A30">
        <v>133</v>
      </c>
      <c t="n" s="6" r="B30">
        <v>5711000</v>
      </c>
      <c t="n" s="6" r="E30">
        <v>5711000</v>
      </c>
    </row>
    <row spans="1:5" r="31">
      <c t="s" s="4" r="A31">
        <v>134</v>
      </c>
      <c t="n" s="6" r="B31">
        <v>-3298000</v>
      </c>
      <c t="n" s="6" r="D31">
        <v>-3298000</v>
      </c>
    </row>
    <row spans="1:5" r="32">
      <c t="s" s="4" r="A32">
        <v>139</v>
      </c>
      <c t="n" s="6" r="C32">
        <v>29972000</v>
      </c>
    </row>
    <row spans="1:5" r="33">
      <c t="s" s="4" r="A33">
        <v>140</v>
      </c>
      <c t="n" s="7" r="B33">
        <v>480181000</v>
      </c>
      <c t="n" s="7" r="C33">
        <v>358158000</v>
      </c>
      <c t="n" s="7" r="D33">
        <v>113753000</v>
      </c>
      <c t="n" s="7" r="E33">
        <v>827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23</v>
      </c>
    </row>
    <row spans="1:3" r="2">
      <c t="s" s="3" r="A2">
        <v>753</v>
      </c>
    </row>
    <row spans="1:3" r="3">
      <c t="s" s="4" r="A3">
        <v>667</v>
      </c>
      <c t="s" s="4" r="B3">
        <v>59</v>
      </c>
    </row>
    <row spans="1:3" r="4">
      <c t="n" s="10" r="A4">
        <v>1</v>
      </c>
    </row>
    <row spans="1:3" r="5">
      <c t="s" s="3" r="A5">
        <v>753</v>
      </c>
    </row>
    <row spans="1:3" r="6">
      <c t="s" s="4" r="A6">
        <v>27</v>
      </c>
      <c t="n" s="7" r="B6">
        <v>94019</v>
      </c>
      <c t="n" s="7" r="C6">
        <v>126640</v>
      </c>
    </row>
    <row spans="1:3" r="7">
      <c t="s" s="4" r="A7">
        <v>28</v>
      </c>
      <c t="n" s="6" r="B7">
        <v>0</v>
      </c>
      <c t="n" s="6" r="C7">
        <v>0</v>
      </c>
    </row>
    <row spans="1:3" r="8">
      <c t="s" s="4" r="A8">
        <v>659</v>
      </c>
      <c t="n" s="6" r="B8">
        <v>76</v>
      </c>
      <c t="n" s="6" r="C8">
        <v>54</v>
      </c>
    </row>
    <row spans="1:3" r="9">
      <c t="s" s="4" r="A9">
        <v>30</v>
      </c>
      <c t="n" s="6" r="B9">
        <v>0</v>
      </c>
      <c t="n" s="6" r="C9">
        <v>0</v>
      </c>
    </row>
    <row spans="1:3" r="10">
      <c t="s" s="4" r="A10">
        <v>33</v>
      </c>
      <c t="n" s="6" r="B10">
        <v>0</v>
      </c>
      <c t="n" s="6" r="C10">
        <v>0</v>
      </c>
    </row>
    <row spans="1:3" r="11">
      <c t="s" s="4" r="A11">
        <v>38</v>
      </c>
      <c t="n" s="6" r="B11">
        <v>12</v>
      </c>
      <c t="n" s="6" r="C11">
        <v>5</v>
      </c>
    </row>
    <row spans="1:3" r="12">
      <c t="s" s="4" r="A12">
        <v>667</v>
      </c>
      <c t="n" s="6" r="B12">
        <v>0</v>
      </c>
      <c t="n" s="6" r="C12">
        <v>0</v>
      </c>
    </row>
    <row spans="1:3" r="13">
      <c t="s" s="3" r="A13">
        <v>754</v>
      </c>
    </row>
    <row spans="1:3" r="14">
      <c t="s" s="4" r="A14">
        <v>755</v>
      </c>
      <c t="n" s="6" r="B14">
        <v>2723089</v>
      </c>
      <c t="n" s="6" r="C14">
        <v>2687954</v>
      </c>
    </row>
    <row spans="1:3" r="15">
      <c t="s" s="4" r="A15">
        <v>756</v>
      </c>
      <c t="n" s="6" r="B15">
        <v>0</v>
      </c>
      <c t="n" s="6" r="C15">
        <v>0</v>
      </c>
    </row>
    <row spans="1:3" r="16">
      <c t="s" s="4" r="A16">
        <v>757</v>
      </c>
      <c t="n" s="6" r="B16">
        <v>2723089</v>
      </c>
      <c t="n" s="6" r="C16">
        <v>2687954</v>
      </c>
    </row>
    <row spans="1:3" r="17">
      <c t="s" s="4" r="A17">
        <v>46</v>
      </c>
      <c t="n" s="6" r="B17">
        <v>20342</v>
      </c>
      <c t="n" s="6" r="C17">
        <v>23214</v>
      </c>
    </row>
    <row spans="1:3" r="18">
      <c t="s" s="4" r="A18">
        <v>45</v>
      </c>
      <c t="n" s="6" r="B18">
        <v>0</v>
      </c>
      <c t="n" s="6" r="C18">
        <v>0</v>
      </c>
    </row>
    <row spans="1:3" r="19">
      <c t="s" s="4" r="A19">
        <v>758</v>
      </c>
      <c t="n" s="6" r="B19">
        <v>48</v>
      </c>
      <c t="n" s="6" r="C19">
        <v>50</v>
      </c>
    </row>
    <row spans="1:3" r="20">
      <c t="s" s="4" r="A20">
        <v>759</v>
      </c>
      <c t="n" s="6" r="B20">
        <v>0</v>
      </c>
      <c t="n" s="6" r="C20">
        <v>0</v>
      </c>
    </row>
    <row spans="1:3" r="21">
      <c t="n" s="10" r="A21">
        <v>2</v>
      </c>
    </row>
    <row spans="1:3" r="22">
      <c t="s" s="3" r="A22">
        <v>753</v>
      </c>
    </row>
    <row spans="1:3" r="23">
      <c t="s" s="4" r="A23">
        <v>27</v>
      </c>
      <c t="n" s="6" r="B23">
        <v>0</v>
      </c>
      <c t="n" s="6" r="C23">
        <v>0</v>
      </c>
    </row>
    <row spans="1:3" r="24">
      <c t="s" s="4" r="A24">
        <v>28</v>
      </c>
      <c t="n" s="6" r="B24">
        <v>5493</v>
      </c>
      <c t="n" s="6" r="C24">
        <v>6723</v>
      </c>
    </row>
    <row spans="1:3" r="25">
      <c t="s" s="4" r="A25">
        <v>659</v>
      </c>
      <c t="n" s="6" r="B25">
        <v>822095</v>
      </c>
      <c t="n" s="6" r="C25">
        <v>811815</v>
      </c>
    </row>
    <row spans="1:3" r="26">
      <c t="s" s="4" r="A26">
        <v>30</v>
      </c>
      <c t="n" s="6" r="B26">
        <v>7230</v>
      </c>
      <c t="n" s="6" r="C26">
        <v>7883</v>
      </c>
    </row>
    <row spans="1:3" r="27">
      <c t="s" s="4" r="A27">
        <v>33</v>
      </c>
      <c t="n" s="6" r="B27">
        <v>0</v>
      </c>
      <c t="n" s="6" r="C27">
        <v>0</v>
      </c>
    </row>
    <row spans="1:3" r="28">
      <c t="s" s="4" r="A28">
        <v>38</v>
      </c>
      <c t="n" s="6" r="B28">
        <v>3790</v>
      </c>
      <c t="n" s="6" r="C28">
        <v>3335</v>
      </c>
    </row>
    <row spans="1:3" r="29">
      <c t="s" s="4" r="A29">
        <v>667</v>
      </c>
      <c t="n" s="6" r="B29">
        <v>1602</v>
      </c>
      <c t="n" s="6" r="C29">
        <v>543</v>
      </c>
    </row>
    <row spans="1:3" r="30">
      <c t="s" s="3" r="A30">
        <v>754</v>
      </c>
    </row>
    <row spans="1:3" r="31">
      <c t="s" s="4" r="A31">
        <v>755</v>
      </c>
      <c t="n" s="6" r="B31">
        <v>0</v>
      </c>
      <c t="n" s="6" r="C31">
        <v>0</v>
      </c>
    </row>
    <row spans="1:3" r="32">
      <c t="s" s="4" r="A32">
        <v>756</v>
      </c>
      <c t="n" s="6" r="B32">
        <v>407959</v>
      </c>
      <c t="n" s="6" r="C32">
        <v>423352</v>
      </c>
    </row>
    <row spans="1:3" r="33">
      <c t="s" s="4" r="A33">
        <v>757</v>
      </c>
      <c t="n" s="6" r="B33">
        <v>407959</v>
      </c>
      <c t="n" s="6" r="C33">
        <v>423352</v>
      </c>
    </row>
    <row spans="1:3" r="34">
      <c t="s" s="4" r="A34">
        <v>46</v>
      </c>
      <c t="n" s="6" r="B34">
        <v>0</v>
      </c>
      <c t="n" s="6" r="C34">
        <v>0</v>
      </c>
    </row>
    <row spans="1:3" r="35">
      <c t="s" s="4" r="A35">
        <v>45</v>
      </c>
      <c t="n" s="6" r="B35">
        <v>0</v>
      </c>
      <c t="n" s="6" r="C35">
        <v>0</v>
      </c>
    </row>
    <row spans="1:3" r="36">
      <c t="s" s="4" r="A36">
        <v>758</v>
      </c>
      <c t="n" s="6" r="B36">
        <v>126</v>
      </c>
      <c t="n" s="6" r="C36">
        <v>133</v>
      </c>
    </row>
    <row spans="1:3" r="37">
      <c t="s" s="4" r="A37">
        <v>759</v>
      </c>
      <c t="n" s="6" r="B37">
        <v>1602</v>
      </c>
      <c t="n" s="6" r="C37">
        <v>543</v>
      </c>
    </row>
    <row spans="1:3" r="38">
      <c t="n" s="10" r="A38">
        <v>3</v>
      </c>
    </row>
    <row spans="1:3" r="39">
      <c t="s" s="3" r="A39">
        <v>753</v>
      </c>
    </row>
    <row spans="1:3" r="40">
      <c t="s" s="4" r="A40">
        <v>27</v>
      </c>
      <c t="n" s="6" r="B40">
        <v>0</v>
      </c>
      <c t="n" s="6" r="C40">
        <v>0</v>
      </c>
    </row>
    <row spans="1:3" r="41">
      <c t="s" s="4" r="A41">
        <v>28</v>
      </c>
      <c t="n" s="6" r="B41">
        <v>0</v>
      </c>
      <c t="n" s="6" r="C41">
        <v>0</v>
      </c>
    </row>
    <row spans="1:3" r="42">
      <c t="s" s="4" r="A42">
        <v>659</v>
      </c>
      <c t="n" s="6" r="B42">
        <v>0</v>
      </c>
      <c t="n" s="6" r="C42">
        <v>0</v>
      </c>
    </row>
    <row spans="1:3" r="43">
      <c t="s" s="4" r="A43">
        <v>30</v>
      </c>
      <c t="n" s="6" r="B43">
        <v>0</v>
      </c>
      <c t="n" s="6" r="C43">
        <v>0</v>
      </c>
    </row>
    <row spans="1:3" r="44">
      <c t="s" s="4" r="A44">
        <v>33</v>
      </c>
      <c t="n" s="6" r="B44">
        <v>2490769</v>
      </c>
      <c t="n" s="6" r="C44">
        <v>2441531</v>
      </c>
    </row>
    <row spans="1:3" r="45">
      <c t="s" s="4" r="A45">
        <v>38</v>
      </c>
      <c t="n" s="6" r="B45">
        <v>7201</v>
      </c>
      <c t="n" s="6" r="C45">
        <v>7129</v>
      </c>
    </row>
    <row spans="1:3" r="46">
      <c t="s" s="4" r="A46">
        <v>667</v>
      </c>
      <c t="n" s="6" r="B46">
        <v>0</v>
      </c>
      <c t="n" s="6" r="C46">
        <v>0</v>
      </c>
    </row>
    <row spans="1:3" r="47">
      <c t="s" s="3" r="A47">
        <v>754</v>
      </c>
    </row>
    <row spans="1:3" r="48">
      <c t="s" s="4" r="A48">
        <v>755</v>
      </c>
      <c t="n" s="6" r="B48">
        <v>0</v>
      </c>
      <c t="n" s="6" r="C48">
        <v>0</v>
      </c>
    </row>
    <row spans="1:3" r="49">
      <c t="s" s="4" r="A49">
        <v>756</v>
      </c>
      <c t="n" s="6" r="B49">
        <v>0</v>
      </c>
      <c t="n" s="6" r="C49">
        <v>0</v>
      </c>
    </row>
    <row spans="1:3" r="50">
      <c t="s" s="4" r="A50">
        <v>757</v>
      </c>
      <c t="n" s="6" r="B50">
        <v>0</v>
      </c>
      <c t="n" s="6" r="C50">
        <v>0</v>
      </c>
    </row>
    <row spans="1:3" r="51">
      <c t="s" s="4" r="A51">
        <v>46</v>
      </c>
      <c t="n" s="6" r="B51">
        <v>0</v>
      </c>
      <c t="n" s="6" r="C51">
        <v>0</v>
      </c>
    </row>
    <row spans="1:3" r="52">
      <c t="s" s="4" r="A52">
        <v>45</v>
      </c>
      <c t="n" s="6" r="B52">
        <v>16250</v>
      </c>
      <c t="n" s="6" r="C52">
        <v>15000</v>
      </c>
    </row>
    <row spans="1:3" r="53">
      <c t="s" s="4" r="A53">
        <v>758</v>
      </c>
      <c t="n" s="6" r="B53">
        <v>25</v>
      </c>
      <c t="n" s="6" r="C53">
        <v>24</v>
      </c>
    </row>
    <row spans="1:3" r="54">
      <c t="s" s="4" r="A54">
        <v>759</v>
      </c>
      <c t="n" s="6" r="B54">
        <v>0</v>
      </c>
      <c t="n" s="6" r="C54">
        <v>0</v>
      </c>
    </row>
    <row spans="1:3" r="55">
      <c t="s" s="4" r="A55">
        <v>760</v>
      </c>
    </row>
    <row spans="1:3" r="56">
      <c t="s" s="3" r="A56">
        <v>753</v>
      </c>
    </row>
    <row spans="1:3" r="57">
      <c t="s" s="4" r="A57">
        <v>27</v>
      </c>
      <c t="n" s="6" r="B57">
        <v>94019</v>
      </c>
      <c t="n" s="6" r="C57">
        <v>126640</v>
      </c>
    </row>
    <row spans="1:3" r="58">
      <c t="s" s="4" r="A58">
        <v>28</v>
      </c>
      <c t="n" s="6" r="B58">
        <v>5461</v>
      </c>
      <c t="n" s="6" r="C58">
        <v>6719</v>
      </c>
    </row>
    <row spans="1:3" r="59">
      <c t="s" s="4" r="A59">
        <v>659</v>
      </c>
      <c t="n" s="6" r="B59">
        <v>822171</v>
      </c>
      <c t="n" s="6" r="C59">
        <v>811869</v>
      </c>
    </row>
    <row spans="1:3" r="60">
      <c t="s" s="4" r="A60">
        <v>761</v>
      </c>
      <c t="n" s="6" r="B60">
        <v>4380</v>
      </c>
      <c t="n" s="6" r="C60">
        <v>4148</v>
      </c>
    </row>
    <row spans="1:3" r="61">
      <c t="s" s="4" r="A61">
        <v>30</v>
      </c>
      <c t="n" s="6" r="B61">
        <v>7036</v>
      </c>
      <c t="n" s="6" r="C61">
        <v>7682</v>
      </c>
    </row>
    <row spans="1:3" r="62">
      <c t="s" s="4" r="A62">
        <v>33</v>
      </c>
      <c t="n" s="6" r="B62">
        <v>2429481</v>
      </c>
      <c t="n" s="6" r="C62">
        <v>2372296</v>
      </c>
    </row>
    <row spans="1:3" r="63">
      <c t="s" s="4" r="A63">
        <v>38</v>
      </c>
      <c t="n" s="6" r="B63">
        <v>11003</v>
      </c>
      <c t="n" s="6" r="C63">
        <v>10469</v>
      </c>
    </row>
    <row spans="1:3" r="64">
      <c t="s" s="4" r="A64">
        <v>667</v>
      </c>
      <c t="n" s="6" r="B64">
        <v>1062</v>
      </c>
      <c t="n" s="6" r="C64">
        <v>543</v>
      </c>
    </row>
    <row spans="1:3" r="65">
      <c t="s" s="3" r="A65">
        <v>754</v>
      </c>
    </row>
    <row spans="1:3" r="66">
      <c t="s" s="4" r="A66">
        <v>755</v>
      </c>
      <c t="n" s="6" r="B66">
        <v>2723089</v>
      </c>
      <c t="n" s="6" r="C66">
        <v>2687954</v>
      </c>
    </row>
    <row spans="1:3" r="67">
      <c t="s" s="4" r="A67">
        <v>756</v>
      </c>
      <c t="n" s="6" r="B67">
        <v>407840</v>
      </c>
      <c t="n" s="6" r="C67">
        <v>420333</v>
      </c>
    </row>
    <row spans="1:3" r="68">
      <c t="s" s="4" r="A68">
        <v>757</v>
      </c>
      <c t="n" s="6" r="B68">
        <v>3130929</v>
      </c>
      <c t="n" s="6" r="C68">
        <v>3108287</v>
      </c>
    </row>
    <row spans="1:3" r="69">
      <c t="s" s="4" r="A69">
        <v>46</v>
      </c>
      <c t="n" s="6" r="B69">
        <v>20342</v>
      </c>
      <c t="n" s="6" r="C69">
        <v>23214</v>
      </c>
    </row>
    <row spans="1:3" r="70">
      <c t="s" s="4" r="A70">
        <v>45</v>
      </c>
      <c t="n" s="6" r="B70">
        <v>19497</v>
      </c>
      <c t="n" s="6" r="C70">
        <v>19424</v>
      </c>
    </row>
    <row spans="1:3" r="71">
      <c t="s" s="4" r="A71">
        <v>758</v>
      </c>
      <c t="n" s="6" r="B71">
        <v>199</v>
      </c>
      <c t="n" s="6" r="C71">
        <v>207</v>
      </c>
    </row>
    <row spans="1:3" r="72">
      <c t="s" s="4" r="A72">
        <v>759</v>
      </c>
      <c t="n" s="6" r="B72">
        <v>1062</v>
      </c>
      <c t="n" s="6" r="C72">
        <v>543</v>
      </c>
    </row>
    <row spans="1:3" r="73">
      <c t="s" s="4" r="A73">
        <v>328</v>
      </c>
    </row>
    <row spans="1:3" r="74">
      <c t="s" s="3" r="A74">
        <v>753</v>
      </c>
    </row>
    <row spans="1:3" r="75">
      <c t="s" s="4" r="A75">
        <v>27</v>
      </c>
      <c t="n" s="6" r="B75">
        <v>94019</v>
      </c>
      <c t="n" s="6" r="C75">
        <v>126640</v>
      </c>
    </row>
    <row spans="1:3" r="76">
      <c t="s" s="4" r="A76">
        <v>28</v>
      </c>
      <c t="n" s="6" r="B76">
        <v>5493</v>
      </c>
      <c t="n" s="6" r="C76">
        <v>6723</v>
      </c>
    </row>
    <row spans="1:3" r="77">
      <c t="s" s="4" r="A77">
        <v>659</v>
      </c>
      <c t="n" s="6" r="B77">
        <v>822171</v>
      </c>
      <c t="n" s="6" r="C77">
        <v>811869</v>
      </c>
    </row>
    <row spans="1:3" r="78">
      <c t="s" s="4" r="A78">
        <v>30</v>
      </c>
      <c t="n" s="6" r="B78">
        <v>7230</v>
      </c>
      <c t="n" s="6" r="C78">
        <v>7883</v>
      </c>
    </row>
    <row spans="1:3" r="79">
      <c t="s" s="4" r="A79">
        <v>33</v>
      </c>
      <c t="n" s="6" r="B79">
        <v>2490769</v>
      </c>
      <c t="n" s="6" r="C79">
        <v>2441531</v>
      </c>
    </row>
    <row spans="1:3" r="80">
      <c t="s" s="4" r="A80">
        <v>38</v>
      </c>
      <c t="n" s="6" r="B80">
        <v>11003</v>
      </c>
      <c t="n" s="6" r="C80">
        <v>10469</v>
      </c>
    </row>
    <row spans="1:3" r="81">
      <c t="s" s="4" r="A81">
        <v>667</v>
      </c>
      <c t="n" s="6" r="B81">
        <v>1602</v>
      </c>
      <c t="n" s="6" r="C81">
        <v>543</v>
      </c>
    </row>
    <row spans="1:3" r="82">
      <c t="s" s="3" r="A82">
        <v>754</v>
      </c>
    </row>
    <row spans="1:3" r="83">
      <c t="s" s="4" r="A83">
        <v>755</v>
      </c>
      <c t="n" s="6" r="B83">
        <v>2723089</v>
      </c>
      <c t="n" s="6" r="C83">
        <v>2687954</v>
      </c>
    </row>
    <row spans="1:3" r="84">
      <c t="s" s="4" r="A84">
        <v>756</v>
      </c>
      <c t="n" s="6" r="B84">
        <v>407959</v>
      </c>
      <c t="n" s="6" r="C84">
        <v>423352</v>
      </c>
    </row>
    <row spans="1:3" r="85">
      <c t="s" s="4" r="A85">
        <v>757</v>
      </c>
      <c t="n" s="6" r="B85">
        <v>3131048</v>
      </c>
      <c t="n" s="6" r="C85">
        <v>3111306</v>
      </c>
    </row>
    <row spans="1:3" r="86">
      <c t="s" s="4" r="A86">
        <v>46</v>
      </c>
      <c t="n" s="6" r="B86">
        <v>20342</v>
      </c>
      <c t="n" s="6" r="C86">
        <v>23214</v>
      </c>
    </row>
    <row spans="1:3" r="87">
      <c t="s" s="4" r="A87">
        <v>45</v>
      </c>
      <c t="n" s="6" r="B87">
        <v>16250</v>
      </c>
      <c t="n" s="6" r="C87">
        <v>15000</v>
      </c>
    </row>
    <row spans="1:3" r="88">
      <c t="s" s="4" r="A88">
        <v>758</v>
      </c>
      <c t="n" s="6" r="B88">
        <v>199</v>
      </c>
      <c t="n" s="6" r="C88">
        <v>207</v>
      </c>
    </row>
    <row spans="1:3" r="89">
      <c t="s" s="4" r="A89">
        <v>759</v>
      </c>
      <c t="n" s="7" r="B89">
        <v>1602</v>
      </c>
      <c t="n" s="7" r="C89">
        <v>5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62</v>
      </c>
      <c t="s" s="2" r="B1">
        <v>1</v>
      </c>
    </row>
    <row spans="1:3" r="2">
      <c t="s" s="2" r="B2">
        <v>2</v>
      </c>
      <c t="s" s="2" r="C2">
        <v>68</v>
      </c>
    </row>
    <row spans="1:3" r="3">
      <c t="s" s="3" r="A3">
        <v>230</v>
      </c>
    </row>
    <row spans="1:3" r="4">
      <c t="s" s="4" r="A4">
        <v>763</v>
      </c>
      <c t="n" s="7" r="B4">
        <v>0</v>
      </c>
      <c t="n" s="7" r="C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41</v>
      </c>
      <c t="s" s="2" r="B1">
        <v>142</v>
      </c>
      <c t="s" s="2" r="C1">
        <v>143</v>
      </c>
      <c t="s" s="2" r="D1">
        <v>144</v>
      </c>
      <c t="s" s="2" r="E1">
        <v>145</v>
      </c>
      <c t="s" s="2" r="F1">
        <v>146</v>
      </c>
      <c t="s" s="2" r="G1">
        <v>2</v>
      </c>
      <c t="s" s="2" r="H1">
        <v>68</v>
      </c>
    </row>
    <row spans="1:8" r="2">
      <c t="s" s="3" r="A2">
        <v>147</v>
      </c>
    </row>
    <row spans="1:8" r="3">
      <c t="s" s="4" r="A3">
        <v>148</v>
      </c>
      <c t="n" s="8" r="B3">
        <v>0.11</v>
      </c>
      <c t="n" s="8" r="C3">
        <v>0.11</v>
      </c>
      <c t="n" s="8" r="D3">
        <v>0.11</v>
      </c>
      <c t="n" s="8" r="E3">
        <v>0.11</v>
      </c>
      <c t="n" s="8" r="F3">
        <v>0.1</v>
      </c>
      <c t="n" s="8" r="G3">
        <v>0.11</v>
      </c>
      <c t="n" s="8" r="H3">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68</v>
      </c>
    </row>
    <row spans="1:3" r="3">
      <c t="s" s="3" r="A3">
        <v>150</v>
      </c>
    </row>
    <row spans="1:3" r="4">
      <c t="s" s="4" r="A4">
        <v>102</v>
      </c>
      <c t="n" s="7" r="B4">
        <v>9091</v>
      </c>
      <c t="n" s="7" r="C4">
        <v>9779</v>
      </c>
    </row>
    <row spans="1:3" r="5">
      <c t="s" s="3" r="A5">
        <v>151</v>
      </c>
    </row>
    <row spans="1:3" r="6">
      <c t="s" s="4" r="A6">
        <v>152</v>
      </c>
      <c t="n" s="6" r="B6">
        <v>3313</v>
      </c>
      <c t="n" s="6" r="C6">
        <v>3392</v>
      </c>
    </row>
    <row spans="1:3" r="7">
      <c t="s" s="4" r="A7">
        <v>153</v>
      </c>
      <c t="n" s="6" r="B7">
        <v>-377</v>
      </c>
      <c t="n" s="6" r="C7">
        <v>-630</v>
      </c>
    </row>
    <row spans="1:3" r="8">
      <c t="s" s="4" r="A8">
        <v>79</v>
      </c>
      <c t="n" s="6" r="B8">
        <v>1139</v>
      </c>
      <c t="n" s="6" r="C8">
        <v>1208</v>
      </c>
    </row>
    <row spans="1:3" r="9">
      <c t="s" s="4" r="A9">
        <v>154</v>
      </c>
      <c t="n" s="6" r="B9">
        <v>-881</v>
      </c>
      <c t="n" s="6" r="C9">
        <v>-10948</v>
      </c>
    </row>
    <row spans="1:3" r="10">
      <c t="s" s="4" r="A10">
        <v>129</v>
      </c>
      <c t="n" s="6" r="B10">
        <v>445</v>
      </c>
      <c t="n" s="6" r="C10">
        <v>348</v>
      </c>
    </row>
    <row spans="1:3" r="11">
      <c t="s" s="4" r="A11">
        <v>155</v>
      </c>
      <c t="n" s="6" r="B11">
        <v>-23</v>
      </c>
      <c t="n" s="6" r="C11">
        <v>-41</v>
      </c>
    </row>
    <row spans="1:3" r="12">
      <c t="s" s="4" r="A12">
        <v>97</v>
      </c>
      <c t="n" s="6" r="B12">
        <v>335</v>
      </c>
      <c t="n" s="6" r="C12">
        <v>527</v>
      </c>
    </row>
    <row spans="1:3" r="13">
      <c t="s" s="4" r="A13">
        <v>83</v>
      </c>
      <c t="n" s="6" r="B13">
        <v>-560</v>
      </c>
      <c t="n" s="6" r="C13">
        <v>-544</v>
      </c>
    </row>
    <row spans="1:3" r="14">
      <c t="s" s="4" r="A14">
        <v>156</v>
      </c>
      <c t="n" s="6" r="B14">
        <v>-23186</v>
      </c>
      <c t="n" s="6" r="C14">
        <v>-29150</v>
      </c>
    </row>
    <row spans="1:3" r="15">
      <c t="s" s="4" r="A15">
        <v>84</v>
      </c>
      <c t="n" s="6" r="B15">
        <v>-729</v>
      </c>
      <c t="n" s="6" r="C15">
        <v>-1135</v>
      </c>
    </row>
    <row spans="1:3" r="16">
      <c t="s" s="4" r="A16">
        <v>157</v>
      </c>
      <c t="n" s="6" r="B16">
        <v>24561</v>
      </c>
      <c t="n" s="6" r="C16">
        <v>27125</v>
      </c>
    </row>
    <row spans="1:3" r="17">
      <c t="s" s="4" r="A17">
        <v>158</v>
      </c>
      <c t="n" s="6" r="B17">
        <v>-362</v>
      </c>
      <c t="n" s="6" r="C17">
        <v>-170</v>
      </c>
    </row>
    <row spans="1:3" r="18">
      <c t="s" s="4" r="A18">
        <v>159</v>
      </c>
      <c t="n" s="6" r="B18">
        <v>312</v>
      </c>
      <c t="n" s="6" r="C18">
        <v>330</v>
      </c>
    </row>
    <row spans="1:3" r="19">
      <c t="s" s="4" r="A19">
        <v>160</v>
      </c>
      <c t="n" s="6" r="B19">
        <v>-10</v>
      </c>
      <c t="n" s="6" r="C19">
        <v>70</v>
      </c>
    </row>
    <row spans="1:3" r="20">
      <c t="s" s="4" r="A20">
        <v>161</v>
      </c>
      <c t="n" s="6" r="B20">
        <v>13068</v>
      </c>
      <c t="n" s="6" r="C20">
        <v>161</v>
      </c>
    </row>
    <row spans="1:3" r="21">
      <c t="s" s="3" r="A21">
        <v>162</v>
      </c>
    </row>
    <row spans="1:3" r="22">
      <c t="s" s="4" r="A22">
        <v>163</v>
      </c>
      <c t="n" s="6" r="B22">
        <v>-58599</v>
      </c>
      <c t="n" s="6" r="C22">
        <v>-39456</v>
      </c>
    </row>
    <row spans="1:3" r="23">
      <c t="s" s="4" r="A23">
        <v>164</v>
      </c>
      <c t="n" s="6" r="B23">
        <v>1248</v>
      </c>
      <c t="n" s="6" r="C23">
        <v>747</v>
      </c>
    </row>
    <row spans="1:3" r="24">
      <c t="s" s="4" r="A24">
        <v>165</v>
      </c>
      <c t="n" s="6" r="B24">
        <v>23047</v>
      </c>
      <c t="n" s="6" r="C24">
        <v>28899</v>
      </c>
    </row>
    <row spans="1:3" r="25">
      <c t="s" s="4" r="A25">
        <v>166</v>
      </c>
      <c t="n" s="6" r="B25">
        <v>0</v>
      </c>
      <c t="n" s="6" r="C25">
        <v>314</v>
      </c>
    </row>
    <row spans="1:3" r="26">
      <c t="s" s="4" r="A26">
        <v>167</v>
      </c>
      <c t="n" s="6" r="B26">
        <v>-76580</v>
      </c>
      <c t="n" s="6" r="C26">
        <v>-55728</v>
      </c>
    </row>
    <row spans="1:3" r="27">
      <c t="s" s="4" r="A27">
        <v>168</v>
      </c>
      <c t="n" s="6" r="B27">
        <v>-290</v>
      </c>
      <c t="n" s="6" r="C27">
        <v>-545</v>
      </c>
    </row>
    <row spans="1:3" r="28">
      <c t="s" s="4" r="A28">
        <v>169</v>
      </c>
      <c t="n" s="6" r="B28">
        <v>543</v>
      </c>
      <c t="n" s="6" r="C28">
        <v>589</v>
      </c>
    </row>
    <row spans="1:3" r="29">
      <c t="s" s="4" r="A29">
        <v>170</v>
      </c>
      <c t="n" s="6" r="B29">
        <v>50440</v>
      </c>
      <c t="n" s="6" r="C29">
        <v>23887</v>
      </c>
    </row>
    <row spans="1:3" r="30">
      <c t="s" s="4" r="A30">
        <v>171</v>
      </c>
      <c t="n" s="6" r="B30">
        <v>0</v>
      </c>
      <c t="n" s="6" r="C30">
        <v>166</v>
      </c>
    </row>
    <row spans="1:3" r="31">
      <c t="s" s="4" r="A31">
        <v>172</v>
      </c>
      <c t="n" s="6" r="B31">
        <v>-232</v>
      </c>
      <c t="n" s="6" r="C31">
        <v>0</v>
      </c>
    </row>
    <row spans="1:3" r="32">
      <c t="s" s="4" r="A32">
        <v>173</v>
      </c>
      <c t="n" s="6" r="B32">
        <v>0</v>
      </c>
      <c t="n" s="6" r="C32">
        <v>-236</v>
      </c>
    </row>
    <row spans="1:3" r="33">
      <c t="s" s="4" r="A33">
        <v>174</v>
      </c>
      <c t="n" s="6" r="B33">
        <v>-60423</v>
      </c>
      <c t="n" s="6" r="C33">
        <v>-41363</v>
      </c>
    </row>
    <row spans="1:3" r="34">
      <c t="s" s="3" r="A34">
        <v>175</v>
      </c>
    </row>
    <row spans="1:3" r="35">
      <c t="s" s="4" r="A35">
        <v>176</v>
      </c>
      <c t="n" s="6" r="B35">
        <v>22642</v>
      </c>
      <c t="n" s="6" r="C35">
        <v>6127</v>
      </c>
    </row>
    <row spans="1:3" r="36">
      <c t="s" s="4" r="A36">
        <v>177</v>
      </c>
      <c t="n" s="6" r="B36">
        <v>0</v>
      </c>
      <c t="n" s="6" r="C36">
        <v>7420</v>
      </c>
    </row>
    <row spans="1:3" r="37">
      <c t="s" s="4" r="A37">
        <v>178</v>
      </c>
      <c t="n" s="6" r="B37">
        <v>-3298</v>
      </c>
      <c t="n" s="6" r="C37">
        <v>-3026</v>
      </c>
    </row>
    <row spans="1:3" r="38">
      <c t="s" s="4" r="A38">
        <v>179</v>
      </c>
      <c t="n" s="6" r="B38">
        <v>-2872</v>
      </c>
      <c t="n" s="6" r="C38">
        <v>-9004</v>
      </c>
    </row>
    <row spans="1:3" r="39">
      <c t="s" s="4" r="A39">
        <v>180</v>
      </c>
      <c t="n" s="6" r="B39">
        <v>142</v>
      </c>
      <c t="n" s="6" r="C39">
        <v>446</v>
      </c>
    </row>
    <row spans="1:3" r="40">
      <c t="s" s="4" r="A40">
        <v>155</v>
      </c>
      <c t="n" s="6" r="B40">
        <v>23</v>
      </c>
      <c t="n" s="6" r="C40">
        <v>41</v>
      </c>
    </row>
    <row spans="1:3" r="41">
      <c t="s" s="4" r="A41">
        <v>181</v>
      </c>
      <c t="n" s="6" r="B41">
        <v>-1903</v>
      </c>
      <c t="n" s="6" r="C41">
        <v>-2374</v>
      </c>
    </row>
    <row spans="1:3" r="42">
      <c t="s" s="4" r="A42">
        <v>182</v>
      </c>
      <c t="n" s="6" r="B42">
        <v>14734</v>
      </c>
      <c t="n" s="6" r="C42">
        <v>-370</v>
      </c>
    </row>
    <row spans="1:3" r="43">
      <c t="s" s="4" r="A43">
        <v>183</v>
      </c>
      <c t="n" s="6" r="B43">
        <v>-32621</v>
      </c>
      <c t="n" s="6" r="C43">
        <v>-41572</v>
      </c>
    </row>
    <row spans="1:3" r="44">
      <c t="s" s="4" r="A44">
        <v>184</v>
      </c>
      <c t="n" s="6" r="B44">
        <v>126640</v>
      </c>
      <c t="n" s="6" r="C44">
        <v>121636</v>
      </c>
    </row>
    <row spans="1:3" r="45">
      <c t="s" s="4" r="A45">
        <v>185</v>
      </c>
      <c t="n" s="6" r="B45">
        <v>94019</v>
      </c>
      <c t="n" s="6" r="C45">
        <v>80064</v>
      </c>
    </row>
    <row spans="1:3" r="46">
      <c t="s" s="3" r="A46">
        <v>186</v>
      </c>
    </row>
    <row spans="1:3" r="47">
      <c t="s" s="4" r="A47">
        <v>187</v>
      </c>
      <c t="n" s="6" r="B47">
        <v>1483</v>
      </c>
      <c t="n" s="6" r="C47">
        <v>1720</v>
      </c>
    </row>
    <row spans="1:3" r="48">
      <c t="s" s="4" r="A48">
        <v>188</v>
      </c>
      <c t="n" s="6" r="B48">
        <v>0</v>
      </c>
      <c t="n" s="6" r="C48">
        <v>8256</v>
      </c>
    </row>
    <row spans="1:3" r="49">
      <c t="s" s="3" r="A49">
        <v>189</v>
      </c>
    </row>
    <row spans="1:3" r="50">
      <c t="s" s="4" r="A50">
        <v>190</v>
      </c>
      <c t="n" s="7" r="B50">
        <v>652</v>
      </c>
      <c t="n" s="7" r="C50">
        <v>17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Description of Business, Basis </vt:lpstr>
      <vt:lpstr>Investment Securities</vt:lpstr>
      <vt:lpstr>Loans Receivable</vt:lpstr>
      <vt:lpstr>Allowance for Loan Losses</vt:lpstr>
      <vt:lpstr>Other Real Estate Owned</vt:lpstr>
      <vt:lpstr>Goodwill and Other Intangible A</vt:lpstr>
      <vt:lpstr>Junior Subordinated Debentures</vt:lpstr>
      <vt:lpstr>Repurchase Agreements</vt:lpstr>
      <vt:lpstr>Derivative Financial Instrument</vt:lpstr>
      <vt:lpstr>Stockholders' Equity</vt:lpstr>
      <vt:lpstr>Accumulated Other Comprehensive</vt:lpstr>
      <vt:lpstr>Stock-Based Compensation</vt:lpstr>
      <vt:lpstr>Fair Value Measurements</vt:lpstr>
      <vt:lpstr>Description of Business, Basi23</vt:lpstr>
      <vt:lpstr>Investment Securities (Tables)</vt:lpstr>
      <vt:lpstr>Loans Receivable (Tables)</vt:lpstr>
      <vt:lpstr>Allowance for Loan Losses (Tabl</vt:lpstr>
      <vt:lpstr>Other Real Estate Owned (Tables</vt:lpstr>
      <vt:lpstr>Goodwill and Other Intangible28</vt:lpstr>
      <vt:lpstr>Derivative Financial Instrume29</vt:lpstr>
      <vt:lpstr>Stockholders' Equity (Tables)</vt:lpstr>
      <vt:lpstr>Accumulated Other Comprehensi31</vt:lpstr>
      <vt:lpstr>Stock-Based Compensation (Table</vt:lpstr>
      <vt:lpstr>Fair Value Measurements (Tables</vt:lpstr>
      <vt:lpstr>Description of Business, Basi34</vt:lpstr>
      <vt:lpstr>Investment Securities - Amortiz</vt:lpstr>
      <vt:lpstr>Investment Securities - Contrac</vt:lpstr>
      <vt:lpstr>Investment Securities - Unreali</vt:lpstr>
      <vt:lpstr>Investment Securities - Amort38</vt:lpstr>
      <vt:lpstr>Investment Securities (Details </vt:lpstr>
      <vt:lpstr>Loans Receivable - Loan Origina</vt:lpstr>
      <vt:lpstr>Loans Receivable - Concentratio</vt:lpstr>
      <vt:lpstr>Loans Receivable - Credit Quali</vt:lpstr>
      <vt:lpstr>Loans Receivable - Nonaccrual L</vt:lpstr>
      <vt:lpstr>Loans Receivable - Past Due Loa</vt:lpstr>
      <vt:lpstr>Loans Receivable - Impaired Loa</vt:lpstr>
      <vt:lpstr>Loans Receivable - TDR Loans, R</vt:lpstr>
      <vt:lpstr>Loans Receivable - Modified TDR</vt:lpstr>
      <vt:lpstr>Loans Receivable - Purchased Cr</vt:lpstr>
      <vt:lpstr>Loans Receivable - Change in Ac</vt:lpstr>
      <vt:lpstr>Allowance for Loan Losses - Sum</vt:lpstr>
      <vt:lpstr>Allowance for Loan Losses - Act</vt:lpstr>
      <vt:lpstr>Allowance for Loan Losses - Rec</vt:lpstr>
      <vt:lpstr>Other Real Estate Owned (Detail</vt:lpstr>
      <vt:lpstr>Goodwill and Other Intangible54</vt:lpstr>
      <vt:lpstr>Goodwill and Other Intangible55</vt:lpstr>
      <vt:lpstr>Junior Subordinated Debentures </vt:lpstr>
      <vt:lpstr>Repurchase Agreements (Details)</vt:lpstr>
      <vt:lpstr>Derivative Financial Instrume58</vt:lpstr>
      <vt:lpstr>Stockholders' Equity - Reconcil</vt:lpstr>
      <vt:lpstr>Stockholders' Equity - Dividend</vt:lpstr>
      <vt:lpstr>Stockholders' Equity - Shares R</vt:lpstr>
      <vt:lpstr>Stockholders' Equity (Details T</vt:lpstr>
      <vt:lpstr>Accumulated Other Comprehensi63</vt:lpstr>
      <vt:lpstr>Stock-Based Compensation - Stoc</vt:lpstr>
      <vt:lpstr>Stock-Based Compensation - Rest</vt:lpstr>
      <vt:lpstr>Stock-Based Compensation (Detai</vt:lpstr>
      <vt:lpstr>Fair Value Measurements - Fair </vt:lpstr>
      <vt:lpstr>Fair Value Measurements - Fai68</vt:lpstr>
      <vt:lpstr>Fair Value Measurements - Quant</vt:lpstr>
      <vt:lpstr>Fair Value Measurements - Carry</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05:02Z</dcterms:created>
  <dcterms:modified xmlns:dcterms="http://purl.org/dc/terms/" xmlns:xsi="http://www.w3.org/2001/XMLSchema-instance" xsi:type="dcterms:W3CDTF">2016-05-03T17:05:02Z</dcterms:modified>
  <dc:title xmlns:dc="http://purl.org/dc/elements/1.1/">Untitled</dc:title>
  <dc:description xmlns:dc="http://purl.org/dc/elements/1.1/"/>
  <dc:subject xmlns:dc="http://purl.org/dc/elements/1.1/"/>
  <cp:keywords/>
  <cp:category/>
</cp:coreProperties>
</file>